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Description of Business and Sum"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Restructuring and Integration E" sheetId="12" state="visible" r:id="rId12"/>
    <sheet xmlns:r="http://schemas.openxmlformats.org/officeDocument/2006/relationships" name="Allowance for Credit Losses" sheetId="13" state="visible" r:id="rId13"/>
    <sheet xmlns:r="http://schemas.openxmlformats.org/officeDocument/2006/relationships" name="Fixed Assets and Capitalized So"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Debt Obligations" sheetId="17" state="visible" r:id="rId17"/>
    <sheet xmlns:r="http://schemas.openxmlformats.org/officeDocument/2006/relationships" name="Pension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ntingent Liabilit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Restructuring and Integration_2" sheetId="29" state="visible" r:id="rId29"/>
    <sheet xmlns:r="http://schemas.openxmlformats.org/officeDocument/2006/relationships" name="Allowance for Credit Losses (Ta" sheetId="30" state="visible" r:id="rId30"/>
    <sheet xmlns:r="http://schemas.openxmlformats.org/officeDocument/2006/relationships" name="Fixed Assets and Capitalized _2" sheetId="31" state="visible" r:id="rId31"/>
    <sheet xmlns:r="http://schemas.openxmlformats.org/officeDocument/2006/relationships" name="Accrued Liabilities (Tables)" sheetId="32" state="visible" r:id="rId32"/>
    <sheet xmlns:r="http://schemas.openxmlformats.org/officeDocument/2006/relationships" name="Leases (Tables)" sheetId="33" state="visible" r:id="rId33"/>
    <sheet xmlns:r="http://schemas.openxmlformats.org/officeDocument/2006/relationships" name="Debt Obligations (Tables)" sheetId="34" state="visible" r:id="rId34"/>
    <sheet xmlns:r="http://schemas.openxmlformats.org/officeDocument/2006/relationships" name="Pensions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Description of Business and S_7" sheetId="43" state="visible" r:id="rId43"/>
    <sheet xmlns:r="http://schemas.openxmlformats.org/officeDocument/2006/relationships" name="Revenue Recognition (Details)" sheetId="44" state="visible" r:id="rId44"/>
    <sheet xmlns:r="http://schemas.openxmlformats.org/officeDocument/2006/relationships" name="Acquisitions (Details)" sheetId="45" state="visible" r:id="rId45"/>
    <sheet xmlns:r="http://schemas.openxmlformats.org/officeDocument/2006/relationships" name="Fair Value Measurements - Indem" sheetId="46" state="visible" r:id="rId46"/>
    <sheet xmlns:r="http://schemas.openxmlformats.org/officeDocument/2006/relationships" name="Fair Value Measurements - Addit" sheetId="47" state="visible" r:id="rId47"/>
    <sheet xmlns:r="http://schemas.openxmlformats.org/officeDocument/2006/relationships" name="Fair Value Measurements - Stock" sheetId="48" state="visible" r:id="rId48"/>
    <sheet xmlns:r="http://schemas.openxmlformats.org/officeDocument/2006/relationships" name="Fair Value Measurements - Fair "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Restructuring and Integration_3" sheetId="55" state="visible" r:id="rId55"/>
    <sheet xmlns:r="http://schemas.openxmlformats.org/officeDocument/2006/relationships" name="Restructuring and Integration_4" sheetId="56" state="visible" r:id="rId56"/>
    <sheet xmlns:r="http://schemas.openxmlformats.org/officeDocument/2006/relationships" name="Restructuring and Integration_5" sheetId="57" state="visible" r:id="rId57"/>
    <sheet xmlns:r="http://schemas.openxmlformats.org/officeDocument/2006/relationships" name="Allowance for Credit Losses (De" sheetId="58" state="visible" r:id="rId58"/>
    <sheet xmlns:r="http://schemas.openxmlformats.org/officeDocument/2006/relationships" name="Fixed Assets and Capitalized _3" sheetId="59" state="visible" r:id="rId59"/>
    <sheet xmlns:r="http://schemas.openxmlformats.org/officeDocument/2006/relationships" name="Fixed Assets and Capitalized _4" sheetId="60" state="visible" r:id="rId60"/>
    <sheet xmlns:r="http://schemas.openxmlformats.org/officeDocument/2006/relationships" name="Accrued Liabilities (Details)" sheetId="61" state="visible" r:id="rId61"/>
    <sheet xmlns:r="http://schemas.openxmlformats.org/officeDocument/2006/relationships" name="Leases - Narrative (Details)" sheetId="62" state="visible" r:id="rId62"/>
    <sheet xmlns:r="http://schemas.openxmlformats.org/officeDocument/2006/relationships" name="Leases - Schedule of Lease Cost" sheetId="63" state="visible" r:id="rId63"/>
    <sheet xmlns:r="http://schemas.openxmlformats.org/officeDocument/2006/relationships" name="Leases - Schedule of Supplement" sheetId="64" state="visible" r:id="rId64"/>
    <sheet xmlns:r="http://schemas.openxmlformats.org/officeDocument/2006/relationships" name="Leases - Schedule of Lease Supp" sheetId="65" state="visible" r:id="rId65"/>
    <sheet xmlns:r="http://schemas.openxmlformats.org/officeDocument/2006/relationships" name="Leases - Schedule of Operating " sheetId="66" state="visible" r:id="rId66"/>
    <sheet xmlns:r="http://schemas.openxmlformats.org/officeDocument/2006/relationships" name="Debt Obligations - Schedule of " sheetId="67" state="visible" r:id="rId67"/>
    <sheet xmlns:r="http://schemas.openxmlformats.org/officeDocument/2006/relationships" name="Debt Obligations - Narrative (D" sheetId="68" state="visible" r:id="rId68"/>
    <sheet xmlns:r="http://schemas.openxmlformats.org/officeDocument/2006/relationships" name="Debt Obligations - Schedule o_2" sheetId="69" state="visible" r:id="rId69"/>
    <sheet xmlns:r="http://schemas.openxmlformats.org/officeDocument/2006/relationships" name="Debt Obligations - Schedule o_3" sheetId="70" state="visible" r:id="rId70"/>
    <sheet xmlns:r="http://schemas.openxmlformats.org/officeDocument/2006/relationships" name="Debt Obligations - Schedule o_4" sheetId="71" state="visible" r:id="rId71"/>
    <sheet xmlns:r="http://schemas.openxmlformats.org/officeDocument/2006/relationships" name="Debt Obligations - Schedule o_5" sheetId="72" state="visible" r:id="rId72"/>
    <sheet xmlns:r="http://schemas.openxmlformats.org/officeDocument/2006/relationships" name="Pensions - Components of Pensio" sheetId="73" state="visible" r:id="rId73"/>
    <sheet xmlns:r="http://schemas.openxmlformats.org/officeDocument/2006/relationships" name="Pensions - Narrative (Details)" sheetId="74" state="visible" r:id="rId74"/>
    <sheet xmlns:r="http://schemas.openxmlformats.org/officeDocument/2006/relationships" name="Pensions - Schedule of Defined " sheetId="75" state="visible" r:id="rId75"/>
    <sheet xmlns:r="http://schemas.openxmlformats.org/officeDocument/2006/relationships" name="Pensions - Schedule of Benefit " sheetId="76" state="visible" r:id="rId76"/>
    <sheet xmlns:r="http://schemas.openxmlformats.org/officeDocument/2006/relationships" name="Pensions - Schedule of Amounts " sheetId="77" state="visible" r:id="rId77"/>
    <sheet xmlns:r="http://schemas.openxmlformats.org/officeDocument/2006/relationships" name="Pensions - Schedule of Accumula" sheetId="78" state="visible" r:id="rId78"/>
    <sheet xmlns:r="http://schemas.openxmlformats.org/officeDocument/2006/relationships" name="Pensions - Schedule of Expected" sheetId="79" state="visible" r:id="rId79"/>
    <sheet xmlns:r="http://schemas.openxmlformats.org/officeDocument/2006/relationships" name="Pensions - Schedule of Fair Val" sheetId="80" state="visible" r:id="rId80"/>
    <sheet xmlns:r="http://schemas.openxmlformats.org/officeDocument/2006/relationships" name="Pensions - Schedule of Weighted" sheetId="81" state="visible" r:id="rId81"/>
    <sheet xmlns:r="http://schemas.openxmlformats.org/officeDocument/2006/relationships" name="Stock-Based Compensation - Addi" sheetId="82" state="visible" r:id="rId82"/>
    <sheet xmlns:r="http://schemas.openxmlformats.org/officeDocument/2006/relationships" name="Stock-Based Compensation - Stoc" sheetId="83" state="visible" r:id="rId83"/>
    <sheet xmlns:r="http://schemas.openxmlformats.org/officeDocument/2006/relationships" name="Stock-Based Compensation - Outs" sheetId="84" state="visible" r:id="rId84"/>
    <sheet xmlns:r="http://schemas.openxmlformats.org/officeDocument/2006/relationships" name="Stock-Based Compensation - Sche" sheetId="85" state="visible" r:id="rId85"/>
    <sheet xmlns:r="http://schemas.openxmlformats.org/officeDocument/2006/relationships" name="Earnings per Share - Schedule o" sheetId="86" state="visible" r:id="rId86"/>
    <sheet xmlns:r="http://schemas.openxmlformats.org/officeDocument/2006/relationships" name="Earnings per Share - Narrative " sheetId="87" state="visible" r:id="rId87"/>
    <sheet xmlns:r="http://schemas.openxmlformats.org/officeDocument/2006/relationships" name="Income Taxes - Components of In" sheetId="88" state="visible" r:id="rId88"/>
    <sheet xmlns:r="http://schemas.openxmlformats.org/officeDocument/2006/relationships" name="Income Taxes - Income Tax Rate " sheetId="89" state="visible" r:id="rId89"/>
    <sheet xmlns:r="http://schemas.openxmlformats.org/officeDocument/2006/relationships" name="Income Taxes - Narrative (Detai" sheetId="90" state="visible" r:id="rId90"/>
    <sheet xmlns:r="http://schemas.openxmlformats.org/officeDocument/2006/relationships" name="Income Taxes - Schedule of Defe" sheetId="91" state="visible" r:id="rId91"/>
    <sheet xmlns:r="http://schemas.openxmlformats.org/officeDocument/2006/relationships" name="Income Taxes - Deferred Tax Ass" sheetId="92" state="visible" r:id="rId92"/>
    <sheet xmlns:r="http://schemas.openxmlformats.org/officeDocument/2006/relationships" name="Income Taxes - Unrecognized Tax" sheetId="93" state="visible" r:id="rId93"/>
    <sheet xmlns:r="http://schemas.openxmlformats.org/officeDocument/2006/relationships" name="Contingent Liabilities (Details" sheetId="94" state="visible" r:id="rId94"/>
    <sheet xmlns:r="http://schemas.openxmlformats.org/officeDocument/2006/relationships" name="Segment Information - Narrative" sheetId="95" state="visible" r:id="rId95"/>
    <sheet xmlns:r="http://schemas.openxmlformats.org/officeDocument/2006/relationships" name="Segment Information - Segment O" sheetId="96" state="visible" r:id="rId96"/>
    <sheet xmlns:r="http://schemas.openxmlformats.org/officeDocument/2006/relationships" name="Segment Information - Segment R" sheetId="97" state="visible" r:id="rId97"/>
    <sheet xmlns:r="http://schemas.openxmlformats.org/officeDocument/2006/relationships" name="Segment Information - Disaggreg" sheetId="98" state="visible" r:id="rId98"/>
    <sheet xmlns:r="http://schemas.openxmlformats.org/officeDocument/2006/relationships" name="Subsequent Events (Details)" sheetId="99" state="visible" r:id="rId99"/>
    <sheet xmlns:r="http://schemas.openxmlformats.org/officeDocument/2006/relationships" name="Uncategorized Items - dxm-20201"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t>
        </is>
      </c>
      <c r="B1" s="2" t="inlineStr">
        <is>
          <t>12 Months Ended</t>
        </is>
      </c>
    </row>
    <row r="2">
      <c r="B2" s="2" t="inlineStr">
        <is>
          <t>Dec. 31, 2020</t>
        </is>
      </c>
      <c r="C2" s="2" t="inlineStr">
        <is>
          <t>Mar. 24, 2021</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Document Transition Report</t>
        </is>
      </c>
      <c r="B6" s="4" t="inlineStr">
        <is>
          <t>false</t>
        </is>
      </c>
    </row>
    <row r="7">
      <c r="A7" s="4" t="inlineStr">
        <is>
          <t>Entity File Number</t>
        </is>
      </c>
      <c r="B7" s="4" t="inlineStr">
        <is>
          <t>001-35895</t>
        </is>
      </c>
    </row>
    <row r="8">
      <c r="A8" s="4" t="inlineStr">
        <is>
          <t>Entity Registrant Name</t>
        </is>
      </c>
      <c r="B8" s="4" t="inlineStr">
        <is>
          <t>THRYV HOLDINGS, INC.</t>
        </is>
      </c>
    </row>
    <row r="9">
      <c r="A9" s="4" t="inlineStr">
        <is>
          <t>Entity Incorporation, State or Country Code</t>
        </is>
      </c>
      <c r="B9" s="4" t="inlineStr">
        <is>
          <t>DE</t>
        </is>
      </c>
    </row>
    <row r="10">
      <c r="A10" s="4" t="inlineStr">
        <is>
          <t>Entity Tax Identification Number</t>
        </is>
      </c>
      <c r="B10" s="4" t="inlineStr">
        <is>
          <t>13-2740040</t>
        </is>
      </c>
    </row>
    <row r="11">
      <c r="A11" s="4" t="inlineStr">
        <is>
          <t>Entity Address, Address Line One</t>
        </is>
      </c>
      <c r="B11" s="4" t="inlineStr">
        <is>
          <t>2200 West Airfield Drive, P.O. Box 619810</t>
        </is>
      </c>
    </row>
    <row r="12">
      <c r="A12" s="4" t="inlineStr">
        <is>
          <t>Entity Address, City or Town</t>
        </is>
      </c>
      <c r="B12" s="4" t="inlineStr">
        <is>
          <t>D/FW Airport</t>
        </is>
      </c>
    </row>
    <row r="13">
      <c r="A13" s="4" t="inlineStr">
        <is>
          <t>Entity Address, State or Province</t>
        </is>
      </c>
      <c r="B13" s="4" t="inlineStr">
        <is>
          <t>TX</t>
        </is>
      </c>
    </row>
    <row r="14">
      <c r="A14" s="4" t="inlineStr">
        <is>
          <t>Entity Address, Postal Zip Code</t>
        </is>
      </c>
      <c r="B14" s="4" t="inlineStr">
        <is>
          <t>75261</t>
        </is>
      </c>
    </row>
    <row r="15">
      <c r="A15" s="4" t="inlineStr">
        <is>
          <t>City Area Code</t>
        </is>
      </c>
      <c r="B15" s="4" t="inlineStr">
        <is>
          <t>(972)</t>
        </is>
      </c>
    </row>
    <row r="16">
      <c r="A16" s="4" t="inlineStr">
        <is>
          <t>Local Phone Number</t>
        </is>
      </c>
      <c r="B16" s="4" t="inlineStr">
        <is>
          <t>453-7000</t>
        </is>
      </c>
    </row>
    <row r="17">
      <c r="A17" s="4" t="inlineStr">
        <is>
          <t>Title of 12(b) Security</t>
        </is>
      </c>
      <c r="B17" s="4" t="inlineStr">
        <is>
          <t>Common Stock, $0.01 par value per share</t>
        </is>
      </c>
    </row>
    <row r="18">
      <c r="A18" s="4" t="inlineStr">
        <is>
          <t>Trading Symbol</t>
        </is>
      </c>
      <c r="B18" s="4" t="inlineStr">
        <is>
          <t>THRY</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t>
        </is>
      </c>
      <c r="C28" s="5" t="n">
        <v>33127667</v>
      </c>
    </row>
    <row r="29">
      <c r="A29" s="4" t="inlineStr">
        <is>
          <t>Entity Central Index Key</t>
        </is>
      </c>
      <c r="B29" s="4" t="inlineStr">
        <is>
          <t>0001556739</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t>
        </is>
      </c>
      <c r="B34" s="4" t="inlineStr">
        <is>
          <t>Certain portions of the registrant's definitive proxy statement for its annual meeting of stockholders, to be filed with the Securities and Exchange Commission within 120 days after the end of the registrant's fiscal year ended December 31, 2020, are incorporated herein by reference.</t>
        </is>
      </c>
    </row>
    <row r="35">
      <c r="A35" s="4" t="inlineStr">
        <is>
          <t>Entity Public Float</t>
        </is>
      </c>
      <c r="B35" s="6" t="n">
        <v>0</v>
      </c>
    </row>
    <row r="36">
      <c r="A36" s="4" t="inlineStr">
        <is>
          <t>Document Annual Report</t>
        </is>
      </c>
      <c r="B36" s="4" t="inlineStr">
        <is>
          <t>true</t>
        </is>
      </c>
    </row>
    <row r="37">
      <c r="A37" s="4" t="inlineStr">
        <is>
          <t>Security Exchange Name</t>
        </is>
      </c>
      <c r="B3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a significant impact on fair value measurements. Assets and liabilities measured at fair value using Level 3 inputs are based on one or more of the following valuation techniques: market approach, income approach or cost approach. The Company’s policy is to recognize transfers into and transfers out of fair value hierarchy levels at the end of each reporting period. During the years ended December 31, 2020 and 2019 there were no transfers between levels in the fair value hierarchy other than the Company’s indemnification asset, as noted below. Assets and Liabilities Measured at Fair Value on a Nonrecurring Basis The Company’s non-financial assets such as goodwill, intangible assets, fixed assets, capitalized software and operating lease right-of-use assets are adjusted to fair value when an impairment charge is recognized. Such fair value measurements are based predominantly on Level 2 and Level 3 inputs. Assets and Liabilities Measured at Fair Value on a Recurring Basis Prior to September 30, 2020, the fair value of the Company's indemnification asset was measured and recorded in the consolidated balance sheets using Level 3 inputs because it was valued based on unobservable inputs and other estimation techniques due to the absence of quoted market prices. As of and subsequent to September 30, 2020, the fair value of the Company’s indemnification asset was based on the THRY Nasdaq per share price. Accordingly, the indemnification asset was transferred from Level 3 to Level 1 within the fair value hierarchy. The Company values its indemnification asset utilizing the fair value of its common stock, as described in Note 1. The following table presents a reconciliation of the Company’s Level 3 indemnification asset measured and recorded at fair value on a recurring basis as of December 31, 2020 and 2019 (in thousands): 2020 2019 Balance as of January 1 $ 29,789 $ 33,882 Change in fair value (3,878) (4,093) Transfer out from Level 3 to Level 1 upon direct listing (25,911) — Balance as of December 31 $ — $ 29,789 As of December 31, 2020, the fair value of the Company's Level 1 indemnification asset was $24.3 million. The loss on the indemnification asset of $5.4 million during the year ended December 31, 2020 and $4.1 million during the year ended December 31, 2019, were recorded in General and administrative expense on the Company's consolidated statement of operations. The fair value of benefit plan assets is measured and recorded on the Company's consolidated balance sheets using Level 2 inputs. See Note 12, Pensions. At December 31, 2019, the fair value associated with the Company's liability classified stock-based compensation awards totaled $60.2 million, of which $43.0 million was vested. See Note 13, Stock-Based Compensation. The fair value of each stock option award, and its subsequent period over period remeasurement, in the case of liability classified stock-based compensation awards, is estimated using the Black-Scholes option pricing model using Level 3 inputs. The decrease in value of the vested portion of the liability classified stock-based compensation awards at December 31, 2019 is primarily associated with the settlement of approximately $2.3 million of the Company's stock option awards, resulting in a net cash distribution of approximately $33.9 million. This decrease was partially offset by an increase in the fair value of such awards of $8.4 million associated with additional vesting of stock options and issuances of new stock options. See Note 13, Stock-Based Compensation. The Company did not have liability classified stock-based compensation as of December 31, 2020. See Note 1, Summary of Significant Accounting Policies . The following table presents a reconciliation of the Company’s stock option liability measured and recorded at fair value on a recurring basis as of December 31, 2020 and 2019 (in thousands) : 2020 2019 Balance as of January 1 $ 43,026 $ 64,250 Settlement of stock options (896) (33,901) Exercise of stock options (235) (1,442) Change in fair value (9,656) 8,356 Amortization of grant date fair value 5,422 5,763 Reclassification from liability to equity, as of October 1, 2020 (1) (37,661) — Balance as of December 31 $ — $ 43,026 (1) As of October 1, 2020, based on the Company’s intention and ability to equity settle upon exercise, these stock on the options are classified as equity awards, the $37.7 million liability associated with stock-based compensation award was reclassified to Additional paid-in capital. The stock compensation benefit of $2.9 million and expense of $14.1 million recognized during the years ended December 31, 2020 and 2019, respectively, was recorded as stock compensation expense or benefit in Cost of services, Sales and marketing, and General and administrative expense in the Company's consolidated statements of operations. See Note 13, Stock-Based Compensation for additional information. Fair Value of Financial Instruments The Company considers the carrying amounts of cash, trade receivables, and accounts payable to approximate fair value because of the relatively short period of time between the origination of these instruments and their expected realization or payment. Additionally, the Company considers the carrying amounts of its ABL Facility and leaseback obligations to approximate their fair values due to their short-term nature and approximation of interest rates to market rates. These fair value measurements are considered Level 2. See Note 11, Debt Obligations. The Senior Term Loan is carried at amortized cost; however, the Company estimates the fair value of the term loan for disclosure purposes. The fair value of the Senior Term Loan is determined based on quoted prices that are observable in the market place and are classified as Level 2 measurements. See Note 11, Debt Obligations. The following table sets forth the carrying amount and fair value of the Senior Term Loan (in thousands) : December 31, 2020 December 31, 2019 Carrying Amount Fair Value Carrying Amount Fair Value Senior Term Loan, net $ 449,165 $ 441,742 $ 609,407 $ 610,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ompany had goodwill of $609.5 million, net of $712.8 million accumulated impairment loss, as of December 31, 2020 and 2019. As of December 31, 2020, $44.0 million of this goodwill was deductible for income tax purposes. Management performs its annual goodwill impairment test on October 1 or more frequently if events or changes in circumstances indicate that the goodwill may be impaired. As of March 31, 2020, the Company determined that a goodwill impairment evaluation triggering event occurred due to the economic downturn caused by COVID-19. As of March 31, 2020, the Company performed its goodwill impairment test at the reporting unit level which is consistent with its reportable segments, Marketing Services and SaaS. After performing this interim review for impairment, both Marketing Services and SaaS reporting units continued to have estimated fair values greater than their respective carrying values. The Company performed a quantitative assessment as of October 1, 2020 and determined that no impairment existed. Additionally, t he Company concluded that an impairment triggering event did not occur during the three months ended December 31, 2020. In the third quarter of 2019, the Company changed its reporting structure from one to two reporting units. Accordingly, the Company first assessed its goodwill for impairment under one reporting unit structure as of October 1, 2019. Upon completion of this assessment, the Company determined that no impairment existed. Subsequent to this review and after allocating goodwill to the new reporting units based on relative fair value, the Company reassessed goodwill for impairment at the new reporting unit level (Marketing Services and SaaS reporting units). Based upon each of these assessments, the Company determined no impairment existed for either reporting unit. No goodwill impairment charges were recorded in the consolidated statements of operations for the years ended December 31, 2020, 2019 and 2018. The following table sets forth the changes in the carrying amount of goodwill and accumulated impairment loss for the Company for the years ended December 31, 2020 and 2019 (in thousands) : Marketing SaaS Total Balance as of December 31, 2018 $ — $ — $ 609,457 Reallocations 390,573 218,884 609,457 Additions — — — Impairments — — — Balance as of December 31, 2019 $ 390,573 $ 218,884 $ 609,457 Additions — — — Impairments — — — Balance as of December 31, 2020 $ 390,573 $ 218,884 $ 609,457 Intangible Assets The Company had definite-lived intangible assets of $31.8 million and $147.5 million as of December 31, 2020 and 2019, respectively. The Company evaluated its definite-lived intangible assets for potential impairment indicators and determined there were none. Accordingly, no impairment charges were recorded during the years ended December 31, 2020 and 2019, respectively. The following tables set forth the details of the Company's intangible assets for the years ended December 31, 2020 and 2019 (in thousands) : Year Ended December 31, 2020 Gross Accumulated Net Weighted Client relationships $ 701,802 $ 701,518 $ 284 1.4 Trademarks and domain names 200,300 169,545 30,755 2.0 Patented technologies 19,600 19,600 — — Covenants not to compete 1,497 759 738 1.8 Total intangible assets $ 923,199 $ 891,422 $ 31,777 2.0 Year Ended December 31, 2019 Gross Accumulated Net Weighted Client relationships $ 701,802 $ 616,187 $ 85,615 1.0 Trademarks and domain names 200,300 139,767 60,533 2.6 Patented technologies 19,600 19,600 — — Covenants not to compete 1,588 256 1,332 2.5 Total intangible assets $ 923,290 $ 775,810 $ 147,480 1.7 The following tables summarize the changes in the carrying amounts of the Company's intangible assets for the years ended December 31, 2020 and 2019 (in thousands) : Year Ended December 31, 2020 Client Trademarks Patented Covenants Total Balance as of January 1 $ 85,615 $ 60,533 $ — $ 1,332 $ 147,480 Additions — — — 192 192 Amortization expense (85,331) (29,778) — (504) (115,613) Other — — — (282) (282) Balance as of December 31 $ 284 $ 30,755 $ — $ 738 $ 31,777 Year Ended December 31, 2019 Client Trademarks Patented Covenants Total Balance as of January 1 $ 211,811 $ 96,537 $ 3,894 $ — $ 312,242 Additions (1) — — — 1,588 1,588 Amortization expense (126,196) (36,004) (3,894) (256) (166,350) Balance as of December 31 $ 85,615 $ 60,533 $ — $ 1,332 $ 147,480 (1) The Company acquired covenants not to compete during the year ended December 31, 2019. Amortization expense for the years ended December 31, 2020, 2019, and 2018 was approximately $115.6 million, $166.4 million and $220.9 million, respectively. Estimated aggregate future amortization expense by fiscal year for the Company's intangible assets is as follows (in thousands): Fiscal Year Estimated Future 2021 $ 16,915 2022 14,814 2023 48 Total $ 31,7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s</t>
        </is>
      </c>
      <c r="B1" s="2" t="inlineStr">
        <is>
          <t>12 Months Ended</t>
        </is>
      </c>
    </row>
    <row r="2">
      <c r="B2" s="2" t="inlineStr">
        <is>
          <t>Dec. 31, 2020</t>
        </is>
      </c>
    </row>
    <row r="3">
      <c r="A3" s="3" t="inlineStr">
        <is>
          <t>Restructuring and Related Activities [Abstract]</t>
        </is>
      </c>
    </row>
    <row r="4">
      <c r="A4" s="4" t="inlineStr">
        <is>
          <t>Restructuring and Integration Expenses</t>
        </is>
      </c>
      <c r="B4" s="4" t="inlineStr">
        <is>
          <t xml:space="preserve">Restructuring and Integration Expenses On June 30, 2017, the Company completed the acquisition of YP Holdings, Inc. (the “ YP Acquisition ”) and, in an effort to improve operational efficiencies and realize synergies, the Company incurred certain restructuring and integration charges. Restructuring and integration charges are incurred primarily from post-merger integration and restructuring initiatives. These charges include severance benefits, facility exit costs, system consolidation and integration costs, and professional consulting and advisory services costs. From inception through December 31, 2019, the Company incurred $198.9 million of cumulative business restructuring charges and integration expenses. During the years ended December 31, 2019 and 2018, the Company incurred $46.0 million and $87.3 million, respectively, of such business restructuring charges and integration expenses. These restructuring and integration expenses are recorded in General and administrative expense in the Company's consolidated statements of operations. The Company attributed all restructuring and integration expenses to the Marketing Services reportable segment. As of December 31, 2019, the Company completed all restructuring and integration efforts associated with the YP Acquisition. The following table sets forth additional financial information related to the Company's restructuring charges and integration expenses related to the YP Acquisition for the periods presented (in thousands) : Years Ended December 31, Year Ended 2019 2018 Cumulative Severance costs $ 9,487 $ 18,326 $ 58,126 Facility exit costs 6,532 13,519 27,368 System consolidation costs (1) 11,603 20,859 37,389 Legal costs 5,550 3,956 13,926 Tax and accounting advisory services 1,918 14,851 27,358 Other costs (2) 10,870 15,796 34,745 Total restructuring and integration expenses $ 45,960 $ 87,307 $ 198,912 (1) System consolidation costs primarily consist of reducing duplicate software applications and licenses, obtaining new maintenance and network contracts, consolidating data centers, and eliminating telecom contracts. (2) Other costs primarily include the write-off of fixed assets and capitalized software costs. The following table reflects the Company's liabilities associated with restructuring charges and integration expenses (in thousands) : Severance costs Facility exit costs System consolidation costs Legal costs Tax and accounting advisory services Other costs (1) Total Balance as of January 1, 2020 $ 3,377 $ 6,786 $ 14 $ 4,813 $ 14 $ — $ 15,004 Expense — — — — — — — Payments (3,377) (4,965) (14) (4,563) (14) — (12,933) Balance as of December 31, 2020 $ — $ 1,821 $ — $ 250 $ — $ — $ 2,071 (1) Other costs primarily include the write-off of fixed assets and capitalized software costs. A reconciliation of the beginning and ending liability balance is not provided as these costs represent non-cash impairments of assets and therefore are not a liability of the Company . Severance Facility System Legal Tax and Other Total Balance as of January 1, 2019 $ 5,528 $ 7,621 $ 1,064 $ 3,519 $ — $ 13,216 $ 30,948 Expense 9,487 6,532 11,603 5,550 1,918 10,870 45,960 Payments (11,638) (7,367) (12,653) (4,256) (1,904) (5,781) (43,599) Balance as of December 31, 2019 $ 3,377 $ 6,786 $ 14 $ 4,813 $ 14 $ 18,305 $ 33,3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Credit Loss [Abstract]</t>
        </is>
      </c>
    </row>
    <row r="4">
      <c r="A4" s="4" t="inlineStr">
        <is>
          <t>Allowance for Credit Losses</t>
        </is>
      </c>
      <c r="B4" s="4" t="inlineStr">
        <is>
          <t>Allowance for Credit Losses The following table sets forth the Company's allowance for credit losses (in thousands) : 2020 2019 2018 Balance as of January 1 $ 26,828 $ 22,571 $ 31,193 Impact from adoption of ASC 606 (1) — — (7,129) Additions (2) 32,077 30,092 24,214 Deductions (3) (25,537) (25,835) (25,707) Balance as of December 31 (4) $ 33,368 $ 26,828 $ 22,571 (1) Upon the adoption of ASC 606, the Company reclassified amounts related to accrued service credits to clients from the allowance for credit losses to Accrued liabilities on its consolidated balance sheet. (2) For the years ended December 31, 2020, 2019 and 2018, represents provision for bad debt expense of $32.1 million, $30.1 million, and $24.2 million respectively, which is included in General and administrative expense. (3) For the years ended December 31, 2020, 2019 and 2018, represents amounts written off as uncollectible, net of recoveries. (4) As of December 31, 2020, $33.0 million of the allowance is attributable to Accounts receivable and $0.3 million is attributable to Contrac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Capitalized Software</t>
        </is>
      </c>
      <c r="B1" s="2" t="inlineStr">
        <is>
          <t>12 Months Ended</t>
        </is>
      </c>
    </row>
    <row r="2">
      <c r="B2" s="2" t="inlineStr">
        <is>
          <t>Dec. 31, 2020</t>
        </is>
      </c>
    </row>
    <row r="3">
      <c r="A3" s="3" t="inlineStr">
        <is>
          <t>Property, Plant and Equipment [Abstract]</t>
        </is>
      </c>
    </row>
    <row r="4">
      <c r="A4" s="4" t="inlineStr">
        <is>
          <t>Fixed Assets and Capitalized Software</t>
        </is>
      </c>
      <c r="B4" s="4" t="inlineStr">
        <is>
          <t>Fixed Assets and Capitalized Software The following table sets forth the components of the Company's fixed assets and capitalized software (in thousands) : December 31, 2020 December 31, 2019 Capitalized software $ 68,444 $ 71,128 Assets under leaseback obligations (1) 54,676 54,676 Computer and data processing equipment 35,165 34,792 Land, buildings and building improvements 1,082 6,744 Furniture and fixtures 1,086 3,282 Leasehold improvements 859 6,502 Other 6,043 4,230 Fixed assets and capitalized software 167,355 181,354 Less: accumulated depreciation and amortization 78,311 79,842 Total fixed assets and capitalized software, net $ 89,044 $ 101,512 (1) Consists of a failed sale-leaseback liability related to a building and land in Tucker, Georgia. See Note 11, Debt Obligations. Depreciation and amortization expense associated with the Company's fixed assets and capitalized software was as follows (in thousands): Years Ended December 31, 2020 2019 2018 Amortization of capitalized software $ 20,718 $ 25,913 $ 29,584 Depreciation of fixed assets (1) 10,192 14,007 16,537 Total depreciation and amortization expense $ 30,910 $ 39,920 $ 46,121 (1) Includes depreciation associated with assets held under leaseback obligations of $1.7 million for each of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Accrued Liabilities The following table sets forth additional financial information related to the Company's accrued liabilities (in thousands) : December 31, 2020 December 31, 2019 Accrued salaries and related expenses $ 53,844 $ 43,155 Accrued severance (1) 2,280 3,377 Accrued taxes 26,209 27,232 Accrued expenses 51,284 57,474 Accrued service credits 5,996 9,023 Accrued liabilities $ 139,613 $ 140,261 (1) During the year ended December 31, 2020, the Company incurred a total of $11.7 million in severance expense, which was recorded in General and administrative expense. During the year ended December 31, 2020, severance expense of $10.3 million and $1.4 million was recorded in the Marketing Services and SaaS segments, respectively. The severance expense includes employee termination charges of $5.0 million, recorded as a result of COVID-19, with $4.4 million and $0.6 million related to the Marketing Services and SaaS segments, respectively. As of June 30, 2020, this restructuring related to COVID-19 was comple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entered into operating lease agreements for certain facilities and equipment. The Company determines at inception if an arrangement is a lease or contains a lease. As of December 31, 2020, the Company’s leases have remaining terms of approximately one During the year ended December 31, 2020, the Company recorded operating lease right-of-use asset impairment charges of $20.7 million and leasehold improvements and furniture and fixtures impairment charges of $4.2 million due to the Company's decision to operate in a "Remote First" working environment and consolidate operations at certain locations. Approximately $22.0 million and $2.9 million of the impairment charge was recorded in the Marketing Services and SaaS segments, respectively. During the year ended December 31, 2019, the Company recorded operating lease right-of-use asset impairment charges of $5.7 million related to consolidating operations at certain locations. Approximately $5.2 million and $0.5 million of the impairment charge was recorded in the Marketing Services and SaaS segments, respectively. These operating lease right-of-use assets were remeasured at fair value based upon the discounted cash flows of estimated sublease income using market participant assumptions. These fair value measurements are considered Level 3. The following table sets forth components of lease cost related to the Company's operating leases (in thousands) : Years Ended December 31, 2020 2019 Operating lease cost $ 8,018 $ 12,484 Short-term lease cost 53 1,144 Sublease income (366) (680) Total lease cost $ 7,705 $ 12,948 The following table sets forth supplemental balance sheet information related to the Company's operating leases ( in thousands ): December 31, 2020 December 31, 2019 Assets Operating lease right-of-use assets, net (1) $ 9,202 $ 39,046 Liabilities Current portion of long-term lease liability (2) 646 9,579 Long-term lease liability (3) 24,552 28,783 Total operating lease liability $ 25,198 $ 38,362 (1) Operating lease right-of-use assets, net, are included in Other assets on the Company's consolidated balance sheet. (2) The current portion of long-term lease liability is included in Other current liabilities on the Company's consolidated balance sheet. (3) The long-term lease liability is included in Other liabilities on the Company's consolidated balance sheet. The following table sets forth supplemental cash flow information related to the Company's operating leases (in thousands): Years Ended December 31, 2020 2019 Cash flows from operating activities Cash paid for amounts included in the measurement of operating lease liabilities: Operating cash flows from operating leases $ 8,713 $ 16,733 Supplemental lease cash flow disclosure Right-of-use assets obtained in exchange for new operating lease liabilities $ 1,423 $ 54,667 The following table sets forth additional information related to the Company's operating leases: Years Ended December 31, 2020 2019 Weighted-average remaining lease term - Operating leases (years) 4.6 4.9 Weighted-average discount rate - Operating leases 9.1 % 9.0 % The following table sets forth by year, maturities of operating lease liabilities as of December 31, 2020 (in thousands): Operating Leases 2021 $ 3,086 2022 7,609 2023 7,546 2024 6,949 2025 6,901 Thereafter — Total undiscounted lease payments 32,091 Less: imputed interest (6,893) Present value of operating lease liability $ 25,198 Disclosures Related to Periods Prior to the Adoption of ASC 842 Prior to the Company’s adoption of ASC 842, rent expense for the Company for the year ended December 31, 2018 was $16.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 xml:space="preserve">Debt Obligations The following table sets forth the Company's outstanding debt obligations as of December 31, 2020 and 2019 (in thousands) : Maturity Interest Rate December 31, 2020 December 31, 2019 Senior Term Loan, related party, net (1) December 31, 2023 LIBOR + 9.0 % $ 449,165 $ 609,407 ABL Facility September 30, 2023 3-month LIBOR + 4.0 % 79,238 104,985 Total debt obligations $ 528,403 $ 714,392 (1) Net of debt issuance costs of $0.4 million and $0.6 million, as of December 31, 2020 and 2019, respectively. Term Loan On July 29, 2016, upon emerging from its pre-packaged bankruptcy, the Company entered into a credit agreement with certain owners of the Company's common stock (the “ Original Term Facility ”) with initial borrowings of $600.0 million and a maturity date of July 29, 2021. On June 30, 2017, an additional $550.0 million was borrowed under the Original Term Facility to finance the YP Acquisition. Of the $550.0 million, 49.4% was held by related parties who are equity holders of the Company, including Mudrick Capital Management, LP; Paulson &amp; Co Inc.; and GoldenTree Asset Management LP, who each held 16.9%, 16.4% and 16.1% of the debt respectively. On December 31, 2018, the Company entered into an amended and restated credit agreement (the “ Term Loan Agreements ”) with an existing lender from the original term facility to provide a term loan in an initial aggregate principal amount not to exceed $825.0 million (the “ Senior Term Loan ”). Certain terms of the original term facility were amended, including maturity date, principal amount and interest rate. The Company accounted for the amending and restating of the original term facility as an extinguishment of debt, which resulted in a loss upon extinguishment of $18.4 million. On January 28, 2019 the single lender of the Senior Term Loan syndicated a portion of its interest in the Senior Term Loan to additional lenders, including certain members of the Original Term Facility lender syndicate who are also owners of the Company’s common stock. The Senior Term Loan was funded in two installments. The first installment of $400.0 million was funded on December 31, 2018 and the second installment of $425.0 million was funded on January 31, 2019, resulting in debt extinguishment losses of $18.4 million and $6.4 million for the years ended December 31, 2018 and December 31, 2019, respectively. The majority of the net proceeds of the first installment of $381.6 million (net of closing costs and restructuring fees of $18.4 million) were used to repay the remaining balance of the original term facility at December 31, 2018 of $354.3 million at par. Debt issuance costs associated with fees payable directly to outside legal counsel of $0.7 million were capitalized and are amortized to Interest expense, over the term of the loan, on a straight-line basis, which approximates the effective interest method. The second installment of $425.0 million was executed on January 31, 2019, bringing the total principal advanced to the Company under the Senior Term Loan to $825.0 million, of which $250.0 million was held by related parties. The majority of the net proceeds of the second installment of $418.6 million (net of closing fees of $6.4 million) were used to repay the remaining balance of the Company's asset-based revolving line of credit at January 31, 2019, and to fund the share buyback transaction on April 30, 2019. The Senior Term Loan was borrowed by Thryv, Inc., the Company’s operating subsidiary, is secured by all the property of Thryv, Inc., and is guaranteed by the Company. On December 31, 2018, the original term facility was paid in full. Of the $354.3 million payment, $155.4 million of principle was paid to the related parties listed above who held 85.7% of the Company's common stock. For the years ended December 31, 2020, 2019 and 2018, the Company recorded Interest expense with related parties of $17.0 million, $24.8 million and $28.8 million, respectively. The Company has recorded accrued interest of $8.5 million and $13.2 million, as of December 31, 2020 and 2019, respectively. Accrued interest is included in Other current liabilities on the Company consolidated balance sheets. As of December 31, 2020 , 25.2% of the Senior Term Loan was held by related parties who are equity holders of the Company, including GoldenTree Asset Management LP, and Mudrick Capital Management, LP, who held 21.2% and 4.0% of the debt respectively. As of December 31, 2019, 31.1% of the Senior Term Loan was held by related parties who are equity holders of the Company, including GoldenTree Asset Management LP, Paulson &amp; Co Inc., and Mudrick Capital Management who each held 18.8%, 9.1% and 3.2% of the debt respectively. Commencing with the fiscal quarter ending March 30, 2019, the Company is required to use its Excess Cash Flow (“ ECF ”) to repurchase debt based on the following: First Lien Leverage Ratio Repurchase amount &gt; 1.50:1.00 100 % &lt;1.50:1.00 &gt; and &gt;1.00:1.00 75 % &lt;1.00:1.00 50 % First Lien Leverage Ratio in the table above is defined as of any date of determination, the ratio of (a) total indebtedness that is secured on a first lien basis on such date to (b) Consolidated EBITDA (as defined in the Loan Agreement) for the period of four consecutive fiscal quarters of the Company's most recently ended as of such date for which internal financial statements of the Company are available. ECF repurchases are based on (a) net cash provided by operating activities of the Company for such quarterly period as reflected in the statement of cash flows on the consolidated financial statements of the Company, minus (b) the amount of capital expenditures made during such period, minus (c) minimum cash balance requirements. Term Loan Covenants The Term Loan Agreement contains certain covenants that, subject to exceptions, limit or restrict the borrower's incurrence of additional indebtedness, liens, investments, loans, advances, guarantees, acquisitions, sales of assets, sale-leaseback transactions, swap agreements, payments of dividends or distributions, payments in respect of certain indebtedness, certain affiliate transactions, restrictive amendments to agreements, changes in business, amendments of certain material documents, capital expenditures, mergers, consolidations and liquidations, and use of the proceeds from the ABL credit agreement. Additionally, the Company is required to maintain compliance with a leverage ratio covenant not to exceed 3.5 times consolidated EBITDA as defined in the Amended and Restated Credit Agreement. As of December 31, 2020, the Company was in compliance with its Senior Term Loan covenants. The Company also expects to be in compliance with these covenants for the next twelve months. ABL Facility On December 15, 2016, the Company entered into an asset-based revolving line of credit agreement (the “ABL Facility” and, together with the Senior Term Loan, the “Senior Credit Facilities” ), which was utilized to finance ongoing general corporate and working capital needs. The availability under the ABL Facility is the lesser of 75% of the aggregate revolving commitments or the defined borrowing base calculated based on available accounts receivable. The interest rate is 3-month LIBOR plus 4.0%. To enter into the ABL Facility, the Company incurred debt issuance costs of $2.1 million. On April 21, 2017, the ABL Facility was amended to increase the available borrowing from $150.0 million to $200.0 million. On June 30, 2017, the ABL Facility was amended and restated to increase the available Maximum Revolver Amount (“ MRA ”) from $200.0 million to $350.0 million, and the Company incurred additional debt issuance costs of $3.9 million. On January 31, 2019, the ABL Facility was further amended to extend its maturity date to December 31, 2023. The Company accounted for this transaction as a modification of the ABL Facility. Accordingly, the existing unamortized debt issuance costs as well as the additional $0.7 million of fees and third-party costs associated with the latest amendment are deferred and will be amortized over the new term of the ABL Facility. As of December 31, 2020 and 2019, the Company had debt issuance costs with a remaining balance of $2.5 million and $3.5 million, respectively. These debt issuance costs are included in Other assets on the Company's consolidated balance sheets. The terms of the ABL Facility require the MRA to decrease throughout the remaining periods, as follows (in thousands) : Period Maximum Revolver January 1, 2019 through December 31, 2019 $ 225,000 January 1, 2020 through June 30, 2020 200,000 July 1, 2020 through December 31, 2020 175,000 January 1, 2021 through June 30, 2021 150,000 July 1, 2021 through December 31, 2021 125,000 January 1, 2022 and thereafter 100,000 The ABL Facility as of December 31, 2020 had a borrowing capacity of $57.6 million and is secured by all of the assets of the Company’s operating subsidiary and guaranteed by the Company. ABL Facility Covenants The ABL Facility contains certain covenants that, subject to exceptions, limit or restrict the borrower's incurrence of additional indebtedness liens, investments, loans, advances, guarantees, acquisitions, disposals of assets, payments of certain indebtedness, certain affiliate transactions, changes in fiscal year or accounting methods, issuance or sale of equity instruments, mergers, liquidations and consolidations. The Company is required to maintain compliance with a fixed charge coverage ratio that must exceed a ratio of 1.00. The fixed charge coverage ratio is defined as, with respect to any fiscal period determined on a consolidated basis in accordance with GAAP, the ratio of (a) Consolidated EBITDA as defined in the Amended and Restated Credit Agreement for such period minus capital expenditures incurred during such period, to (b) fixed charges. Fixed charges is defined as with respect to any fiscal period determined on a consolidated basis in accordance with GAAP, the sum, without duplication, of (a) consolidated interest expense accrued (other than amortization of debt issuance costs, and other non-cash interest expense) during such period, (b) scheduled principal payments in respect of indebtedness paid during such period, and (c) all federal, state, and local income taxes accrued during such period, (d) all management, consulting, monitoring, and advisory fees paid to certain individuals or their affiliates during such period, and (e) all restricted payments paid during such period (whether in cash or other property, other than common equity interest). The Company is also required to maintain excess availability under the ABL Facility of at least $14 million at all times. As of December 31, 2020, the Company was in compliance with its ABL Facility covenants. The Company also expects to be in compliance with these covenants for the next twelve months. Leaseback Obligations As part of the YP Acquisition on June 30, 2017, the Company assumed certain obligations including a failed sale-leaseback liability associated with land and a building in Tucker, Georgia. In conjunction with this financing liability, the fair value of the land and building was included as a part of the total tangible assets acquired in the acquisition. A certain amount of this liability consists of a non-cash residual value at termination of the lease in August 2022, which on this date will be written off against the remaining carrying value of the land and building, with any amount remaining recorded as a gain on termination of the lease contract. The following table sets forth the components of the Company's total leaseback obligations as of December 31, 2020 and 2019 (in thousands): December 31, 2020 December 31, 2019 Non-cash residual value of Tucker, Georgia lease $ 54,676 $ 54,676 Future maturities associated with the Tucker, Georgia failed 862 1,441 Total leaseback obligations $ 55,538 $ 56,117 Future Cash Commitments The following table sets forth future cash commitments associated with the Company's term loan, line of credit, and leaseback obligations (in thousands) : Debt Obligations 2021 $ 740 2022 $ 122 2023 528,403 Total future cash commitments $ 529,2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12 Months Ended</t>
        </is>
      </c>
    </row>
    <row r="2">
      <c r="B2" s="2" t="inlineStr">
        <is>
          <t>Dec. 31, 2020</t>
        </is>
      </c>
    </row>
    <row r="3">
      <c r="A3" s="3" t="inlineStr">
        <is>
          <t>Retirement Benefits [Abstract]</t>
        </is>
      </c>
    </row>
    <row r="4">
      <c r="A4" s="4" t="inlineStr">
        <is>
          <t>Pensions</t>
        </is>
      </c>
      <c r="B4" s="4" t="inlineStr">
        <is>
          <t>Pensions The Company maintains pension obligations associated with non-contributory defined benefit pension plans The Company updates the estimates used to measure the defined benefit pension obligation and plan assets annually or upon a remeasurement date to reflect the actual rate of return on plan assets and updated actuarial assumptions . The Company immediately recognizes actuarial gains and losses in its operating results in the year in which the gains and losses occur. The remaining components of pension costs are recorded ratably through the year. The Company estimates the interest cost component of net periodic pension cost by utilizing a full yield curve approach and applying the specific spot rates along the yield curve used in the determination of the benefit obligations of the relevant projected cash flows. This method provides a more precise measurement of interest costs by improving the correlation between projected cash flows to the corresponding spot yield curve rates. Net Periodic Pension Cost The following table details the other components of net periodic pension cost for the Company's pension plans (in thousands) : Years Ended December 31, 2020 2019 2018 Interest cost $ 13,949 $ 22,146 $ 20,946 Expected return on assets (16,027) (15,044) (16,716) Settlement loss (gain) 819 693 (204) Remeasurement loss (gain) 43,495 45,366 (3,510) Net periodic pension cost $ 42,236 $ 53,161 $ 516 Since all pension plans are frozen and no employees accrue future pension benefits under any of the pension plans, the rate of compensation increase assumption is no longer needed. The Company determines the weighted-average discount rate by applying a yield curve comprised of the yields on several hundred high-quality, fixed income corporate bonds available on the measurement date to expected future benefit cash flows. In November 2020, the Company purchased a group annuity contract to transfer the pension benefit obligations and annuity administration for a select group of retirees or their beneficiaries in two of the Company’s non-contributory defined benefit pension plans to an annuity provider. Upon issuance of the group annuity contract, the pension benefit obligation of $17.8 million for approximately 500 participants was irrevocably transferred to the annuity provider. The purchase of the group annuity was funded directly by the assets of the pension plans. During the year ended December 31, 2020, the Company recognized pension settlement charges of $0.8 million as a result of the transfer of the pension liability to the annuity provider and other lump sum payments made during the year. The Company recognized settlement losses due to lump sum payments of $0.7 million for the year ended December 31, 2019 and a settlement gain of $(0.2) million for the year ended December 31, 2018. The following table sets forth the weighted-average assumptions used for determining the Company's net periodic pension cost: Years Ended December 31, 2020 2019 2018 Pension benefit obligations discount rate 3.16 % 4.30 % 3.63 % Interest cost discount rate 2.74 % 3.93 % 3.23 % Expected return on plan assets, net of administrative expenses 3.73 % 3.68 % 3.58 % Rate of compensation expense increase N/A N/A N/A The following table sets forth the weighted-average assumptions used for determining the Company's pension benefit obligations: Years Ended December 31, 2020 2019 Pension benefit obligations discount rate 2.39 % 3.16 % Rate of compensation increase N/A N/A Interest crediting rate 3.00 % 3.36 % Pension Benefit Obligations and Plan Assets The following table summarizes the benefit obligations, plan assets, and funded status associated with the Company's pension and benefit plans (in thousands) : 2020 2019 Change in Benefit Obligations Balance as of January 1 $ 643,961 $ 597,077 Interest cost 13,949 22,146 Actuarial loss, net 63,164 76,161 Benefits paid (66,746) (51,423) Annuity purchase (17,831) — Balance as of December 31 $ 636,497 $ 643,961 Change in Plan Assets Balance as of January 1 $ 449,019 $ 424,927 Plan contributions 44,908 30,369 Actual return on plan assets, net of administrative expenses 34,878 45,146 Benefits paid (66,746) (51,423) Annuity purchase (17,831) — Balance as of December 31 $ 444,228 $ 449,019 Funded Status as of December 31 (plan assets less benefit obligations) $ (192,269) $ (194,942) The accumulated obligations for all defined pension plans was $636.5 million and $644.0 million as of December 31, 2020 and 2019, respectively. During the year ended December 31, 2020, the Company made cash contributions of $43.9 million to the qualified plans, as required under pension accounting guidelines, and contributions and associated payments of $1.0 million to the non-qualified plans. During the year ended December 31, 2019, the Company made cash contributions of $29.6 million to the qualified plans, as required under pension accounting guidelines, and contributions and associated payments of $0.7 million to the non-qualified plans. During the year ended December 31, 2018, the Company made a cash contribution of $2.9 million to the qualified plans, as required under pension accounting guidelines, and contributions and associated payments of $1.0 million to the non-qualified plans. For the fiscal year 2021, the Company expects to contribute $25.0 million to the qualified plans and $1.4 million to the non-qualified plans. The net actuarial loss in the benefit obligations of $44.3 million for the year ended December 31, 2020 was a result of losses attributable to decreasing discount rates due to changes in the corporate bond markets, economic assumption updates to reflect current market conditions, plan experience different than expected, and the annuity purchases, partially offset by gains attributable to actual asset performance exceeding expectations and life expectancy updates. The following table sets forth the amounts associated with pension plans recognized within Pension obligations, net on the Company's consolidated balance sheets (in thousands) : December 31, 2020 December 31, 2019 Current liabilities $ (1,442) $ (1,409) Long-term liabilities (190,827) (193,533) Total pension liability as of December 31 $ (192,269) $ (194,942) The following table sets forth the amounts associated with the Company's pension plans that have accumulated pension obligations greater than plan assets (underfunded) (in thousands) : December 31, 2020 December 31, 2019 Accumulated benefit obligations $ 636,497 $ 643,961 Projected benefit obligations 636,497 643,961 Plan assets $ 444,228 $ 449,019 Expected Cash Flows The following table sets forth the expected future pension benefit payments (in thousands): Expected Future 2021 $ 55,025 2022 45,097 2023 43,085 2024 40,822 2025 39,675 2026 to 2030 169,606 Pension Plan Assets The Company's overall investment strategy is to achieve a mix of assets, which allows it to meet projected benefits payments while taking into consideration risk and return. Depending on perceived market pricing and various other factors, both active and passive approaches are utilized. The following tables set forth the fair values of the Company's pension plan assets by asset category (in thousands): December 31, 2020 Total Level 1 Level 2 Level 3 Cash and cash equivalents $ 17,831 $ 17,831 $ — $ — Equity funds 88,118 88,118 — — U.S. treasuries and agencies 35,797 — 35,797 — Corporate bond funds 170,552 170,552 — — Total $ 312,298 $ 276,501 $ 35,797 $ — Hedge funds-investments measured at NAV as a practical expedient 131,930 Total plan assets $ 444,228 December 31, 2019 Total Level 1 Level 2 Level 3 Cash and cash equivalents $ 8,029 $ 8,029 $ — $ — Equity funds 99,963 99,963 — — U.S. treasuries and agencies 29,610 — 29,610 — Corporate bond funds 187,272 187,272 — — Total $ 324,874 $ 295,264 $ 29,610 $ — Hedge funds-investments measured at NAV as a practical expedient 124,145 Total plan assets $ 449,019 Cash and cash equivalents are comprised of cash and high-grade money market instruments with short-term maturities. Equity funds are mutual funds invested in equity securities. U.S. treasuries and agencies are fixed income investments in U.S. government or agency securities. Corporate bonds are mutual fund investments in corporate debt. Hedge funds are private investment vehicles that use a variety of investment strategies with the objective of providing positive total returns regardless of market performance. Pension Plan Hedge Fund Investments The Company's hedge fund investments are made through limited partnership interests in various hedge funds that employ different trading strategies. Examples of strategies followed by hedge funds include directional strategies, relative value strategies and event driven strategies. A directional strategy entails taking a net long or short position in a market. Relative value seeks to take advantage of mis-pricing between two related and often correlated securities with the expectation that the pricing discrepancy will be resolved over time. Relative value strategies typically involve buying and selling related securities. An event driven strategy uses different investment approaches to profit from reactions to various events. Typically, events can include acquisitions, divestitures or restructurings that are expected to affect individual companies and may include long and short positions in common and preferred stocks, as well as debt securities and options. The Company has no unfunded commitments to these investments and has redemption rights with respect to its investments that range up to three years. As of December 31, 2020, and 2019, no single hedge fund made up more than 3% of total pension plan assets. The Company uses net asset value (“ NAV ”) to determine the fair value of all the underlying investments which do not have a readily determinable fair market value, and either have the attributes of an investment company or prepare their financial statements consistent with the measurement principles of an investment company. As of December 31, 2020, and 2019, the Company used NAV to value its hedge fund investments. The following table sets forth the weighted asset allocation percentages for the pension plans by asset category: December 31, 2020 2019 Cash and cash equivalents 4.0 % 1.8 % U.S. treasuries and agencies, corporate bond funds, and other fixed income 46.4 % 48.3 % Equity funds 19.9 % 22.3 % Hedge funds 29.7 % 27.6 % Total 100.0 % 100.0 % Prospective Pension Plan Investment Strategy The Company uses a liability driven investment (“ LDI ”) strategy and as part of the strategy the Company may invest in hedge fund investments, fixed income investments, equity investments and will hold an adequate amount of cash and cash equivalents to meet daily pension obligations. Expected Rate of Return for Pension Assets The expected rate of return for the pension assets represents the average rate of return to be earned on plan assets over the period the benefits are expected to be paid. The expected rate of return on the plan assets is developed from the expected future return on each asset class, weighted by the expected allocation of pension assets to that asset class. Historical performance is considered for the types of assets in which the plan invests. Independent market forecasts and economic and capital market considerations are also utilized. For 2021, the expected rates of return, net of administrative expenses, for the Consolidated Pension Plan of Dex Media and the YP Pension Plan are 2.61% and 3.04%, respectively, with a weighted-average expected rate of return of 2.69%. In 2020, the actual rates of return on assets for the Consolidated Pension Plan of Dex Media and the YP Pension Plan were 7.4% and 11.1%, respectively. In 2019, the actual rates of return on assets for the Consolidated Pension Plan of Dex Media and the YP Pension Plan were 9.8% and 18.2%, respectively. Savings Plan Benefits The Company sponsors a defined contribution savings plan to provide opportunities for eligible employees to save for retirement. Substantially all of the Company's employees are eligible to participate in the plan. Participant contributions may be made on a pre-tax, after-tax, or Roth basis. Under the plan, a certain percentage of eligible employee contributions are matched with Company cash contributions that are allocated to the participants' current investment elections. The Company recognizes its contributions as savings plan expense based on its matching obligation to participating employees. For the years ended December 31, 2020, 2019 and 2018, the Company recorded total savings plan expense of $3.0 million, $10.8 million, and $12.6 million, respectively. The decline in savings plan expense for year ended December 31, 2020 was due to the Company's suspension of the employee matching program in April 2020, as part of managing costs in response to the COVID-19 pandem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Based Compensation The Stock Incentive Plans provides for several forms of incentive awards to be granted to designated eligible employees, non-management directors, and independent contractors providing services to the Company. On September 3, 2020, the Company's Board of Directors adopted and the Company's stockholders approved, the Company's 2020 Plan. The 2020 Plan replaces the 2016 Plan, as we have determined not to make additional awards under the 2016 Plan following the effectiveness of the 2020 Plan. However, the terms of the 2016 Plan continue to govern outstanding equity awards granted under the 2016 Plan. The maximum number of shares of the Company’s common stock authorized for issuance under the 2016 Plan is 6,166,667. A total of 1,000,000 shares of the Company's common stock are reserved for issuance under the 2020 Plan, plus a number of shares reserved for issuance but unissued, forfeited or lapse unexercised under the 2016 Plan. Stock Options On October 15, 2020 and December 11, 2020, the Company granted 388,292 and 482,000 stock options, respectively, to certain employees and non-management directors at an exercise price of $13.82 and $10.35, respectively, that vest over a three-year to four-year period ending on October 15, 2024 and have a 10-year term from the date of grant. On November 18, 2019 and December 3, 2019, the Company granted 2,549,556 and 5,556 stock options, respectively, to certain employees and non-management directors at an exercise price of $16.20 that vest over a three-year period ending on January 1, 2023 and have a 10-year term from the date of grant. No options were issued during the year ended December 31, 2018. On November 23, 2020, the Company’s Board of Directors and the compensation committee approved 1) a one-time stock option repricing for certain previously granted and still outstanding options held by the Company’s employees; and 2) for certain officers, contingent upon each such officer’s written consent with respect to certain of his or her own previously granted and still outstanding options, (a) a one-time stock option repricing and (b) a delayed vesting schedule for such options (" Repricing "). Except for the reduction in the exercise price of the outstanding options and the officer vesting change described above, all outstanding stock options under the 2016 Plan will continue to remain outstanding in accordance with all of the current terms and conditions set forth in the 2016 Plan and the applicable award agreements. As a result of the Repricing, 2,377,886 vested and unvested stock options outstanding, with an original exercise price of $16.20, were repriced to $13.82 under this program. The Repricing res ulted in one-time incremental stock-based compensation expense of $1.5 million, which will be recognized over the remaining term of the repriced options. A stock option holder may pay the option exercise price in cash, by delivering to the Company unrestricted shares having a value at the time of exercise equal to the exercise price, by a cashless broker-assisted exercise, by a loan from the Company, or by a combination of these methods. Any unvested portion of the stock option award will be forfeited upon the employee’s termination of employment with the Company for any reason before the date the option vests, except that the Compensation Committee of the Company, at its sole option and election, may provide for the accelerated vesting of the stock option award. If the Company terminates the employee without cause or the employee resigns for good reason, then the employee is eligible to exercise the stock options that vested on or before the effective date of such termination or resignation. If the Company terminates the employee for cause, then the employee's stock options, whether or not vested, shall terminate immediately upon termination of employment. The Compensation and Benefits Committee of the Company shall have the authority to determine the treatment of awards in the event of a change in control of the Company or the affiliate which employs the award holder. The Company estimates the fair value of its common stock as outlined in Note 1, Description of the Business and Summary of Significant Accounting Policies, Common Stock Fair Value. The fair value of each stock option was estimated using the Black-Scholes option pricing model. The model used for this valuation/revaluation incorporates assumptions regarding inputs as follows: • Due to the lack of trading volume of the Company's common stock, expected volatility is based on the debt-leveraged historical volatility of the Company's peer companies; • The risk-free interest rate is determined using the U.S. Treasury zero-coupon issue with a remaining term equal to the expected life option; • Expected life is calculated using the simplified method based on the average life of the vesting term and the contractual life of each award; and • Due to the lack of historical turnover information relating to the option holder group, the Company has estimated a forfeiture rate of zero. The following table sets forth the weighted-average stock option fair values and assumptions: Years Ended December 31, 2020 2019 2018 Weighted-average fair value $ 6.97 $ 10.24 $ 15.43 Dividend yield — — — Volatility 52.06 % 39.37 % 47.39 % Risk-free interest rate 0.30 % 1.68 % 2.47 % Expected life (in years) 4.82 4.47 4.03 The following tables reflect changes in the Company's outstanding stock-based compensation awards for the years ended December 31, 2020 and 2019: 2020 Number of Weighted- Weighted- Aggregate Outstanding stock option awards at January 1 5,875,829 $ 9.29 8.15 $ 42,433,615 Granted 872,003 11.90 9.87 1,393,499 Exercises (net cash settled) (130,017) 3.68 5.74 896,335 Exercises (issuance of shares) (2,143,317) 3.69 5.77 15,510,765 Forfeitures/expirations (196,338) 13.22 8.64 (146,415) Outstanding stock option awards as of December 31, 2020 4,278,160 $ 11.20 8.36 $ 9,855,005 Options exercisable as of December 31 992,061 $ 4.28 5.81 $ 9,151,100 As of December 31, 2020, the unrecognized stock-based compensation expense related to the unvested portion of the Company's stock options was approximately $15.5 million and is expected to be recognized over a weighted-average period of approximately 2.5 years. 2019 Number of Weighted- Weighted- Aggregate Outstanding stock option awards at January 1 6,069,907 $ 3.87 6.79 $ 90,463,239 Granted 2,555,109 16.20 9.88 — Exercises (net cash settled, see Tender Offer below) (2,326,019) 3.69 6.75 33,901,447 Exercises (issuance of shares) (111,660) 3.92 6.78 1,420,239 Forfeitures/expirations (311,508) 4.18 6.81 3,745,889 Outstanding stock option awards at December 31, 2019 5,875,829 $ 9.29 8.15 $ 42,433,615 Options exercisable as of December 31 2,341,193 $ 3.80 6.78 $ 29,029,972 As of December 31, 2019, the fair value associated with the Company's stock options totaled $60.2 million. The vested portion of this fair value at December 31, 2019 was $43.0 million and is included in Other liabilities on the Company's consolidated balance sheet. See Note 4, Fair Value Measurements. As of December 31, 2019, the unrecognized stock-based compensation expense related to the unvested portion of the Company's stock options was approximately $17.2 million and is expected to be recognized over a weighted-average period of approximately 3.0 years. Proceeds from Exercises of Stock Options Cash proceeds received from exercises of stock options during the years ended December 31, 2020 and 2019 were $11.2 million and $0.4 million, respectively. There were no exercises of stock options during the year ended December 31, 2018. The associated tax benefit from options exercised were $1.7 million and $0.4 million for the years ended December 31, 2020 and 2019. Stock-Based Compensation Expense The following table sets forth stock-based compensation (benefit) expense, including the effects of gains and losses from change in fair value recognized by the Company in the following line items in the Company's consolidated statements of operations during the periods presented (in thousands) : Years Ended December 31, 2020 2019 2018 Cost of services $ (72) $ 381 $ 4,156 Sales and marketing 266 1,649 4,276 General and administrative (3,089) 12,089 31,172 Stock-based compensation (benefit) expense $ (2,895) $ 14,119 $ 39,604 There is no income tax benefit recognized in the consolidated statement of operations related to stock-based compensation awards for the year ended December 31, 2020. The income tax benefit recognized in the consolidated statements of operations related to stock-based compensation awards was $3.6 million and $10.0 million for the years ended December 31, 2019 and 2018, respectively, prior to consideration of the valuation allowance. The majority of the tax benefit for the years ended December 31, 2019 and 2018 was not recognized as a result of the valuation allowance recorded in those respective periods. Private Placement On August 25, 2020 the Company completed a private placement of 68,857 shares of the Company’s common stock with a per share price of $10.17. The total cash received was $0.4 million net of expenses. These shares were issued from Treasury stock. This resulted in a loss on the reissuance of Treasury stock of $0.8 million recorded as a reduction to Additional paid-in-capital. Share Repurchases On January 28, 2020, the Company repurchased approximately 1.0 million shares of its outstanding common stock from a single stockholder. The total purchase price of this transaction was approximately $12.6 million. On March 10, 2020, the Company repurchased approximately 0.8 million shares of its outstanding common stock. The total purchase price of this transaction was $9.2 million. During June 2020, the Company repurchased approximately 0.8 million of shares of its outstanding common stock for a total price of $8.8 million. The shares acquired in each of these transactions were recorded as Treasury stock upon repurchase. Tender Offer On May 1, 2019, the Company completed a tender offer (the “ Tender Offer ”). The transaction ultimately included the purchase of approximately 24.0 million shares of the outstanding common stock for a purchase price of approximately $438.0 million. Of these shares, the Company purchased approximately 11.1 million shares, 5.6 million shares, and 4.2 million shares from Mudrick Capital Management, LP, Paulson &amp; Co Inc, and GoldenTree Asset Management, LP, all of which are related parties, for purchase prices of approximately $202.6 million, $102.2 million, and $75.8 million, respectively. All repurchased shares are recorded in Treasury stock as of December 31, 2020 and December 31, 2019. Additionally, through this Tender Offer, the Company settled approximately 2.3 million of its outstanding stock options, resulting in a net cash distribution to the related option holders of approximately $33.9 million. Stock Warrants As of December 31, 2020 and December 31, 2019, the Company had $10.5 million fully vested outstanding warrants. The holders of such warrants are entitled to purchase, in the aggregate, up to approximately 5.8 million shares of common stock. Each warrant can be exercised at a strike price of $24.39. The warrants were issued in 2016 upon Dex Media Holdings, Inc. emergence from its pre-packaged bankruptcy. No warrants were exercised during the year ended 2020 and 2019. These warrants expire on August 15,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1109435</v>
      </c>
      <c r="C4" s="6" t="n">
        <v>1421374</v>
      </c>
      <c r="D4" s="6" t="n">
        <v>1784401</v>
      </c>
    </row>
    <row r="5">
      <c r="A5" s="3" t="inlineStr">
        <is>
          <t>Operating expenses:</t>
        </is>
      </c>
    </row>
    <row r="6">
      <c r="A6" s="4" t="inlineStr">
        <is>
          <t>Cost of services (exclusive of depreciation and amortization)</t>
        </is>
      </c>
      <c r="B6" s="5" t="n">
        <v>366696</v>
      </c>
      <c r="C6" s="5" t="n">
        <v>476355</v>
      </c>
      <c r="D6" s="5" t="n">
        <v>647288</v>
      </c>
    </row>
    <row r="7">
      <c r="A7" s="4" t="inlineStr">
        <is>
          <t>Sales and marketing</t>
        </is>
      </c>
      <c r="B7" s="5" t="n">
        <v>263006</v>
      </c>
      <c r="C7" s="5" t="n">
        <v>352740</v>
      </c>
      <c r="D7" s="5" t="n">
        <v>469238</v>
      </c>
    </row>
    <row r="8">
      <c r="A8" s="4" t="inlineStr">
        <is>
          <t>General and administrative</t>
        </is>
      </c>
      <c r="B8" s="5" t="n">
        <v>156286</v>
      </c>
      <c r="C8" s="5" t="n">
        <v>174286</v>
      </c>
      <c r="D8" s="5" t="n">
        <v>238554</v>
      </c>
    </row>
    <row r="9">
      <c r="A9" s="4" t="inlineStr">
        <is>
          <t>Depreciation and amortization</t>
        </is>
      </c>
      <c r="B9" s="5" t="n">
        <v>146523</v>
      </c>
      <c r="C9" s="5" t="n">
        <v>206270</v>
      </c>
      <c r="D9" s="5" t="n">
        <v>266975</v>
      </c>
    </row>
    <row r="10">
      <c r="A10" s="4" t="inlineStr">
        <is>
          <t>Impairment charges</t>
        </is>
      </c>
      <c r="B10" s="5" t="n">
        <v>24911</v>
      </c>
      <c r="C10" s="5" t="n">
        <v>5670</v>
      </c>
      <c r="D10" s="5" t="n">
        <v>0</v>
      </c>
    </row>
    <row r="11">
      <c r="A11" s="4" t="inlineStr">
        <is>
          <t>Total operating expenses</t>
        </is>
      </c>
      <c r="B11" s="5" t="n">
        <v>957422</v>
      </c>
      <c r="C11" s="5" t="n">
        <v>1215321</v>
      </c>
      <c r="D11" s="5" t="n">
        <v>1622055</v>
      </c>
    </row>
    <row r="12">
      <c r="A12" s="4" t="inlineStr">
        <is>
          <t>Operating income</t>
        </is>
      </c>
      <c r="B12" s="5" t="n">
        <v>152013</v>
      </c>
      <c r="C12" s="5" t="n">
        <v>206053</v>
      </c>
      <c r="D12" s="5" t="n">
        <v>162346</v>
      </c>
    </row>
    <row r="13">
      <c r="A13" s="3" t="inlineStr">
        <is>
          <t>Other income (expense):</t>
        </is>
      </c>
    </row>
    <row r="14">
      <c r="A14" s="4" t="inlineStr">
        <is>
          <t>Interest expense</t>
        </is>
      </c>
      <c r="B14" s="5" t="n">
        <v>-51537</v>
      </c>
      <c r="C14" s="5" t="n">
        <v>-68181</v>
      </c>
      <c r="D14" s="5" t="n">
        <v>-53851</v>
      </c>
    </row>
    <row r="15">
      <c r="A15" s="4" t="inlineStr">
        <is>
          <t>Interest expense, related party</t>
        </is>
      </c>
      <c r="B15" s="5" t="n">
        <v>-17002</v>
      </c>
      <c r="C15" s="5" t="n">
        <v>-24770</v>
      </c>
      <c r="D15" s="5" t="n">
        <v>-28846</v>
      </c>
    </row>
    <row r="16">
      <c r="A16" s="4" t="inlineStr">
        <is>
          <t>Other components of net periodic pension cost</t>
        </is>
      </c>
      <c r="B16" s="5" t="n">
        <v>-42236</v>
      </c>
      <c r="C16" s="5" t="n">
        <v>-53161</v>
      </c>
      <c r="D16" s="5" t="n">
        <v>-516</v>
      </c>
    </row>
    <row r="17">
      <c r="A17" s="4" t="inlineStr">
        <is>
          <t>Loss on early extinguishment of debt</t>
        </is>
      </c>
      <c r="B17" s="5" t="n">
        <v>0</v>
      </c>
      <c r="C17" s="5" t="n">
        <v>-6375</v>
      </c>
      <c r="D17" s="5" t="n">
        <v>-18375</v>
      </c>
    </row>
    <row r="18">
      <c r="A18" s="4" t="inlineStr">
        <is>
          <t>Income before benefit (provision) for income taxes</t>
        </is>
      </c>
      <c r="B18" s="5" t="n">
        <v>41238</v>
      </c>
      <c r="C18" s="5" t="n">
        <v>53566</v>
      </c>
      <c r="D18" s="5" t="n">
        <v>60758</v>
      </c>
    </row>
    <row r="19">
      <c r="A19" s="4" t="inlineStr">
        <is>
          <t>Benefit (provision) for income taxes</t>
        </is>
      </c>
      <c r="B19" s="5" t="n">
        <v>107983</v>
      </c>
      <c r="C19" s="5" t="n">
        <v>-18062</v>
      </c>
      <c r="D19" s="5" t="n">
        <v>-8487</v>
      </c>
    </row>
    <row r="20">
      <c r="A20" s="4" t="inlineStr">
        <is>
          <t>Net income</t>
        </is>
      </c>
      <c r="B20" s="6" t="n">
        <v>149221</v>
      </c>
      <c r="C20" s="6" t="n">
        <v>35504</v>
      </c>
      <c r="D20" s="6" t="n">
        <v>52271</v>
      </c>
    </row>
    <row r="21">
      <c r="A21" s="3" t="inlineStr">
        <is>
          <t>Net income per common share:</t>
        </is>
      </c>
    </row>
    <row r="22">
      <c r="A22" s="4" t="inlineStr">
        <is>
          <t>Basic (in USD per share)</t>
        </is>
      </c>
      <c r="B22" s="7" t="n">
        <v>4.73</v>
      </c>
      <c r="C22" s="7" t="n">
        <v>0.87</v>
      </c>
      <c r="D22" s="7" t="n">
        <v>0.91</v>
      </c>
    </row>
    <row r="23">
      <c r="A23" s="4" t="inlineStr">
        <is>
          <t>Diluted (in USD per share)</t>
        </is>
      </c>
      <c r="B23" s="7" t="n">
        <v>4.42</v>
      </c>
      <c r="C23" s="7" t="n">
        <v>0.82</v>
      </c>
      <c r="D23" s="7" t="n">
        <v>0.88</v>
      </c>
    </row>
    <row r="24">
      <c r="A24" s="3" t="inlineStr">
        <is>
          <t>Weighted-average shares used in computing basic and diluted net income per common share:</t>
        </is>
      </c>
    </row>
    <row r="25">
      <c r="A25" s="4" t="inlineStr">
        <is>
          <t>Basic (in shares)</t>
        </is>
      </c>
      <c r="B25" s="5" t="n">
        <v>31522845</v>
      </c>
      <c r="C25" s="5" t="n">
        <v>40845128</v>
      </c>
      <c r="D25" s="5" t="n">
        <v>57331622</v>
      </c>
    </row>
    <row r="26">
      <c r="A26" s="4" t="inlineStr">
        <is>
          <t>Diluted (in shares)</t>
        </is>
      </c>
      <c r="B26" s="5" t="n">
        <v>33795594</v>
      </c>
      <c r="C26" s="5" t="n">
        <v>43465998</v>
      </c>
      <c r="D26" s="5" t="n">
        <v>5963119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ets forth the calculation of basic earnings per share and diluted earnings per share for the years ended December 31, 2020, 2019 and 2018 (in thousands, except share and per share amounts ): Years Ended December 31, 2020 2019 2018 Basic net income per share: Net income $ 149,221 $ 35,504 $ 52,271 Weighted-average common shares outstanding during the period 31,522,845 40,845,128 57,331,622 Basic net income per share $ 4.73 $ 0.87 $ 0.91 Years Ended December 31, 2020 2019 2018 Diluted net income per share: Net income $ 149,221 $ 35,504 $ 52,271 Basic shares outstanding during the period 31,522,845 40,845,128 57,331,622 Plus: Common stock equivalents associated with stock option awards 2,272,749 2,620,870 2,299,573 Diluted shares outstanding 33,795,594 43,465,998 59,631,195 Diluted net income per share $ 4.42 $ 0.82 $ 0.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sets forth the components of the Company's (provision) benefit for income taxes (in thousands): Years Ended December 31, 2020 2019 2018 Current tax (provision): Federal $ (30,277) $ (37,319) $ (23,848) State and local (7,213) (5,861) (7,384) Total current tax (provision) (37,490) (43,180) (31,232) Deferred tax benefit: Federal 101,613 32,327 7,474 State and local 43,860 (7,209) 15,271 Total deferred tax benefit 145,473 25,118 22,745 Total benefit (provision) for income taxes $ 107,983 $ (18,062) $ (8,487) The following table sets forth the principal reasons for the differences between the effective income tax rate and the statutory federal income tax rate for the Company: Years Ended December 31, 2020 2019 2018 Statutory federal tax rate 21.0 % 21.0 % 21.0 % State and local taxes, net of federal tax benefit 7.4 % 2.7 % (6.7) % Change in value of indemnification asset 2.8 % 1.6 % (3.3) % Non-deductible executive compensation 3.5 % — % — % Stock compensation 4.4 % — % — % Non-deductible transaction costs 4.9 % 0.8 % — % Change in valuation allowance (256.0) % 1.9 % (2.1) % Change in unrecognized tax benefits (including FBOS) (48.7) % 5.3 % 2.7 % Other, net (0.3) % 0.4 % 2.4 % Effective tax rate (261.0) % 33.7 % 14.0 % On March 27, 2020, the Coronavirus Aid, Relief, and Economic Security Act (the “ CARES Act ”) was enacted and signed into law. The CARES Act includes several provisions for corporations including increasing the amount of deductible interest, allowing companies to carryback certain Net Operating Losses (“ NOLs ”) and increasing the amount of NOLs that corporations can use to offset income. The CARES Act did not materially affect the Company's year-to-date income tax provision, deferred tax assets and liabilities, and related taxes payable. Further, on December 27, 2020, the Consolidated Appropriations Act, 2021, (“ CAA ”) was enacted and signed into law. The CAA includes several provisions for corporations including tax and direct spending relief for businesses and individuals affected by the coronavirus pandemic; and extends dozens of expiring tax deductions, credits, and incentives. The CAA did not materially affect the Company's year-to-date income tax provision, deferred tax assets and liabilities, and related taxes payable. Deferred Taxes Deferred taxes arise because of differences in the book and tax basis of certain assets and liabilities. A valuation allowance is recognized to reduce gross deferred tax assets to the amount that will more likely than not be realized. The following table sets forth the significant components of the Company's deferred income tax assets and liabilities (in thousands): Years Ended December 31, 2020 2019 Deferred tax assets Allowance for doubtful accounts $ 9,979 $ 9,098 Deferred and other compensation 10,636 18,165 Capital investments 3,790 3,780 Debt, capitalized fees, and other interest 2,291 4,644 Pension and other post-employment benefits 51,231 52,219 Operating lease liability 7,539 9,736 Reserve for facility exit costs 7,053 1,875 Net operating loss and credit carryforwards 28,611 27,019 Fixed assets and capitalized software 420 130 Non-compete and other agreements 46,213 30,250 Goodwill and other intangible assets 8,335 — Other, net 8,566 11,239 Total deferred tax assets 184,664 168,155 Valuation allowance (24,307) (126,321) Net deferred tax assets $ 160,357 $ 41,834 Deferred tax liabilities Goodwill and other intangibles — (1,658) Deferred revenue (46,501) (71,943) Deferred costs (3,003) (3,453) Investment in subsidiaries (5,466) (4,676) Operating lease right-of-use assets (9,362) (10,643) Other, net (3,434) (4,199) Total deferred tax liabilities (67,766) (96,572) Net deferred tax asset (liability) $ 92,591 $ (54,738) The Company establishes a valuation allowance to reduce the deferred tax assets when it is more likely than not that some portion or all of the deferred tax assets will not be realized. In evaluating the ability to realize deferred tax assets, the Company considers all available positive and negative evidence, in determining whether, based on the weight of that evidence, a valuation allowance is needed for some or all of their deferred tax assets. In determining the need for a valuation allowance on the Company's deferred tax assets the Company places greater weight on recent and objectively verifiable current information. The Company has considered taxable income in prior carryback years, future reversals of existing taxable temporary differences, tax planning strategies, and future taxable income in assessing the need for the valuation allowance. If the Company was to determine that it would be able to realize the deferred tax assets in the future in excess of their net recorded amount, the Company would make an adjustment to the valuation allowance, which would reduce the provision for income taxes. For the year ended December 31, 2020, the Company recorded a net valuation allowance release of $105.6 million on the basis of management’s reassessment of the amount of its deferred tax assets that are more likely than not to be realized. As of December 31, 2020, management has determined that it is more likely than not that its deferred taxes will be realized, with the exception of certain indefinite lived deferred tax assets and certain state net operating loss carryforwards of $24.3 million. The following table sets forth changes in the Company’s valuation allowance (in thousands): 2020 2019 2018 Balance at beginning of period $ 126,321 $ 127,294 $ 136,766 Impact from adoption of ASC 606 — — (4,365) Net change in valuation allowance (102,014) (973) (5,107) Balance at end of period $ 24,307 $ 126,321 $ 127,294 As of December 31, 2020 and 2019, the Company had net operating loss carryforwards of $25.6 million and $26.9 million, respectively, for state income tax purposes, which will begin to expire in 2022. Unrecognized Tax Benefits The Company records unrecognized tax benefits for the estimated risk associated with tax positions taken on tax returns. The following table reflects changes to and balances of the Company's unrecognized tax benefits (in thousands): 2020 2019 2018 Balance at beginning of period $ 48,305 $ 48,469 $ 49,521 Gross additions for tax positions related to the current year — — 146 Gross additions for tax positions related to prior years — — 550 Gross reductions for tax positions related to prior years (22,186) — (665) Gross reductions for tax positions related to the lapse of applicable statute of limitations (2,416) (164) (311) Gross reductions for tax positions related to current year settlements — — (772) Balance at end of period $ 23,703 $ 48,305 $ 48,469 For the year ended December 31, 2020, the Company's unrecognized tax benefit decreased by $24.6 million while for the year ended December 31, 2019, the Company's unrecognized tax benefit decreased by $0.2 million, and for the year ended December 31, 2018, the Company's unrecognized tax benefit decreased by $1.1 million. The decrease for the year December 31, 2020 was primarily attributable to a partial release of uncertain tax positions due to favorable developments with ongoing U.S. federal tax examinations. The decrease for the year ended December 31, 2019 was due to the reduction for tax positions related to the lapse of applicable statute of limitations. The decrease for the year ended December 31, 2018 was primarily due to the additional accrual of tax interest for tax positions related to prior years. For the years ended December 31, 2020, 2019, and 2018, the Company had $23.7 million, $48.3 million, and $48.5 million, respectively, of unrecognized tax benefits excluding interest and penalties, that if recognized, would impact the effective tax rate. The Company recorded interest and penalties related to unrecognized tax benefits as part of the provision/(benefit) for income taxes in the Company's consolidated statements of operations of $(2.3) million, $3.7 million, and $2.3 million for the years ended December 31, 2020, 2019, and 2018, respectively. Unrecognized tax benefits include $8.4 million, $10.7 million, and $7.0 million of accrued interest as of December 31, 2020, 2019, and 2018, respectively. It is reasonably possible that the $23.7 million unrecognized tax benefit liability presented above for the year ended December 31, 2020, could decrease by $21.8 million within the next twelve months, due to an anticipated settlement with the tax authorities and the expiration of the statute of limitations in certain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0</t>
        </is>
      </c>
    </row>
    <row r="3">
      <c r="A3" s="3" t="inlineStr">
        <is>
          <t>Commitments and Contingencies Disclosure [Abstract]</t>
        </is>
      </c>
    </row>
    <row r="4">
      <c r="A4" s="4" t="inlineStr">
        <is>
          <t>Contingent Liabilities</t>
        </is>
      </c>
      <c r="B4" s="4" t="inlineStr">
        <is>
          <t>Contingent Liabilities Litigation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The Company does not expect that the ultimate resolution of pending regulatory and legal matters in future periods will have a material adverse effect on the Company's consolidated statements of operations, balance sheets or cash flows. New York Tax Cases: There are two matters; one case involving the period December 1, 2009, through May 31, 2012 (the “ First Case ”), and another case involving the period June 1, 2012, through May 31, 2016 (the “ Second Case ”). The issue in both matters is whether the hand delivery of the Company's telephone directories by Product Development Corporation (“ PDC ”) and Directory Distributing Associates, Inc. (“ DDA ”) in New York constitutes causing the directories to be mailed or shipped “by means of a common carrier, United States postal service or like delivery service” pursuant to Tax Law Section 1115(n)(4). If so, then no tax would be due as an exemption from tax would apply. The Company previously successfully litigated this issue for Verizon Yellow Pages Company and the Division of Taxation did not appeal the Administrative Law Judge's (“ ALJ ”) determination. The Division, however, subsequently litigated the issue against another taxpayer, Yellow Book, and was successful. On May 25, 2017, the Administrative Law Judge issued a Determination in the New York tax appeal and upheld the Notice of Determination issued by the Division of Taxation in the First Case. The Division asserted that $3.2 million of tax and interest is due for the period December 1, 2009 through May 31, 2012. In the Determination, the ALJ concluded that “PDC and DDA were not acting as common carriers in their delivery of the directories but were acting as contract carriers.” The Company subsequently filed an Exception with the Tax Appeals Tribunal (which reviews ALJ Determinations based on the record made before the ALJ). The Tax Appeals Tribunal issued an adverse ruling on or about September 20, 2018. The Company filed an appeal with the Appellate Division on January 17, 2019, and the Commissioner filed an answer in February 2019. In connection with the appeal, the Company paid $5.1 million to the State of New York for the tax assessed plus interest. The New York Supreme Court, Appellate Division, heard arguments in the sales tax appeal on January 16, 2020 and issued a ruling on February 27, 2020, affirming the determination against the Company. The Company filed the Motion for Leave to Appeal the Appellate Division’s ruling on or about May 7, 2020 and the motion was denied on September 10, 2020. The Company previously appealed the Division’s Notice of Determination for the Second Case, in which the Division has asserted that an additional $3.3 million of tax and interest is due. The ALJ approved a stipulation between the Company and the Division under which the parties agreed that the outcome of the ultimate decision in the First Case will be binding on the parties with respect to the Second Case. In light of the Appellate Division’s denial of the Motion for Leave to Appeal, Thryv will pay past taxes and interest that are due after the State provides it with updated interest amounts. The total combined exposure of both cases is approximately $8.7 million, inclusive of the $5.1 million payment that is referenced above, leaving an additional unpaid balance of $3.5 million which is accrued on the Company's consolidated balance sheet as of December 31, 2020. The Company paid the balance of $3.5 million in January of 2021. Section 199 and Research and Development Tax Case: Section 199 of the Tax Code provides for deductions for manufacturing performed in the U.S. The government has taken the position that directory providers are not entitled to take advantage of the deductions because printing vendors are already taking deductions and only one taxpayer can claim the deduction. The Tax Code also grants tax credits related to research and development expenditures. The government took the position that the expenditures have not been sufficiently documented to be eligible for the tax credit. The Company disagrees with these positions. The government has challenged the Company's positions. With respect to the tax years 2012 through June 2015 for the YP LLC partnership, the government sent 90-day notices to DexYP on August 29, 2018. In response, the Company filed three petitions (in the names of various related partners) in U.S. Tax Court, and the IRS filed answers to those petitions. The three cases were consolidated by the court and were referred back to IRS Administrative Appeals for settlement negotiations, during which time the litigation is suspended. The appeals conference for YP will likely occur in the second quarter of 2021. In advance of the IRS Appeals conference, the parties did reach an agreement regarding additional research and development tax credits for the tax years at issue whereby the IRS will allow more tax credits than were originally claimed on the tax returns. With respect to the tax year from July to December 2015 for the Print Media LLC partnership, the Company was recently unsuccessful in its attempt to negotiate a settlement with IRS Appeals, and the government has issued a 90 day notice to the Company. The Company will file a petition in the Tax Court to challenge the government’s denial. As of December 31, 2020, and December 31, 2019, the Company has reserved approximately $31.9 million and $46.0 million in connection with the 199 disallowance and $0.2 million and $7.1 million related to the research and development tax credit disallowance, respectively. The decrease in the reserve balance is primarily attributable to a partial release of uncertain tax positions due to favorable developments with ongoing U.S. federal tax examinations. Pursuant to the acquisition transaction whereby the Company acquired certain entities from the YP Acquisition, the Company is entitled to (i) a dollar for dollar indemnification for the research and development tax liability, and (ii) a dollar for dollar indemnification for the 199-tax liability after the Company pays the first $8.0 million in liability. The indemnification, however, is subject to a provision in the YP Acquisition agreement that limits the seller’s liability to certain stock that was escrowed in connection with the YP Acquisition. The value of that escrowed stock is estimated to be approximately $24.3 million and $29.8 million as of December 31, 2020 and December 31, 2019, respectively. Other Texas Sales, Excise, and Use Tax Audit: We conduct operations in many tax jurisdictions. In many jurisdictions, non-income-based taxes, such as sales and use tax and other indirect taxes, are assessed on our operations. Although we are diligent in collecting and remitting such taxes, there is uncertainty as to how each taxing jurisdiction will ultimately classify the Company's digital products and services for sales and use tax purposes. On June 24, 2020, the Texas Comptroller of Public Accounts issued a notice to the Company assigning a routine audit of the Company's sales, excise, and use tax account. The Company has reserve d $2.7 million for the total combined exposure for the periods open to audit examination, which is accrued on the Company's consolidated balance sheet as of December 31, 2020. New York Sales, Excise, and Use Tax Audit: On August 19, 2020, the New York State Department of Taxation and Finance issued a notice to the Company assigning a routine audit of the Company's sales, excise, and use tax account for the audit period covering March 1, 2017 through May 31, 2020. The Company has reserved $2.7 million for the total combined exposure for the respective period, which is accrued on the Company's consolidated balance sheet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s internal financial reporting and management structure is focused on the major types of services it provides. The Company manages operations using two operating segments which are also its reportable segments: (1) Marketing Services and (2) SaaS. These reportable segments are consistent with information used by the Chief Executive Officer, who is also the chief operating decision maker (“ CODM ”), to assess performance and allocate resources. Marketing Services includes PYP, IYP, SEM, and other digital media solutions including online display and social advertising, online presence and video, and SEO tools. SaaS segment revenue consists of the Thryv platform and Thryv Leads and add-ons. The Company's CODM evaluates performance, makes operating decisions, and allocates resources based on the Company's revenue and Adjusted EBITDA, both on a consolidated basis and for the two reportable segments. Segment EBITDA is the Company’s measure of profitability for its two reportable segments. Segment EBITDA is defined as earnings before interest, taxes, depreciation and amortization and excluding other components of net periodic pension cost, stock-based compensation expense, gain/(loss) on early extinguishment of debt, adjustments for acquisition accounting and fresh start accounting, accounting conformity adjustments, and restructuring and integration expenses. The Company does not evaluate performance or allocate resources based on segment asset data, and, therefore, such information is not presented. In addition, the Company does not enter into transactions between its reportable segments. The following tables summarize the operating results of our reportable segments (in thousands): Year Ended December 31, 2020 Marketing Services SaaS Total Revenue $ 979,611 $ 129,824 $ 1,109,435 Segment EBITDA 358,804 13,035 371,839 Year Ended December 31, 2019 Marketing Services SaaS Total Revenue $ 1,292,795 $ 128,579 $ 1,421,374 Segment EBITDA 468,934 12,165 481,099 Year Ended December 31, 2018 Marketing Services SaaS Total Revenue $ 1,659,786 $ 124,615 $ 1,784,401 Segment EBITDA 593,432 (6,927) 586,505 A reconciliation of total Segment EBITDA to the Company’s Income before (provision) for income taxes is as follows (in thousands): Years Ended December 31, 2020 2019 2018 Total Segment Adjusted EBITDA $ 371,839 $ 481,099 $ 586,505 Impact of ASC 842 — 534 — Impact of ASC 606 — — (213) Interest expense (68,539) (92,951) (82,697) Depreciation and amortization expense (146,523) (206,270) (266,975) Other components of net periodic pension cost (42,236) (53,161) (516) (Loss) on early extinguishment of debt — (6,375) (18,375) Adjustments for acquisition accounting, fresh start accounting, and other one-time adjustments including accounting conformity adjustments (1) — — (28,587) Impairment charges (24,911) (5,670) — Restructuring and other integration expenses (2) (28,459) (40,290) (87,307) Transaction costs (3) (20,999) (6,081) — Stock-based compensation benefit (expense) 2,895 (14,119) (39,604) (Loss) gain on remeasurement of indemnification asset (5,443) (4,093) 9,518 Other 3,614 943 (10,991) Income before benefit (provision) for income taxes $ 41,238 $ 53,566 $ 60,758 (1) The Company's segment results include the recognition of contract liabilities (deferred revenue) and deferred costs associated with deferred balances that were written off in acquisition accounting and fresh start accounting. The Company's consolidated results do not include these amounts. (2) For the year ended December 31, 2020, the Company incurred $11.7 million of severance expense, of which $5.0 million was a result of the COVID-19 pandemic as discussed in Note 9. In addition, the Company incurred losses on disposal of fixed assets and capitalized software and costs associated with abandoned facilities and system consolidation. (3) Consists of direct listing and other transaction cost s. The following table sets forth the Company's disaggregation of revenue based on services for the periods indicated (in thousands) : Years Ended December 31, 2020 2019 2018 Marketing Services PYP $ 443,315 $ 605,952 $ 798,838 IYP 280,750 339,416 379,687 SEM 167,770 232,345 328,814 Other 87,776 115,082 152,447 Total Marketing Services $ 979,611 $ 1,292,795 $ 1,659,786 SaaS Thryv Platform $ 90,923 $ 96,405 $ 111,875 Thryv Leads and Add-ons 38,901 32,174 12,740 Total SaaS $ 129,824 $ 128,579 $ 124,615 Total Revenue $ 1,109,435 $ 1,421,374 $ 1,784,4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ensis Acquisition On March 1, 2021, the Company completed the acquisition of Sensis Holding Limited (“Sensis”), a provider of marketing solutions serving small and medium-sized businesses in Australia . Pursuant to the terms of the Share Purchase Agreement, the Company acquired all of the issued and outstanding equity interests of (i) Sunshine NewCo Pty Ltd and its subsidiaries and (ii) Sensis Holding Limited (collectively, the “ Sensis Acquisition ”) . The Company paid an aggregate consideration of approximately $198.3 million in cash, financed by the Term Loan Agreement, as further described below, and customary adjustments of approximately $16.7 million for net working capital (including cash), indebtedness and transaction expenses. As a result of limited access to the information required to prepare the initial accounting, the initial accounting for the Sensis acquisition is incomplete and we are unable to provide the amounts that will be recognized at the acquisition date for the major classes of assets acquired and liabilities assumed, pre-existing contingencies, goodwill or other intangible assets at the time of this Annual Report on Form 10-K. Term Loan Agreement On March 1, 2021, the Company entered into a new Term Loan Credit Agreement (the “ Term Loan Agreement ”), the proceeds of which were used, in part, to finance the Sensis Acquisition, pay off the existing term loan and to pay fees and expenses related to the Sensis acquisition and related financing. The Term Loan Agreement established a senior secured term loan facility (the “ Term Loan Facility ”) in an aggregate principal amount equal to $700.0 million. The Term Loan Facility matures on March 1, 2026 and borrowings under the Term Loan Facility will bear interest at a fluctuating rate per annum equal to, at the Company’s option, LIBOR or base rate, in each case, plus an applicable margin per annum equal to (i) 8.50% (for LIBOR loans) and (ii) 7.50% (for base rate loans). The Term Loan Facility requires mandatory amortization payments equal to $17.5 million per fiscal quarter commencing June 30, 2021. ABL Credit Agreement On March 1, 2021, the Company entered into an agreement to amend the ABL Facility (“ ABL Amendment ”), dated as of June 30, 2017. The ABL Amendment was entered into in order to permit the term loan refinancing, the Sensis Acquisition and make certain other changes to the ABL Credit Agreement, including, among others: • reduce the interest rate per annum to (i) 3.00% (for LIBOR loans) and (ii) 2.00% (for base rate loans); • reduce the commitment fee on undrawn amounts under the ABL Facility to 0.375%; • extend the maturity date of the ABL Facility to March 1, 2026; • add the Australian subsidiaries acquired pursuant to the Sensis Acquisition as borrowers and guarantors, and establish an Australian borrowing base; and • make certain other conforming changes consistent with the Term Loan Agreement. Share Purchase On March 17, 2021, our CEO and President Joe Walsh purchased 200,000 shares of Thryv common stock from majority equity holder Mudrick Capital at an average price of $18.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Company prepares its financial statements in accordance with generally accepted accounting principles in the United States (“ U.S. GAAP ”). The consolidated financial statements include the financial statements of Thryv Holdings, Inc. and its wholly owned subsidiaries. The accompanying consolidated financial statements reflect all adjustments, consisting of only normal recurring items and accruals, necessary to fairly present the financial position, results of operations and cash flows of the Company for the periods presented. All intercompany balances and transactions have been eliminated in consolidation. Certain reclassifications have been made to the December 31, 2019 and 2018 consolidated financial statements and accompanying notes to conform to the December 31, 2020 presentation. All conforming reclassifications were immaterial and did not impact the Company’s Net income. These conforming reclassifications did not result in material changes to the presentation of the financial statements for the years ended December 31, 2019 and 2018.</t>
        </is>
      </c>
    </row>
    <row r="5">
      <c r="A5" s="4" t="inlineStr">
        <is>
          <t>Use of Estimates</t>
        </is>
      </c>
      <c r="B5" s="4" t="inlineStr">
        <is>
          <t>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capitalized costs to obtain a contract, certain amounts relating to the accounting for income taxes, including net valuation allowance, indemnification asset, stock-based compensation expense, operating lease right-of-use assets and operating lease liabilities, accrued service credits, and net pension obligation. Significant estimates are also used in determining the recoverability and fair value of fixed assets and capitalized software, operating lease right-of-use assets, goodwill, and intangible assets. Due to the novel strain of coronavirus, commonly referred to as COVID-19 (“ COVID-19 ”) and the uncertainty of the extent of the impacts related thereto, certain estimates and assumptions may require increased judgment. As events continue to evolve and additional information becomes available, these estimates may change in future periods. It is difficult to predict what the ongoing impact of the pandemic will be on future periods.</t>
        </is>
      </c>
    </row>
    <row r="6">
      <c r="A6" s="4" t="inlineStr">
        <is>
          <t>Revenue Recognition</t>
        </is>
      </c>
      <c r="B6" s="4" t="inlineStr">
        <is>
          <t>Revenue Recognition The Company recognizes revenue based on the revenue recognition standard, Revenue from Contracts with Customers (Topic 606), (“ ASC 606 ”). The Company determines the amount of revenue to be recognized through application of the following five steps: identify a customer contract, identify performance obligations, determine the transaction price, allocate the transaction price, and recognize revenue. Identify the Customer Contract The Company accounts for a contract with a client when approval and commitment from all parties is obtained, the rights of the parties and payment terms are identified, the contract has commercial substance, and collectability of consideration is probable. Revenue is recognized when control of the promised services or goods is transferred to the client and in an amount that reflects the consideration the Company expects to be entitled to in exchange for those services or goods. Typical payment terms provide that the Company’s clients pay within 20 days of the invoice. Identify the Performance Obligations in the Contract and Recognize Revenue The Company has determined that each of its services is distinct and represents a separate performance obligation. The client can benefit from each service on its own or together with other resources that are readily available to the client. Services are separately identifiable from other promises in the contract. Control over the Company’s print services transfers to the client upon delivery of the published directories containing their advertisements to the intended market. Therefore, revenue associated with print services is recognized at a point in time upon delivery to the intended market. SaaS and digital services are recognized using the series guidance. Under the series guidance, the Company’s obligation to provide services is the same for each day under the contract, and therefore represents a single performance obligation. Revenue associated with SaaS and digital services is recognized over time using an output method to measure the progress toward satisfying a performance obligation. As part of the SaaS offerings, the Company enters into certain development and reseller agreements with third parties. Based upon the control indicators outlined in ASC 606, the Company acts as a principal in these arrangements and recognizes revenue on a gross basis because it controls the services before they are transferred to clients. Determine and Allocate the Transaction Price to the Performance Obligations in the Contract The transaction price of a contract consists of fixed and variable consideration components pursuant to the applicable contractual terms and excludes sales tax. The Company’s contracts have variable consideration in the form of price concessions and service credits. Service credits may be issued to a client at the discretion of the Company related to client satisfaction issues and claims. The Company performs a monthly review of expected service credits at a portfolio level based on the Company’s history of adjustments and expected trends. The provision for service credits is recorded as a reduction to revenue in the Company’s consolidated statements of operations. For performance obligations recognized under the series guidance, variable consideration is allocated to the distinct days of the services to which it pertains. When necessary, variable consideration is estimated and included in the transaction price to the extent it is probable that a significant reversal of cumulative revenue recognized will not occur. These judgments involve consideration of historical and expected experience with the client and other similar clients. The Company’s contracts with customers may include multiple performance obligations. For such arrangements, the Company allocates the transaction price to each performance obligation based on its relative standalone selling price. Standalone selling price is the price at which the Company would sell a promised service separately to a client. Judgment is required to determine the standalone selling price for each distinct performance obligation. Often, the Company does not have sufficient standalone sales information, as contracts with customers generally include multiple performance obligations. When standalone sales information is not available, the Company estimates standalone selling price using information that may include market conditions, entity specific factors such as pricing and discounting strategies, and other inputs. Costs to Obtain and Fulfill a Contract with a Customer The Company has determined that sales commissions paid to employees and certified marketing representatives associated with selling the Company’s print and digital advertising services are considered incremental and recoverable costs of obtaining a contract. Commissions related to renewal contracts are not commensurate with costs incurred to obtain an initial contract. Therefore, commissions incurred to obtain a new contract are capitalized and recognized over the benefit period, which is determined to be two years based on expected contract renewals, the Company’s technology development life-cycle, and other factors. Commissions for renewals of existing contracts are expensed as incurred under the practical expedient, which allows an entity to expense costs to obtain a contract with an amortization period of less than twelve months. Deferred costs to obtain contracts are classified as current or non-current based on the timing of when the Company expects to recognize the expense. The current portion is included in Prepaid expenses and other current assets and the non-current portion is included in Other assets on the Company’s consolidated balance sheets. Amortization of deferred costs to obtain contracts is included as a component of Sales and marketing expense. As of December 31, 2020, the current and non-current assets related to deferred costs to obtain contracts totaled $9.1 million and $2.8 million, respectively. During the year ended December 31, 2020, the Company amortized $13.6 million of costs to obtain contracts. As of December 31, 2019, the current and non-current assets related to deferred costs to obtain contracts totaled $10.5 million and $3.1 million, respectively. During the year ended December 31, 2019, the Company amortized $14.1 million of costs to obtain contracts. As of December 31, 2018, the current and non-current assets related to deferred costs to obtain contracts totaled $10.3 million and $3.5 million, respectively. During the year ended December 31, 2018, the Company amortized $9.9 million of costs to obtain contracts. Direct costs associated with fulfilling PYP contracts with a client include costs related to printing and distribution. Directly attributable costs incurred to fulfill print services are capitalized as incurred and then expensed at the time of delivery, in line with the recognition of revenue. Costs to fulfill SaaS and digital contracts with clients are expensed as incurred. As of December 31, 2020 and 2019, the Company had outstanding deferred costs to fulfill contracts of $2.7 million and $4.8 million, respectively, recorded in Prepaid expenses and other current assets on its consolidated balance sheets. During the years ended December 31, 2020, 2019 and 2018, the Company amortized $4.8 million, $6.6 million and $8.4 million, respectively, of fulfillment costs. These costs were recorded in Cost of services. The Company recorded no impairment losses associated with these deferred costs during the years ended December 31, 2020, 2019 and 2018.</t>
        </is>
      </c>
    </row>
    <row r="7">
      <c r="A7" s="4" t="inlineStr">
        <is>
          <t>Cash and Cash Equivalents</t>
        </is>
      </c>
      <c r="B7" s="4" t="inlineStr">
        <is>
          <t>Cash and Cash Equivalents Highly liquid investments with a maturity of three months or less when purchased are considered to be cash equivalents. The Company’s cash and cash equivalents consist of bank deposits. Cash equivalents are stated at cost, which approximates market value. The Company does not have any restricted cash.</t>
        </is>
      </c>
    </row>
    <row r="8">
      <c r="A8" s="4" t="inlineStr">
        <is>
          <t>Accounts Receivable, Net of Allowance</t>
        </is>
      </c>
      <c r="B8" s="4" t="inlineStr">
        <is>
          <t>Accounts Receivable, Net of Allowance Accounts receivable represents billed amounts for which invoices have been provided to clients and unbilled amounts for which revenue has been recognized but amounts have not yet been billed to the client. Accounts receivable are recorded net of an allowance for credit losses. The Company’s exposure to expected credit losses depends on the financial condition of its clients and other macroeconomic factors. The Company maintains an allowance for credit losses based upon its estimate of potential credit losses. This allowance is based upon historical and current client collection trends, any identified client-specific collection issues, and current as well as expected future economic conditions and market trends. See Note 7, Allowance for Credit Losses, for additional information.</t>
        </is>
      </c>
    </row>
    <row r="9">
      <c r="A9" s="4" t="inlineStr">
        <is>
          <t>Concentrations of Credit Risk</t>
        </is>
      </c>
      <c r="B9" s="4" t="inlineStr">
        <is>
          <t>Concentrations of Credit Risk Financial instruments subject to concentrations of credit risk consist primarily of trade receivables. The Company deposits cash on hand with major financial institutions. Cash balances at major financial institutions may exceed limits insured by the Federal Deposit Insurance Corporation. Approximately 89% of revenue in all periods presented was derived from sales to local SMBs that operate in limited geographical areas. These SMBs are usually billed in monthly installments when the services begin and, in turn, make monthly payments, requiring the Company to extend credit to these clients. This practice is widely accepted within the industry. While most new SMBs and those wanting to expand their current media presence through the Company’s services are subject to a credit review, the default rates of SMBs are generally higher than those of larger companies. The remaining approximate 11% of revenue in all periods presented was derived from the sale of marketing services to larger businesses that advertise regionally or nationally. Contracted certified marketing representatives (“ CMRs ”) purchase advertising on behalf of these businesses. Payment for advertising is due when the advertising is published and is received directly from the CMRs, net of the CMRs’ commission. The CMRs are responsible for billing and collecting from these businesses. While the Company still has exposure to credit risks, historically, the losses from this client set have been less than that of local SMBs. The Company conducts its operations in the United States of America. In 2020, the Company's top ten directories, as measured by revenue, accounted for approximately 2% of total revenue. No single directory or client accounted for more than 1% of the Company’s revenue for the years ended December 31, 2020, 2019 and 2018. Additionally, no single client or CMR accounted for more than 5% of the Company’s outstanding accounts receivable as of December 31, 2020 and December 31, 2019.</t>
        </is>
      </c>
    </row>
    <row r="10">
      <c r="A10" s="4" t="inlineStr">
        <is>
          <t>Fixed Assets and Capitalized Software</t>
        </is>
      </c>
      <c r="B10" s="4" t="inlineStr">
        <is>
          <t>Fixed Assets and Capitalized Software Property, plant and equipment are stated at cost less accumulated depreciation and amortization. The cost of additions and improvements associated with fixed assets are capitalized if they have a useful life in excess of one year. Expenditures for repairs and maintenance, including the cost of replacing minor items that are not considered substantial improvements, are expensed as incurred. When fixed assets are sold or retired, the related cost and accumulated depreciation are deducted from the accounts and any gains or losses on disposition are recognized in the Company’s consolidated statements of operations. Fixed assets are reviewed for impairment whenever events or changes in circumstances may indicate that the carrying amount of a fixed asset may not be recoverable. Costs associated with internal use software are capitalized during the application development stage, if they have a useful life in excess of one year. Subsequent additions, modifications, or upgrades to internal use software are capitalized only to the extent that they allow the software to perform a task it previously did not perform. Capitalized software is reviewed for impairment whenever events or changes in circumstances may indicate that the carrying amount of a capitalized software may not be recoverable.</t>
        </is>
      </c>
    </row>
    <row r="11">
      <c r="A11" s="4" t="inlineStr">
        <is>
          <t>Leases</t>
        </is>
      </c>
      <c r="B11" s="4" t="inlineStr">
        <is>
          <t>Leases Effective January 1, 2019, the Company adopted Accounting Standards Update (“ ASU ”) No. 2016-02, Leases (Topic 842), (“ ASU 2016-02 ”), requiring lessees to recognize right-of-use assets and lease liabilities on the balance sheet and disclose key information about leasing arrangements. See Note 10, Leases. This pronouncement, along with subsequent ASUs that were issued to clarify certain provisions of ASU 2016-02, is now referred to as ASC 842, Leases (“ ASC 842 ”). The Company adopted the standard using the modified retrospective approach allowing the Company to not adjust comparative periods. The Company elected the practical expedients package permitted under the transition guidance and did not reassess historical conclusions related to lease identification, lease classification, and initial direct costs for leases that commenced prior to the adoption date. The Company elected to combine lease and non-lease components for all asset classes, except real estate leases. For real estate leases, consideration is allocated to lease and non-lease components based on a relative standalone price. The Company made an accounting policy election not to apply the balance sheet recognition requirements to leases with a term of twelve months or less. Under ASC 842, the Company determines if an arrangement is a lease or contains a lease at inception. The Company elected to combine lease and non-lease components for all asset classes, except real estate leases. For real estate leases, consideration is allocated to lease and non-lease components based on a relative standalone price. The Company made an accounting policy election not to apply the balance sheet recognition requirements to leases with a term of twelve months or less. Right-of-use assets and lease liabilities are recognized at the commencement date based on the present value of the lease payments over the lease term. If applicable, the right-of-use asset may include any initial direct costs incurred, lease payments made prior to the commencement, and is recorded net of any lease incentives received. For these calculations, the Company considers only payments that are fixed or determinable at the time of commencement or any variable payments that depend on an index or a rate. The Company determines an incremental borrowing rate (‘‘ IBR ’’) based on the information available at commencement date to calculate the present value of lease payments. The IBR represents the rate of interest estimated that the Company would have to pay to borrow an amount equal to the lease payments on a collateralized basis over a similar term in a similar economic environment. Lease terms may include options to extend or terminate a lease. Renewals are not assumed in the determination of the lease term unless they are deemed to be reasonably certain.</t>
        </is>
      </c>
    </row>
    <row r="12">
      <c r="A12" s="4" t="inlineStr">
        <is>
          <t>Goodwill and Intangible Assets</t>
        </is>
      </c>
      <c r="B12" s="4" t="inlineStr">
        <is>
          <t>Goodwill and Intangible Assets Goodwill Goodwill represents the excess of the aggregate fair value of the consideration transferred in a business combination over the fair value of the assets acquired net of liabilities assumed, recorded in accordance with ASC 805, Business Combinations, (‘‘ ASC 805 ’’). Goodwill was also generated as part of fresh-start accounting following the Company’s pre-packaged bankruptcy and represents the excess of the reorganization value over the identified assets recorded in accordance with ASC 852, Reorganizations. Goodwill is not amortized but rather subject to an annual impairment test at the reporting unit level. Management performs its annual goodwill impairment test on October 1 or more frequently if events or changes in circumstances indicate that the goodwill may be impaired. The Company has the option to first assess qualitative factors to determine whether the existence of events or circumstances leads to a determination that it is more likely than not that the fair value of the reporting unit is less than its carrying amount. Performing a qualitative impairment assessment requires an examination of relevant events and circumstances that could have a negative impact on the carrying value of the Company, such as macroeconomic conditions, industry and market conditions, earnings and cash flows, overall financial performance and other relevant entity-specific events.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If the quantitative assessment indicates that the reporting unit’s carrying amount exceeds its fair value, the Company will recognize an impairment charge up to this amount but not to exceed the total carrying value of the reporting unit’s goodwill. The Company uses income and market-based valuation approaches to determine the fair value of its reporting units. Intangible Assets The Company has definite-lived intangible assets consisting of client relationships, trademarks and domain names, covenants not to compete, and patented technologies. These intangible assets are amortized using the income forecast method over their useful lives, with the exception of covenants not to compete which are amortized on a straight-line basis over the terms of the agreements. These assets are allocated to their respective reporting units for impairment review purposes. Whenever events or changes in circumstances indicate the carrying amount of the reporting unit’s intangible assets may not be recoverable, an impairment analysis of the reporting unit is completed. An impairment loss, if applicable, is measured as the amount by which the carrying amount of the reporting unit’s definite-lived intangible asset exceeds its fair value. The Company uses the estimated future cash flows directly associated with and that are expected to arise as a result of the use and eventual disposal of such reporting unit assets in determining fair values of definite-lived intangible assets.</t>
        </is>
      </c>
    </row>
    <row r="13">
      <c r="A13" s="4" t="inlineStr">
        <is>
          <t>Net Pension Obligation</t>
        </is>
      </c>
      <c r="B13" s="4" t="inlineStr">
        <is>
          <t xml:space="preserve">Net Pension Obligation The Company maintains net pension obligations associated with non-contributory defined benefit pension plans that are currently frozen and incur no additional service costs. Although the plans are frozen, the Company continues to incur interest cost as well as gains/(losses) associated with changes in fair value of plan assets, all of which are referred to as net periodic pension cost. In determining the net pension obligations at each reporting period, management makes certain actuarial assumptions, including discount rates and mortality rates. For these assumptions, management consults with actuaries, monitors plan provisions and demographics, and reviews public market data and general economic information. Changes in these assumptions can have a significant impact on the projected pension obligations, funding requirement, and net periodic pension cost. The Company sponsors two frozen pension plans for its employees, the Consolidated Pension Plan of Dex Media and the YP Pension Plan. The Company also maintains two non-qualified pension plans for certain executives, the Dex One Pension Benefit Equalization Plan and the SuperMedia Excess Pension Plan, which are also frozen plans. Pension assets related to the </t>
        </is>
      </c>
    </row>
    <row r="14">
      <c r="A14" s="4" t="inlineStr">
        <is>
          <t>Income Taxes</t>
        </is>
      </c>
      <c r="B14" s="4" t="inlineStr">
        <is>
          <t>Income Taxes The Company accounts for income taxes under the asset and liability method in accordance with ASC 740, Income Taxes (‘‘ ASC 740 ’’). On March 27, 2020, the Coronavirus Aid, Relief, and Economic Security Act (the “ CARES Act ”) was enacted and signed into law. The CARES Act includes several provisions for corporations including increasing the amount of deductible interest, allowing companies to carryback certain Net Operating Losses (“ NOLs ”) and increasing the amount of NOLs that corporations can use to offset income. The CARES Act did not materially affect the Company's year-to-date income tax provision, deferred tax assets and liabilities, and related taxes payable. Deferred tax assets or liabilities are recorded to reflect the expected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likelihood that deferred tax assets can be recovered must be assessed. If recovery is not likely, the provision for taxes must be increased by recording a reserve in the form of a valuation allowance for deferred tax assets that will more likely than not be ultimately recoverable. In this process, certain relevant criteria are evaluated, including prior carryback years, the existence of deferred tax liabilities that can be used to absorb deferred tax assets, tax planning strategies, and taxable income in future years. A valuation allowance is established to offset any deferred income tax assets if, based on the available evidence, it is more likely than not that some or all of the deferred income tax assets will not be realized. The Company has netted deferred tax assets for net operating losses with related unrecognized tax benefits, if such settlement is required or expected in the event the uncertain tax position is disallowed. The Company establishes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Tax benefits recognized in the financial statements from uncertain tax positions are measured based on the largest benefit that has a greater than fifty percent likelihood of being realized upon ultimate settlement. The Company’s policy is to recognize interest and penalties related to unrecognized tax benefits in (Provision) benefit for income taxes in the consolidated statement of operations. See Note 15, Income Taxes.</t>
        </is>
      </c>
    </row>
    <row r="15">
      <c r="A15" s="4" t="inlineStr">
        <is>
          <t>Advertising Cost</t>
        </is>
      </c>
      <c r="B15" s="4" t="inlineStr">
        <is>
          <t>Advertising Costs Advertising costs, which include media, promotional, branding and online advertising, are included in Sales and marketing expense in the Company’s consolidated statements of operations and are expensed as incurred. Advertising costs for the Company for the years ended December 31, 2020, 2019 and 2018 were $7.2 million, $5.5 million and $23.4 million, respectively.</t>
        </is>
      </c>
    </row>
    <row r="16">
      <c r="A16" s="4" t="inlineStr">
        <is>
          <t>Common Stock and Stock-Based Compensation</t>
        </is>
      </c>
      <c r="B16" s="4" t="inlineStr">
        <is>
          <t>Common Stock and Stock-Based Compensation As of December 31, 2020, the Company had 59,590,422 and 32,912,012 shares of common stock issued and outstanding, respectively. As of December 31, 2019, the Company had 57,443,282 and 33,490,526 shares of common stock issued and outstanding, respectively. Each share of common stock comes with one vote with no special preferences provided to any one individual or group of common stockholders. Additionally, as of December 31, 2020 and 2019, the Company had 26,678,410 and 23,952,756 shares, respectively of common stock in treasury. Under the 2016 Stock Incentive Plan, as amended (“ 2016 Plan ”) and the 2020 Incentive Award Plan (“ 2020 Plan ”), (together the, “ Stock Incentive Plans ”), the Company has granted stock options. As of and Subsequent to October 1, 2020 As a result of completing the direct listing on October 1, 2020, the Company no longer intends to cash settle these stock options upon exercise. As of October 1, 2020, based on the Company’s intention and ability to equity settle upon exercise, these stock options were measured at fair value and classified as equity awards in accordance with ASC 718, Compensation — Stock Compensation. The Company accounts for all stock options granted using a fair value method. Compensation expense for equity classified stock-based compensation awards is based on the fair value of the awards. The measurement date for awards is generally the date of the grant. This fair value is recognized over the requisite service period (generally three Prior to October 1, 2020 Prior to the completion of the direct listing, it was the Company’s intention to cash settle options upon exercise and therefore, stock options were classified as liability awards in accordance with ASC 718, Compensation — Stock Compensation. The fair value of the liability classified stock-based compensation awards was estimated using the Black-Scholes valuation model, with re-measurement occurring each subsequent reporting date at fair value until the award was settled. Compensation expense for liability classified stock-based compensation awards was based on the current fair value of the awards. This fair value was recognized over the requisite service period (generally three years). The Company elected to account for forfeitures as they occurred as a cumulative adjustment to stock-based compensation expense. See Note 13, Stock-Based Compensation.</t>
        </is>
      </c>
    </row>
    <row r="17">
      <c r="A17" s="4" t="inlineStr">
        <is>
          <t>Common Stock Fair Value</t>
        </is>
      </c>
      <c r="B17" s="4" t="inlineStr">
        <is>
          <t>Common Stock Fair Value The common stock fair value is one of the significant valuation inputs of the indemnification asset and stock-based compensation awards. As of and Subsequent to September 30, 2020 The Company completed a direct listing occurring on October 1, 2020. As of September 30,2020, the fair value of the Company’s common stock is based on the THRY Nasdaq per share price. Prior to September 30, 2020 The absence of an active market for the Company's common stock required the Company to determine the fair value of its common stock. The Company obtained contemporaneous third-party valuations to assist it in determining fair value. These contemporaneous third-party valuations used methodologies, approaches and assumptions consistent with the American Institute of Certified Public Accountants Practice Guide, Valuation of Privately-Held-Company Equity Securities Issued as Compensation. The Company determined the fair value utilizing the income approach, which estimated value based on market participant expectations of future cash flows the Company will generate. These future cash flows are discounted to their present value using a discount rate based on the Company's weighted average cost of capital, which reflects the risk of achieving the projected cash flows. Significant inputs of the income approach also include the long-term financial projections of the Company along with its long-term growth rate and decline rate, which is used to calculate the residual value of the Company before discounting to present value. The fair value of the common stock was discounted based on the lack of marketability. Other factors taken into consideration in assessing the fair value of the Company’s common stock prior to September 30, 2020 included but were not limited to: industry information such as market growth and volume and macro-economic events; and additional objective and subjective factors relating to its business.</t>
        </is>
      </c>
    </row>
    <row r="18">
      <c r="A18" s="4" t="inlineStr">
        <is>
          <t>Earnings per Share</t>
        </is>
      </c>
      <c r="B18" s="4" t="inlineStr">
        <is>
          <t>Earnings per Share Basic earnings per share is calculated by dividing net income (the “n umerator ”) by the weighted-average number of common shares outstanding (the “ denominator ”) during the reporting period. Diluted earnings per share is calculated by including both the weighted-average number of common shares outstanding and any dilutive common stock equivalents within the denominator (diluted shares outstanding). The Company's common stock equivalents could consist of stock options and stock warrants, to the extent any are determined to be dilutive under the treasury stock method. Under the treasury stock method, the assumed proceeds relating to both the exercise price of stock options and stock warrants, as well as the average remaining unrecognized fair value of stock options, are used to repurchase common shares at the average fair value price of the Company's common stock during the period. If the number of shares that could be repurchased, exceed the number of shares that could be issued upon exercise, the common stock equivalent is determined to be anti-dilutive. See Note 14, Earnings per Share.</t>
        </is>
      </c>
    </row>
    <row r="19">
      <c r="A19" s="4" t="inlineStr">
        <is>
          <t>Recently Adopted Accounting Pronouncements / Recently Issued Accounting Pronouncements Not Yet Adopted</t>
        </is>
      </c>
      <c r="B19" s="4" t="inlineStr">
        <is>
          <t>Recently Adopted Accounting Pronouncements In June 2016, the Financial Accounting Standards Board (“ FASB ”) issued ASU 2016-13, which introduced the expected credit losses methodology for the measurement of credit losses on financial assets measured at amortized cost basis, replacing the previous incurred loss methodology. Effective January 1, 2020, the Company has adopted ASU 2016-13 and its subsequent amendments. The cumulative effect of adoption was immaterial. In addition to recording an allowance for credit losses on accounts receivable, the Company also began recording an allowance on its contract assets as required by the standard. See Note 7, Allowance for Credit Losses for additional information. In February 2016, the FASB issued ASU 2016-02, requiring lessees to recognize right-of-use lease assets and lease liabilities on the balance sheet and disclose key information about leasing arrangements. The Company adopted the standard using the modified retrospective approach as of January 1, 2019 and did not adjust comparative periods presented in the consolidated financial statements. The Company elected the practical expedients package permitted under the transition guidance and did not reassess historical conclusions related to lease identification, lease classification, and initial direct costs for leases that commenced prior to the adoption date. The Company elected to combine lease and non-lease components for all asset classes, except real estate leases. In addition, the Company made an accounting policy election to not apply the balance sheet recognition requirements to leases with a term of twelve months or less. The adoption of the standard had a material impact on the Company's consolidated balance sheet resulting in the recognition of current portion of long-term lease liability and long-term lease liability of $50.8 million and operating lease right-of-use assets, net of $43.8 million, as of January 1, 2019. The difference between the value of the operating lease liabilities and the operating lease right-of-use assets, net, is due to the impairments at transition on operating lease right-of-use assets and reclassification of existing deferred rent. The cumulative effect adjustment of the adoption of ASU 2016-02 did not have a material impact on the Company’s retained earnings as of January 1, 2019. See Note 10, Leases, for additional information. Recently Issued Accounting Pronouncements Not Yet Adopted In December 2019, the FASB issued ASU No. 2019-12, Income Taxes (Topic 740): Simplifying the Accounting for Income Taxes (“ ASU 2019-12 ”). ASU 2019-12 simplifies the accounting for income taxes by removing certain exceptions to the general principles in ASC 740 and clarifying and amending existing guidance to improve consistent application. ASU 2019-12 is effective for fiscal years, and interim periods within those fiscal years, beginning after December 15, 2020. Early adoption is permitted. The Company is currently assessing the impact of adopting this new accounting guidance will hav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ccounts Receivable</t>
        </is>
      </c>
      <c r="B4" s="4" t="inlineStr">
        <is>
          <t xml:space="preserve">The following table represents the components of Accounts receivable, net of allowance (in thousands): December 31, 2020 2019 Accounts receivable $ 128,145 $ 129,953 Unbilled accounts receivable 201,793 266,565 Total accounts receivable 329,938 396,518 Less: allowance for credit losses (33,368) (26,828) Accounts receivable, net of allowance $ 296,570 $ 369,690 </t>
        </is>
      </c>
    </row>
    <row r="5">
      <c r="A5" s="4" t="inlineStr">
        <is>
          <t>Property, Plant and Equipment</t>
        </is>
      </c>
      <c r="B5" s="4" t="inlineStr">
        <is>
          <t>The remaining useful lives of fixed assets and capitalized software are reviewed annually for reasonableness. Fixed assets and capitalized software are depreciated on a straight-line basis over the estimated useful lives of the assets, which are presented in the following table: Estimated Buildings and building improvements 8 - 30 years Leasehold improvements (1) 1 - 8 years Computer and data processing equipment 3 years Furniture and fixtures 7 years Capitalized software 1.5 - 5 years Other 3 - 7 years (1) Leasehold improvements are depreciated at the shorter of their estimated useful lives or the lease term. See Note 8, Fixed Assets and Capitalized Software. The following table sets forth the components of the Company's fixed assets and capitalized software (in thousands) : December 31, 2020 December 31, 2019 Capitalized software $ 68,444 $ 71,128 Assets under leaseback obligations (1) 54,676 54,676 Computer and data processing equipment 35,165 34,792 Land, buildings and building improvements 1,082 6,744 Furniture and fixtures 1,086 3,282 Leasehold improvements 859 6,502 Other 6,043 4,230 Fixed assets and capitalized software 167,355 181,354 Less: accumulated depreciation and amortization 78,311 79,842 Total fixed assets and capitalized software, net $ 89,044 $ 101,512 (1) Consists of a failed sale-leaseback liability related to a building and land in Tucker, Georgia. See Note 11, Debt Obligations. Depreciation and amortization expense associated with the Company's fixed assets and capitalized software was as follows (in thousands): Years Ended December 31, 2020 2019 2018 Amortization of capitalized software $ 20,718 $ 25,913 $ 29,584 Depreciation of fixed assets (1) 10,192 14,007 16,537 Total depreciation and amortization expense $ 30,910 $ 39,920 $ 46,121 (1) Includes depreciation associated with assets held under leaseback obligations of $1.7 million for each of the years ended December 31, 2020, 2019, and 2018, respectively.</t>
        </is>
      </c>
    </row>
    <row r="6">
      <c r="A6" s="4" t="inlineStr">
        <is>
          <t>Schedule of Finite-Lived Intangible Assets</t>
        </is>
      </c>
      <c r="B6" s="4" t="inlineStr">
        <is>
          <t xml:space="preserve">The Company’s intangible assets and their estimated useful lives are presented in the table below: Estimated Client relationships 3.5 - 4 years Trademarks and domain names 2.5 - 6 years Patented technologies 3 - 3.5 years Covenants not to compete 3 years The following tables set forth the details of the Company's intangible assets for the years ended December 31, 2020 and 2019 (in thousands) : Year Ended December 31, 2020 Gross Accumulated Net Weighted Client relationships $ 701,802 $ 701,518 $ 284 1.4 Trademarks and domain names 200,300 169,545 30,755 2.0 Patented technologies 19,600 19,600 — — Covenants not to compete 1,497 759 738 1.8 Total intangible assets $ 923,199 $ 891,422 $ 31,777 2.0 Year Ended December 31, 2019 Gross Accumulated Net Weighted Client relationships $ 701,802 $ 616,187 $ 85,615 1.0 Trademarks and domain names 200,300 139,767 60,533 2.6 Patented technologies 19,600 19,600 — — Covenants not to compete 1,588 256 1,332 2.5 Total intangible assets $ 923,290 $ 775,810 $ 147,480 1.7 The following tables summarize the changes in the carrying amounts of the Company's intangible assets for the years ended December 31, 2020 and 2019 (in thousands) : Year Ended December 31, 2020 Client Trademarks Patented Covenants Total Balance as of January 1 $ 85,615 $ 60,533 $ — $ 1,332 $ 147,480 Additions — — — 192 192 Amortization expense (85,331) (29,778) — (504) (115,613) Other — — — (282) (282) Balance as of December 31 $ 284 $ 30,755 $ — $ 738 $ 31,777 Year Ended December 31, 2019 Client Trademarks Patented Covenants Total Balance as of January 1 $ 211,811 $ 96,537 $ 3,894 $ — $ 312,242 Additions (1) — — — 1,588 1,588 Amortization expense (126,196) (36,004) (3,894) (256) (166,350) Balance as of December 31 $ 85,615 $ 60,533 $ — $ 1,332 $ 147,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Basis, Unobservable Input Reconciliation</t>
        </is>
      </c>
      <c r="B4" s="4" t="inlineStr">
        <is>
          <t xml:space="preserve">The following table presents a reconciliation of the Company’s Level 3 indemnification asset measured and recorded at fair value on a recurring basis as of December 31, 2020 and 2019 (in thousands): 2020 2019 Balance as of January 1 $ 29,789 $ 33,882 Change in fair value (3,878) (4,093) Transfer out from Level 3 to Level 1 upon direct listing (25,911) — Balance as of December 31 $ — $ 29,789 </t>
        </is>
      </c>
    </row>
    <row r="5">
      <c r="A5" s="4" t="inlineStr">
        <is>
          <t>Fair Value, Liabilities Measured on Recurring Basis, Unobservable Input Reconciliation</t>
        </is>
      </c>
      <c r="B5" s="4" t="inlineStr">
        <is>
          <t>The following table presents a reconciliation of the Company’s stock option liability measured and recorded at fair value on a recurring basis as of December 31, 2020 and 2019 (in thousands) : 2020 2019 Balance as of January 1 $ 43,026 $ 64,250 Settlement of stock options (896) (33,901) Exercise of stock options (235) (1,442) Change in fair value (9,656) 8,356 Amortization of grant date fair value 5,422 5,763 Reclassification from liability to equity, as of October 1, 2020 (1) (37,661) — Balance as of December 31 $ — $ 43,026 (1) As of October 1, 2020, based on the Company’s intention and ability to equity settle upon exercise, these stock on the options are classified as equity awards, the $37.7 million liability associated with stock-based compensation award was reclassified to Additional paid-in capital.</t>
        </is>
      </c>
    </row>
    <row r="6">
      <c r="A6" s="4" t="inlineStr">
        <is>
          <t>Schedule of Carrying Values and Estimated Fair Values of Debt Instruments</t>
        </is>
      </c>
      <c r="B6" s="4" t="inlineStr">
        <is>
          <t xml:space="preserve">The following table sets forth the carrying amount and fair value of the Senior Term Loan (in thousands) : December 31, 2020 December 31, 2019 Carrying Amount Fair Value Carrying Amount Fair Value Senior Term Loan, net $ 449,165 $ 441,742 $ 609,407 $ 6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ets forth the changes in the carrying amount of goodwill and accumulated impairment loss for the Company for the years ended December 31, 2020 and 2019 (in thousands) : Marketing SaaS Total Balance as of December 31, 2018 $ — $ — $ 609,457 Reallocations 390,573 218,884 609,457 Additions — — — Impairments — — — Balance as of December 31, 2019 $ 390,573 $ 218,884 $ 609,457 Additions — — — Impairments — — — Balance as of December 31, 2020 $ 390,573 $ 218,884 $ 609,457 </t>
        </is>
      </c>
    </row>
    <row r="5">
      <c r="A5" s="4" t="inlineStr">
        <is>
          <t>Schedule of Finite-Lived Intangible Assets</t>
        </is>
      </c>
      <c r="B5" s="4" t="inlineStr">
        <is>
          <t xml:space="preserve">The Company’s intangible assets and their estimated useful lives are presented in the table below: Estimated Client relationships 3.5 - 4 years Trademarks and domain names 2.5 - 6 years Patented technologies 3 - 3.5 years Covenants not to compete 3 years The following tables set forth the details of the Company's intangible assets for the years ended December 31, 2020 and 2019 (in thousands) : Year Ended December 31, 2020 Gross Accumulated Net Weighted Client relationships $ 701,802 $ 701,518 $ 284 1.4 Trademarks and domain names 200,300 169,545 30,755 2.0 Patented technologies 19,600 19,600 — — Covenants not to compete 1,497 759 738 1.8 Total intangible assets $ 923,199 $ 891,422 $ 31,777 2.0 Year Ended December 31, 2019 Gross Accumulated Net Weighted Client relationships $ 701,802 $ 616,187 $ 85,615 1.0 Trademarks and domain names 200,300 139,767 60,533 2.6 Patented technologies 19,600 19,600 — — Covenants not to compete 1,588 256 1,332 2.5 Total intangible assets $ 923,290 $ 775,810 $ 147,480 1.7 The following tables summarize the changes in the carrying amounts of the Company's intangible assets for the years ended December 31, 2020 and 2019 (in thousands) : Year Ended December 31, 2020 Client Trademarks Patented Covenants Total Balance as of January 1 $ 85,615 $ 60,533 $ — $ 1,332 $ 147,480 Additions — — — 192 192 Amortization expense (85,331) (29,778) — (504) (115,613) Other — — — (282) (282) Balance as of December 31 $ 284 $ 30,755 $ — $ 738 $ 31,777 Year Ended December 31, 2019 Client Trademarks Patented Covenants Total Balance as of January 1 $ 211,811 $ 96,537 $ 3,894 $ — $ 312,242 Additions (1) — — — 1,588 1,588 Amortization expense (126,196) (36,004) (3,894) (256) (166,350) Balance as of December 31 $ 85,615 $ 60,533 $ — $ 1,332 $ 147,480 </t>
        </is>
      </c>
    </row>
    <row r="6">
      <c r="A6" s="4" t="inlineStr">
        <is>
          <t>Schedule of Finite-Lived Intangible Assets, Future Amortization Expense</t>
        </is>
      </c>
      <c r="B6" s="4" t="inlineStr">
        <is>
          <t xml:space="preserve">Estimated aggregate future amortization expense by fiscal year for the Company's intangible assets is as follows (in thousands): Fiscal Year Estimated Future 2021 $ 16,915 2022 14,814 2023 48 Total $ 31,7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The following table sets forth additional financial information related to the Company's restructuring charges and integration expenses related to the YP Acquisition for the periods presented (in thousands) : Years Ended December 31, Year Ended 2019 2018 Cumulative Severance costs $ 9,487 $ 18,326 $ 58,126 Facility exit costs 6,532 13,519 27,368 System consolidation costs (1) 11,603 20,859 37,389 Legal costs 5,550 3,956 13,926 Tax and accounting advisory services 1,918 14,851 27,358 Other costs (2) 10,870 15,796 34,745 Total restructuring and integration expenses $ 45,960 $ 87,307 $ 198,912 (1) System consolidation costs primarily consist of reducing duplicate software applications and licenses, obtaining new maintenance and network contracts, consolidating data centers, and eliminating telecom contracts. (2) Other costs primarily include the write-off of fixed assets and capitalized software costs.</t>
        </is>
      </c>
    </row>
    <row r="5">
      <c r="A5" s="4" t="inlineStr">
        <is>
          <t>Schedule of Restructuring Reserve by Type of Cost</t>
        </is>
      </c>
      <c r="B5" s="4" t="inlineStr">
        <is>
          <t xml:space="preserve">The following table reflects the Company's liabilities associated with restructuring charges and integration expenses (in thousands) : Severance costs Facility exit costs System consolidation costs Legal costs Tax and accounting advisory services Other costs (1) Total Balance as of January 1, 2020 $ 3,377 $ 6,786 $ 14 $ 4,813 $ 14 $ — $ 15,004 Expense — — — — — — — Payments (3,377) (4,965) (14) (4,563) (14) — (12,933) Balance as of December 31, 2020 $ — $ 1,821 $ — $ 250 $ — $ — $ 2,071 (1) Other costs primarily include the write-off of fixed assets and capitalized software costs. A reconciliation of the beginning and ending liability balance is not provided as these costs represent non-cash impairments of assets and therefore are not a liability of the Company . Severance Facility System Legal Tax and Other Total Balance as of January 1, 2019 $ 5,528 $ 7,621 $ 1,064 $ 3,519 $ — $ 13,216 $ 30,948 Expense 9,487 6,532 11,603 5,550 1,918 10,870 45,960 Payments (11,638) (7,367) (12,653) (4,256) (1,904) (5,781) (43,599) Balance as of December 31, 2019 $ 3,377 $ 6,786 $ 14 $ 4,813 $ 14 $ 18,305 $ 33,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406</v>
      </c>
      <c r="C3" s="6" t="n">
        <v>1912</v>
      </c>
    </row>
    <row r="4">
      <c r="A4" s="4" t="inlineStr">
        <is>
          <t>Accounts receivable, net of allowance of $33,030 and $26,828</t>
        </is>
      </c>
      <c r="B4" s="5" t="n">
        <v>296570</v>
      </c>
      <c r="C4" s="5" t="n">
        <v>369690</v>
      </c>
    </row>
    <row r="5">
      <c r="A5" s="4" t="inlineStr">
        <is>
          <t>Contract assets, net of allowance of $338 and $0</t>
        </is>
      </c>
      <c r="B5" s="5" t="n">
        <v>10975</v>
      </c>
      <c r="C5" s="5" t="n">
        <v>11682</v>
      </c>
    </row>
    <row r="6">
      <c r="A6" s="4" t="inlineStr">
        <is>
          <t>Taxes receivable</t>
        </is>
      </c>
      <c r="B6" s="5" t="n">
        <v>9229</v>
      </c>
      <c r="C6" s="5" t="n">
        <v>37460</v>
      </c>
    </row>
    <row r="7">
      <c r="A7" s="4" t="inlineStr">
        <is>
          <t>Prepaid expenses and other current assets</t>
        </is>
      </c>
      <c r="B7" s="5" t="n">
        <v>26172</v>
      </c>
      <c r="C7" s="5" t="n">
        <v>28036</v>
      </c>
    </row>
    <row r="8">
      <c r="A8" s="4" t="inlineStr">
        <is>
          <t>Indemnification asset</t>
        </is>
      </c>
      <c r="B8" s="5" t="n">
        <v>24346</v>
      </c>
      <c r="C8" s="5" t="n">
        <v>29789</v>
      </c>
    </row>
    <row r="9">
      <c r="A9" s="4" t="inlineStr">
        <is>
          <t>Total current assets</t>
        </is>
      </c>
      <c r="B9" s="5" t="n">
        <v>369698</v>
      </c>
      <c r="C9" s="5" t="n">
        <v>478569</v>
      </c>
    </row>
    <row r="10">
      <c r="A10" s="4" t="inlineStr">
        <is>
          <t>Fixed assets and capitalized software, net</t>
        </is>
      </c>
      <c r="B10" s="5" t="n">
        <v>89044</v>
      </c>
      <c r="C10" s="5" t="n">
        <v>101512</v>
      </c>
    </row>
    <row r="11">
      <c r="A11" s="4" t="inlineStr">
        <is>
          <t>Goodwill</t>
        </is>
      </c>
      <c r="B11" s="5" t="n">
        <v>609457</v>
      </c>
      <c r="C11" s="5" t="n">
        <v>609457</v>
      </c>
    </row>
    <row r="12">
      <c r="A12" s="4" t="inlineStr">
        <is>
          <t>Intangible assets, net</t>
        </is>
      </c>
      <c r="B12" s="5" t="n">
        <v>31777</v>
      </c>
      <c r="C12" s="5" t="n">
        <v>147480</v>
      </c>
    </row>
    <row r="13">
      <c r="A13" s="4" t="inlineStr">
        <is>
          <t>Deferred tax assets</t>
        </is>
      </c>
      <c r="B13" s="5" t="n">
        <v>93099</v>
      </c>
      <c r="C13" s="5" t="n">
        <v>0</v>
      </c>
    </row>
    <row r="14">
      <c r="A14" s="4" t="inlineStr">
        <is>
          <t>Other assets</t>
        </is>
      </c>
      <c r="B14" s="5" t="n">
        <v>21902</v>
      </c>
      <c r="C14" s="5" t="n">
        <v>51274</v>
      </c>
    </row>
    <row r="15">
      <c r="A15" s="4" t="inlineStr">
        <is>
          <t>Total assets</t>
        </is>
      </c>
      <c r="B15" s="5" t="n">
        <v>1214977</v>
      </c>
      <c r="C15" s="5" t="n">
        <v>1388292</v>
      </c>
    </row>
    <row r="16">
      <c r="A16" s="3" t="inlineStr">
        <is>
          <t>Current liabilities</t>
        </is>
      </c>
    </row>
    <row r="17">
      <c r="A17" s="4" t="inlineStr">
        <is>
          <t>Accounts payable</t>
        </is>
      </c>
      <c r="B17" s="5" t="n">
        <v>8927</v>
      </c>
      <c r="C17" s="5" t="n">
        <v>16067</v>
      </c>
    </row>
    <row r="18">
      <c r="A18" s="4" t="inlineStr">
        <is>
          <t>Accrued liabilities</t>
        </is>
      </c>
      <c r="B18" s="5" t="n">
        <v>139613</v>
      </c>
      <c r="C18" s="5" t="n">
        <v>140261</v>
      </c>
    </row>
    <row r="19">
      <c r="A19" s="4" t="inlineStr">
        <is>
          <t>Current portion of unrecognized tax benefits</t>
        </is>
      </c>
      <c r="B19" s="5" t="n">
        <v>30022</v>
      </c>
      <c r="C19" s="5" t="n">
        <v>53111</v>
      </c>
    </row>
    <row r="20">
      <c r="A20" s="4" t="inlineStr">
        <is>
          <t>Contract liabilities</t>
        </is>
      </c>
      <c r="B20" s="5" t="n">
        <v>18942</v>
      </c>
      <c r="C20" s="5" t="n">
        <v>24679</v>
      </c>
    </row>
    <row r="21">
      <c r="A21" s="4" t="inlineStr">
        <is>
          <t>Other current liabilities</t>
        </is>
      </c>
      <c r="B21" s="5" t="n">
        <v>9896</v>
      </c>
      <c r="C21" s="5" t="n">
        <v>23323</v>
      </c>
    </row>
    <row r="22">
      <c r="A22" s="4" t="inlineStr">
        <is>
          <t>Total current liabilities</t>
        </is>
      </c>
      <c r="B22" s="5" t="n">
        <v>207400</v>
      </c>
      <c r="C22" s="5" t="n">
        <v>257441</v>
      </c>
    </row>
    <row r="23">
      <c r="A23" s="4" t="inlineStr">
        <is>
          <t>Senior Term Loan, net of debt issuance costs of $445 and $593</t>
        </is>
      </c>
      <c r="B23" s="5" t="n">
        <v>335683</v>
      </c>
      <c r="C23" s="5" t="n">
        <v>420036</v>
      </c>
    </row>
    <row r="24">
      <c r="A24" s="4" t="inlineStr">
        <is>
          <t>Senior Term Loan, related party</t>
        </is>
      </c>
      <c r="B24" s="5" t="n">
        <v>113482</v>
      </c>
      <c r="C24" s="5" t="n">
        <v>189371</v>
      </c>
    </row>
    <row r="25">
      <c r="A25" s="4" t="inlineStr">
        <is>
          <t>ABL Facility</t>
        </is>
      </c>
      <c r="B25" s="5" t="n">
        <v>79238</v>
      </c>
      <c r="C25" s="5" t="n">
        <v>104985</v>
      </c>
    </row>
    <row r="26">
      <c r="A26" s="4" t="inlineStr">
        <is>
          <t>Leaseback obligations</t>
        </is>
      </c>
      <c r="B26" s="5" t="n">
        <v>54798</v>
      </c>
      <c r="C26" s="5" t="n">
        <v>55537</v>
      </c>
    </row>
    <row r="27">
      <c r="A27" s="4" t="inlineStr">
        <is>
          <t>Pension obligations, net</t>
        </is>
      </c>
      <c r="B27" s="5" t="n">
        <v>190827</v>
      </c>
      <c r="C27" s="5" t="n">
        <v>193533</v>
      </c>
    </row>
    <row r="28">
      <c r="A28" s="4" t="inlineStr">
        <is>
          <t>Deferred tax liabilities</t>
        </is>
      </c>
      <c r="B28" s="5" t="n">
        <v>508</v>
      </c>
      <c r="C28" s="5" t="n">
        <v>54738</v>
      </c>
    </row>
    <row r="29">
      <c r="A29" s="4" t="inlineStr">
        <is>
          <t>Other liabilities</t>
        </is>
      </c>
      <c r="B29" s="5" t="n">
        <v>36266</v>
      </c>
      <c r="C29" s="5" t="n">
        <v>85391</v>
      </c>
    </row>
    <row r="30">
      <c r="A30" s="4" t="inlineStr">
        <is>
          <t>Total long-term liabilities</t>
        </is>
      </c>
      <c r="B30" s="5" t="n">
        <v>810802</v>
      </c>
      <c r="C30" s="5" t="n">
        <v>1103591</v>
      </c>
    </row>
    <row r="31">
      <c r="A31" s="4" t="inlineStr">
        <is>
          <t>Commitments and contingencies (see Note 16)</t>
        </is>
      </c>
      <c r="B31" s="4" t="inlineStr">
        <is>
          <t xml:space="preserve"> </t>
        </is>
      </c>
      <c r="C31" s="4" t="inlineStr">
        <is>
          <t xml:space="preserve"> </t>
        </is>
      </c>
    </row>
    <row r="32">
      <c r="A32" s="3" t="inlineStr">
        <is>
          <t>Stockholders' equity</t>
        </is>
      </c>
    </row>
    <row r="33">
      <c r="A33" s="4" t="inlineStr">
        <is>
          <t>Common stock - $0.01 par value, 250,000,000 shares authorized; 59,590,422, shares issued and 32,912,012 shares outstanding as of December 31, 2020; and 57,443,282 shares issued and 33,490,526 shares outstanding as of December 31, 2019</t>
        </is>
      </c>
      <c r="B33" s="5" t="n">
        <v>596</v>
      </c>
      <c r="C33" s="5" t="n">
        <v>574</v>
      </c>
    </row>
    <row r="34">
      <c r="A34" s="4" t="inlineStr">
        <is>
          <t>Additional paid-in capital</t>
        </is>
      </c>
      <c r="B34" s="5" t="n">
        <v>1059624</v>
      </c>
      <c r="C34" s="5" t="n">
        <v>1008701</v>
      </c>
    </row>
    <row r="35">
      <c r="A35" s="4" t="inlineStr">
        <is>
          <t>Treasury stock - 26,678,410 shares as of December 31, 2020 and 23,952,756 shares as of December 31, 2019</t>
        </is>
      </c>
      <c r="B35" s="5" t="n">
        <v>-468613</v>
      </c>
      <c r="C35" s="5" t="n">
        <v>-437962</v>
      </c>
    </row>
    <row r="36">
      <c r="A36" s="4" t="inlineStr">
        <is>
          <t>Accumulated deficit</t>
        </is>
      </c>
      <c r="B36" s="5" t="n">
        <v>-394832</v>
      </c>
      <c r="C36" s="5" t="n">
        <v>-544053</v>
      </c>
    </row>
    <row r="37">
      <c r="A37" s="4" t="inlineStr">
        <is>
          <t>Total stockholders' equity</t>
        </is>
      </c>
      <c r="B37" s="5" t="n">
        <v>196775</v>
      </c>
      <c r="C37" s="5" t="n">
        <v>27260</v>
      </c>
    </row>
    <row r="38">
      <c r="A38" s="4" t="inlineStr">
        <is>
          <t>Total liabilities and stockholders' equity</t>
        </is>
      </c>
      <c r="B38" s="6" t="n">
        <v>1214977</v>
      </c>
      <c r="C38" s="6" t="n">
        <v>1388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Credit Loss [Abstract]</t>
        </is>
      </c>
    </row>
    <row r="4">
      <c r="A4" s="4" t="inlineStr">
        <is>
          <t>Accounts Receivable, Allowance for Credit Loss</t>
        </is>
      </c>
      <c r="B4" s="4" t="inlineStr">
        <is>
          <t>The following table sets forth the Company's allowance for credit losses (in thousands) : 2020 2019 2018 Balance as of January 1 $ 26,828 $ 22,571 $ 31,193 Impact from adoption of ASC 606 (1) — — (7,129) Additions (2) 32,077 30,092 24,214 Deductions (3) (25,537) (25,835) (25,707) Balance as of December 31 (4) $ 33,368 $ 26,828 $ 22,571 (1) Upon the adoption of ASC 606, the Company reclassified amounts related to accrued service credits to clients from the allowance for credit losses to Accrued liabilities on its consolidated balance sheet. (2) For the years ended December 31, 2020, 2019 and 2018, represents provision for bad debt expense of $32.1 million, $30.1 million, and $24.2 million respectively, which is included in General and administrative expense. (3) For the years ended December 31, 2020, 2019 and 2018, represents amounts written off as uncollectible, net of recoveries. (4) As of December 31, 2020, $33.0 million of the allowance is attributable to Accounts receivable and $0.3 million is attributable to Contract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xed Assets and Capitalized Software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The remaining useful lives of fixed assets and capitalized software are reviewed annually for reasonableness. Fixed assets and capitalized software are depreciated on a straight-line basis over the estimated useful lives of the assets, which are presented in the following table: Estimated Buildings and building improvements 8 - 30 years Leasehold improvements (1) 1 - 8 years Computer and data processing equipment 3 years Furniture and fixtures 7 years Capitalized software 1.5 - 5 years Other 3 - 7 years (1) Leasehold improvements are depreciated at the shorter of their estimated useful lives or the lease term. See Note 8, Fixed Assets and Capitalized Software. The following table sets forth the components of the Company's fixed assets and capitalized software (in thousands) : December 31, 2020 December 31, 2019 Capitalized software $ 68,444 $ 71,128 Assets under leaseback obligations (1) 54,676 54,676 Computer and data processing equipment 35,165 34,792 Land, buildings and building improvements 1,082 6,744 Furniture and fixtures 1,086 3,282 Leasehold improvements 859 6,502 Other 6,043 4,230 Fixed assets and capitalized software 167,355 181,354 Less: accumulated depreciation and amortization 78,311 79,842 Total fixed assets and capitalized software, net $ 89,044 $ 101,512 (1) Consists of a failed sale-leaseback liability related to a building and land in Tucker, Georgia. See Note 11, Debt Obligations. Depreciation and amortization expense associated with the Company's fixed assets and capitalized software was as follows (in thousands): Years Ended December 31, 2020 2019 2018 Amortization of capitalized software $ 20,718 $ 25,913 $ 29,584 Depreciation of fixed assets (1) 10,192 14,007 16,537 Total depreciation and amortization expense $ 30,910 $ 39,920 $ 46,121 (1) Includes depreciation associated with assets held under leaseback obligations of $1.7 million for each of the years ended December 31, 2020, 2019, and 2018,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Accrued Liabilities The following table sets forth additional financial information related to the Company's accrued liabilities (in thousands) : December 31, 2020 December 31, 2019 Accrued salaries and related expenses $ 53,844 $ 43,155 Accrued severance (1) 2,280 3,377 Accrued taxes 26,209 27,232 Accrued expenses 51,284 57,474 Accrued service credits 5,996 9,023 Accrued liabilities $ 139,613 $ 140,261 (1) During the year ended December 31, 2020, the Company incurred a total of $11.7 million in severance expense, which was recorded in General and administrative expense. During the year ended December 31, 2020, severance expense of $10.3 million and $1.4 million was recorded in the Marketing Services and SaaS segments, respectively. The severance expense includes employee termination charges of $5.0 million, recorded as a result of COVID-19, with $4.4 million and $0.6 million related to the Marketing Services and SaaS segments, respectively. As of June 30, 2020, this restructuring related to COVID-19 was comple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following table sets forth components of lease cost related to the Company's operating leases (in thousands) : Years Ended December 31, 2020 2019 Operating lease cost $ 8,018 $ 12,484 Short-term lease cost 53 1,144 Sublease income (366) (680) Total lease cost $ 7,705 $ 12,948 The following table sets forth supplemental cash flow information related to the Company's operating leases (in thousands): Years Ended December 31, 2020 2019 Cash flows from operating activities Cash paid for amounts included in the measurement of operating lease liabilities: Operating cash flows from operating leases $ 8,713 $ 16,733 Supplemental lease cash flow disclosure Right-of-use assets obtained in exchange for new operating lease liabilities $ 1,423 $ 54,667 The following table sets forth additional information related to the Company's operating leases: Years Ended December 31, 2020 2019 Weighted-average remaining lease term - Operating leases (years) 4.6 4.9 Weighted-average discount rate - Operating leases 9.1 % 9.0 %</t>
        </is>
      </c>
    </row>
    <row r="5">
      <c r="A5" s="4" t="inlineStr">
        <is>
          <t>Schedule of Supplemental Balance Sheet Information</t>
        </is>
      </c>
      <c r="B5" s="4" t="inlineStr">
        <is>
          <t>The following table sets forth supplemental balance sheet information related to the Company's operating leases ( in thousands ): December 31, 2020 December 31, 2019 Assets Operating lease right-of-use assets, net (1) $ 9,202 $ 39,046 Liabilities Current portion of long-term lease liability (2) 646 9,579 Long-term lease liability (3) 24,552 28,783 Total operating lease liability $ 25,198 $ 38,362 (1) Operating lease right-of-use assets, net, are included in Other assets on the Company's consolidated balance sheet. (2) The current portion of long-term lease liability is included in Other current liabilities on the Company's consolidated balance sheet. (3) The long-term lease liability is included in Other liabilities on the Company's consolidated balance sheet.</t>
        </is>
      </c>
    </row>
    <row r="6">
      <c r="A6" s="4" t="inlineStr">
        <is>
          <t>Lessee, Operating Lease, Liability, Maturity</t>
        </is>
      </c>
      <c r="B6" s="4" t="inlineStr">
        <is>
          <t xml:space="preserve">The following table sets forth by year, maturities of operating lease liabilities as of December 31, 2020 (in thousands): Operating Leases 2021 $ 3,086 2022 7,609 2023 7,546 2024 6,949 2025 6,901 Thereafter — Total undiscounted lease payments 32,091 Less: imputed interest (6,893) Present value of operating lease liability $ 25,1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following table sets forth the Company's outstanding debt obligations as of December 31, 2020 and 2019 (in thousands) : Maturity Interest Rate December 31, 2020 December 31, 2019 Senior Term Loan, related party, net (1) December 31, 2023 LIBOR + 9.0 % $ 449,165 $ 609,407 ABL Facility September 30, 2023 3-month LIBOR + 4.0 % 79,238 104,985 Total debt obligations $ 528,403 $ 714,392 </t>
        </is>
      </c>
    </row>
    <row r="5">
      <c r="A5" s="4" t="inlineStr">
        <is>
          <t>Schedule of Debt Repurchase Based on Excess Cash Flow</t>
        </is>
      </c>
      <c r="B5" s="4" t="inlineStr">
        <is>
          <t>Commencing with the fiscal quarter ending March 30, 2019, the Company is required to use its Excess Cash Flow (“ ECF ”) to repurchase debt based on the following: First Lien Leverage Ratio Repurchase amount &gt; 1.50:1.00 100 % &lt;1.50:1.00 &gt; and &gt;1.00:1.00 75 % &lt;1.00:1.00 50 %</t>
        </is>
      </c>
    </row>
    <row r="6">
      <c r="A6" s="4" t="inlineStr">
        <is>
          <t>Schedule of Line of Credit Facilities</t>
        </is>
      </c>
      <c r="B6" s="4" t="inlineStr">
        <is>
          <t xml:space="preserve">The terms of the ABL Facility require the MRA to decrease throughout the remaining periods, as follows (in thousands) : Period Maximum Revolver January 1, 2019 through December 31, 2019 $ 225,000 January 1, 2020 through June 30, 2020 200,000 July 1, 2020 through December 31, 2020 175,000 January 1, 2021 through June 30, 2021 150,000 July 1, 2021 through December 31, 2021 125,000 January 1, 2022 and thereafter 100,000 </t>
        </is>
      </c>
    </row>
    <row r="7">
      <c r="A7" s="4" t="inlineStr">
        <is>
          <t>Schedule of Other Financing Obligations</t>
        </is>
      </c>
      <c r="B7" s="4" t="inlineStr">
        <is>
          <t xml:space="preserve">The following table sets forth the components of the Company's total leaseback obligations as of December 31, 2020 and 2019 (in thousands): December 31, 2020 December 31, 2019 Non-cash residual value of Tucker, Georgia lease $ 54,676 $ 54,676 Future maturities associated with the Tucker, Georgia failed 862 1,441 Total leaseback obligations $ 55,538 $ 56,117 </t>
        </is>
      </c>
    </row>
    <row r="8">
      <c r="A8" s="4" t="inlineStr">
        <is>
          <t>Schedule of Maturities of Long-term Debt</t>
        </is>
      </c>
      <c r="B8" s="4" t="inlineStr">
        <is>
          <t xml:space="preserve">The following table sets forth future cash commitments associated with the Company's term loan, line of credit, and leaseback obligations (in thousands) : Debt Obligations 2021 $ 740 2022 $ 122 2023 528,403 Total future cash commitments $ 529,2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s (Tables)</t>
        </is>
      </c>
      <c r="B1" s="2" t="inlineStr">
        <is>
          <t>12 Months Ended</t>
        </is>
      </c>
    </row>
    <row r="2">
      <c r="B2" s="2" t="inlineStr">
        <is>
          <t>Dec. 31, 2020</t>
        </is>
      </c>
    </row>
    <row r="3">
      <c r="A3" s="3" t="inlineStr">
        <is>
          <t>Retirement Benefits [Abstract]</t>
        </is>
      </c>
    </row>
    <row r="4">
      <c r="A4" s="4" t="inlineStr">
        <is>
          <t>Schedule of Net Benefit Costs</t>
        </is>
      </c>
      <c r="B4" s="4" t="inlineStr">
        <is>
          <t xml:space="preserve">The following table details the other components of net periodic pension cost for the Company's pension plans (in thousands) : Years Ended December 31, 2020 2019 2018 Interest cost $ 13,949 $ 22,146 $ 20,946 Expected return on assets (16,027) (15,044) (16,716) Settlement loss (gain) 819 693 (204) Remeasurement loss (gain) 43,495 45,366 (3,510) Net periodic pension cost $ 42,236 $ 53,161 $ 516 </t>
        </is>
      </c>
    </row>
    <row r="5">
      <c r="A5" s="4" t="inlineStr">
        <is>
          <t>Defined Benefit Plan, Assumptions</t>
        </is>
      </c>
      <c r="B5" s="4" t="inlineStr">
        <is>
          <t>The following table sets forth the weighted-average assumptions used for determining the Company's net periodic pension cost: Years Ended December 31, 2020 2019 2018 Pension benefit obligations discount rate 3.16 % 4.30 % 3.63 % Interest cost discount rate 2.74 % 3.93 % 3.23 % Expected return on plan assets, net of administrative expenses 3.73 % 3.68 % 3.58 % Rate of compensation expense increase N/A N/A N/A The following table sets forth the weighted-average assumptions used for determining the Company's pension benefit obligations: Years Ended December 31, 2020 2019 Pension benefit obligations discount rate 2.39 % 3.16 % Rate of compensation increase N/A N/A Interest crediting rate 3.00 % 3.36 %</t>
        </is>
      </c>
    </row>
    <row r="6">
      <c r="A6" s="4" t="inlineStr">
        <is>
          <t>Changes in Projected Benefit Obligations, Fair Value of Plan Assets, and Funded Status of Plan</t>
        </is>
      </c>
      <c r="B6" s="4" t="inlineStr">
        <is>
          <t>The following table summarizes the benefit obligations, plan assets, and funded status associated with the Company's pension and benefit plans (in thousands) : 2020 2019 Change in Benefit Obligations Balance as of January 1 $ 643,961 $ 597,077 Interest cost 13,949 22,146 Actuarial loss, net 63,164 76,161 Benefits paid (66,746) (51,423) Annuity purchase (17,831) — Balance as of December 31 $ 636,497 $ 643,961 Change in Plan Assets Balance as of January 1 $ 449,019 $ 424,927 Plan contributions 44,908 30,369 Actual return on plan assets, net of administrative expenses 34,878 45,146 Benefits paid (66,746) (51,423) Annuity purchase (17,831) — Balance as of December 31 $ 444,228 $ 449,019 Funded Status as of December 31 (plan assets less benefit obligations) $ (192,269) $ (194,942)</t>
        </is>
      </c>
    </row>
    <row r="7">
      <c r="A7" s="4" t="inlineStr">
        <is>
          <t>Schedule of Amounts Associated with Pension Plans</t>
        </is>
      </c>
      <c r="B7" s="4" t="inlineStr">
        <is>
          <t>The following table sets forth the amounts associated with pension plans recognized within Pension obligations, net on the Company's consolidated balance sheets (in thousands) : December 31, 2020 December 31, 2019 Current liabilities $ (1,442) $ (1,409) Long-term liabilities (190,827) (193,533) Total pension liability as of December 31 $ (192,269) $ (194,942)</t>
        </is>
      </c>
    </row>
    <row r="8">
      <c r="A8" s="4" t="inlineStr">
        <is>
          <t>Schedule of Accumulated Pension Obligations greater than Plan Assets</t>
        </is>
      </c>
      <c r="B8" s="4" t="inlineStr">
        <is>
          <t xml:space="preserve">The following table sets forth the amounts associated with the Company's pension plans that have accumulated pension obligations greater than plan assets (underfunded) (in thousands) : December 31, 2020 December 31, 2019 Accumulated benefit obligations $ 636,497 $ 643,961 Projected benefit obligations 636,497 643,961 Plan assets $ 444,228 $ 449,019 </t>
        </is>
      </c>
    </row>
    <row r="9">
      <c r="A9" s="4" t="inlineStr">
        <is>
          <t>Schedule of Expected Benefit Payments</t>
        </is>
      </c>
      <c r="B9" s="4" t="inlineStr">
        <is>
          <t>The following table sets forth the expected future pension benefit payments (in thousands): Expected Future 2021 $ 55,025 2022 45,097 2023 43,085 2024 40,822 2025 39,675 2026 to 2030 169,606</t>
        </is>
      </c>
    </row>
    <row r="10">
      <c r="A10" s="4" t="inlineStr">
        <is>
          <t>Schedule of Fair Value and Weighted Asset Allocation Percentages of Pension Plan Assets</t>
        </is>
      </c>
      <c r="B10" s="4" t="inlineStr">
        <is>
          <t>The following tables set forth the fair values of the Company's pension plan assets by asset category (in thousands): December 31, 2020 Total Level 1 Level 2 Level 3 Cash and cash equivalents $ 17,831 $ 17,831 $ — $ — Equity funds 88,118 88,118 — — U.S. treasuries and agencies 35,797 — 35,797 — Corporate bond funds 170,552 170,552 — — Total $ 312,298 $ 276,501 $ 35,797 $ — Hedge funds-investments measured at NAV as a practical expedient 131,930 Total plan assets $ 444,228 December 31, 2019 Total Level 1 Level 2 Level 3 Cash and cash equivalents $ 8,029 $ 8,029 $ — $ — Equity funds 99,963 99,963 — — U.S. treasuries and agencies 29,610 — 29,610 — Corporate bond funds 187,272 187,272 — — Total $ 324,874 $ 295,264 $ 29,610 $ — Hedge funds-investments measured at NAV as a practical expedient 124,145 Total plan assets $ 449,019 The following table sets forth the weighted asset allocation percentages for the pension plans by asset category: December 31, 2020 2019 Cash and cash equivalents 4.0 % 1.8 % U.S. treasuries and agencies, corporate bond funds, and other fixed income 46.4 % 48.3 % Equity funds 19.9 % 22.3 % Hedge funds 29.7 % 27.6 % Total 100.0 %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following table sets forth the weighted-average stock option fair values and assumptions: Years Ended December 31, 2020 2019 2018 Weighted-average fair value $ 6.97 $ 10.24 $ 15.43 Dividend yield — — — Volatility 52.06 % 39.37 % 47.39 % Risk-free interest rate 0.30 % 1.68 % 2.47 % Expected life (in years) 4.82 4.47 4.03</t>
        </is>
      </c>
    </row>
    <row r="5">
      <c r="A5" s="4" t="inlineStr">
        <is>
          <t>Schedule of Stock Option Activity</t>
        </is>
      </c>
      <c r="B5" s="4" t="inlineStr">
        <is>
          <t xml:space="preserve">The following tables reflect changes in the Company's outstanding stock-based compensation awards for the years ended December 31, 2020 and 2019: 2020 Number of Weighted- Weighted- Aggregate Outstanding stock option awards at January 1 5,875,829 $ 9.29 8.15 $ 42,433,615 Granted 872,003 11.90 9.87 1,393,499 Exercises (net cash settled) (130,017) 3.68 5.74 896,335 Exercises (issuance of shares) (2,143,317) 3.69 5.77 15,510,765 Forfeitures/expirations (196,338) 13.22 8.64 (146,415) Outstanding stock option awards as of December 31, 2020 4,278,160 $ 11.20 8.36 $ 9,855,005 Options exercisable as of December 31 992,061 $ 4.28 5.81 $ 9,151,100 2019 Number of Weighted- Weighted- Aggregate Outstanding stock option awards at January 1 6,069,907 $ 3.87 6.79 $ 90,463,239 Granted 2,555,109 16.20 9.88 — Exercises (net cash settled, see Tender Offer below) (2,326,019) 3.69 6.75 33,901,447 Exercises (issuance of shares) (111,660) 3.92 6.78 1,420,239 Forfeitures/expirations (311,508) 4.18 6.81 3,745,889 Outstanding stock option awards at December 31, 2019 5,875,829 $ 9.29 8.15 $ 42,433,615 Options exercisable as of December 31 2,341,193 $ 3.80 6.78 $ 29,029,972 </t>
        </is>
      </c>
    </row>
    <row r="6">
      <c r="A6" s="4" t="inlineStr">
        <is>
          <t>Schedule of Stock-Based Compensation Expense</t>
        </is>
      </c>
      <c r="B6" s="4" t="inlineStr">
        <is>
          <t xml:space="preserve">The following table sets forth stock-based compensation (benefit) expense, including the effects of gains and losses from change in fair value recognized by the Company in the following line items in the Company's consolidated statements of operations during the periods presented (in thousands) : Years Ended December 31, 2020 2019 2018 Cost of services $ (72) $ 381 $ 4,156 Sales and marketing 266 1,649 4,276 General and administrative (3,089) 12,089 31,172 Stock-based compensation (benefit) expense $ (2,895) $ 14,119 $ 39,6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calculation of basic earnings per share and diluted earnings per share for the years ended December 31, 2020, 2019 and 2018 (in thousands, except share and per share amounts ): Years Ended December 31, 2020 2019 2018 Basic net income per share: Net income $ 149,221 $ 35,504 $ 52,271 Weighted-average common shares outstanding during the period 31,522,845 40,845,128 57,331,622 Basic net income per share $ 4.73 $ 0.87 $ 0.91 Years Ended December 31, 2020 2019 2018 Diluted net income per share: Net income $ 149,221 $ 35,504 $ 52,271 Basic shares outstanding during the period 31,522,845 40,845,128 57,331,622 Plus: Common stock equivalents associated with stock option awards 2,272,749 2,620,870 2,299,573 Diluted shares outstanding 33,795,594 43,465,998 59,631,195 Diluted net income per share $ 4.42 $ 0.82 $ 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following table sets forth the components of the Company's (provision) benefit for income taxes (in thousands): Years Ended December 31, 2020 2019 2018 Current tax (provision): Federal $ (30,277) $ (37,319) $ (23,848) State and local (7,213) (5,861) (7,384) Total current tax (provision) (37,490) (43,180) (31,232) Deferred tax benefit: Federal 101,613 32,327 7,474 State and local 43,860 (7,209) 15,271 Total deferred tax benefit 145,473 25,118 22,745 Total benefit (provision) for income taxes $ 107,983 $ (18,062) $ (8,487)</t>
        </is>
      </c>
    </row>
    <row r="5">
      <c r="A5" s="4" t="inlineStr">
        <is>
          <t>Schedule of Effective Income Tax Rate Reconciliation</t>
        </is>
      </c>
      <c r="B5" s="4" t="inlineStr">
        <is>
          <t>The following table sets forth the principal reasons for the differences between the effective income tax rate and the statutory federal income tax rate for the Company: Years Ended December 31, 2020 2019 2018 Statutory federal tax rate 21.0 % 21.0 % 21.0 % State and local taxes, net of federal tax benefit 7.4 % 2.7 % (6.7) % Change in value of indemnification asset 2.8 % 1.6 % (3.3) % Non-deductible executive compensation 3.5 % — % — % Stock compensation 4.4 % — % — % Non-deductible transaction costs 4.9 % 0.8 % — % Change in valuation allowance (256.0) % 1.9 % (2.1) % Change in unrecognized tax benefits (including FBOS) (48.7) % 5.3 % 2.7 % Other, net (0.3) % 0.4 % 2.4 % Effective tax rate (261.0) % 33.7 % 14.0 %</t>
        </is>
      </c>
    </row>
    <row r="6">
      <c r="A6" s="4" t="inlineStr">
        <is>
          <t>Schedule of Deferred Tax Assets and Liabilities</t>
        </is>
      </c>
      <c r="B6" s="4" t="inlineStr">
        <is>
          <t>The following table sets forth the significant components of the Company's deferred income tax assets and liabilities (in thousands): Years Ended December 31, 2020 2019 Deferred tax assets Allowance for doubtful accounts $ 9,979 $ 9,098 Deferred and other compensation 10,636 18,165 Capital investments 3,790 3,780 Debt, capitalized fees, and other interest 2,291 4,644 Pension and other post-employment benefits 51,231 52,219 Operating lease liability 7,539 9,736 Reserve for facility exit costs 7,053 1,875 Net operating loss and credit carryforwards 28,611 27,019 Fixed assets and capitalized software 420 130 Non-compete and other agreements 46,213 30,250 Goodwill and other intangible assets 8,335 — Other, net 8,566 11,239 Total deferred tax assets 184,664 168,155 Valuation allowance (24,307) (126,321) Net deferred tax assets $ 160,357 $ 41,834 Deferred tax liabilities Goodwill and other intangibles — (1,658) Deferred revenue (46,501) (71,943) Deferred costs (3,003) (3,453) Investment in subsidiaries (5,466) (4,676) Operating lease right-of-use assets (9,362) (10,643) Other, net (3,434) (4,199) Total deferred tax liabilities (67,766) (96,572) Net deferred tax asset (liability) $ 92,591 $ (54,738)</t>
        </is>
      </c>
    </row>
    <row r="7">
      <c r="A7" s="4" t="inlineStr">
        <is>
          <t>Summary of Valuation Allowance</t>
        </is>
      </c>
      <c r="B7" s="4" t="inlineStr">
        <is>
          <t xml:space="preserve">The following table sets forth changes in the Company’s valuation allowance (in thousands): 2020 2019 2018 Balance at beginning of period $ 126,321 $ 127,294 $ 136,766 Impact from adoption of ASC 606 — — (4,365) Net change in valuation allowance (102,014) (973) (5,107) Balance at end of period $ 24,307 $ 126,321 $ 127,294 </t>
        </is>
      </c>
    </row>
    <row r="8">
      <c r="A8" s="4" t="inlineStr">
        <is>
          <t>Schedule of Unrecognized Tax Benefits Roll Forward</t>
        </is>
      </c>
      <c r="B8" s="4" t="inlineStr">
        <is>
          <t xml:space="preserve">The following table reflects changes to and balances of the Company's unrecognized tax benefits (in thousands): 2020 2019 2018 Balance at beginning of period $ 48,305 $ 48,469 $ 49,521 Gross additions for tax positions related to the current year — — 146 Gross additions for tax positions related to prior years — — 550 Gross reductions for tax positions related to prior years (22,186) — (665) Gross reductions for tax positions related to the lapse of applicable statute of limitations (2,416) (164) (311) Gross reductions for tax positions related to current year settlements — — (772) Balance at end of period $ 23,703 $ 48,305 $ 48,4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s summarize the operating results of our reportable segments (in thousands): Year Ended December 31, 2020 Marketing Services SaaS Total Revenue $ 979,611 $ 129,824 $ 1,109,435 Segment EBITDA 358,804 13,035 371,839 Year Ended December 31, 2019 Marketing Services SaaS Total Revenue $ 1,292,795 $ 128,579 $ 1,421,374 Segment EBITDA 468,934 12,165 481,099 Year Ended December 31, 2018 Marketing Services SaaS Total Revenue $ 1,659,786 $ 124,615 $ 1,784,401 Segment EBITDA 593,432 (6,927) 586,505 </t>
        </is>
      </c>
    </row>
    <row r="5">
      <c r="A5" s="4" t="inlineStr">
        <is>
          <t>Reconciliation of Earnings Before Interest, Tax, Depreciation, and Amortization from Segments to Consolidated</t>
        </is>
      </c>
      <c r="B5" s="4" t="inlineStr">
        <is>
          <t>A reconciliation of total Segment EBITDA to the Company’s Income before (provision) for income taxes is as follows (in thousands): Years Ended December 31, 2020 2019 2018 Total Segment Adjusted EBITDA $ 371,839 $ 481,099 $ 586,505 Impact of ASC 842 — 534 — Impact of ASC 606 — — (213) Interest expense (68,539) (92,951) (82,697) Depreciation and amortization expense (146,523) (206,270) (266,975) Other components of net periodic pension cost (42,236) (53,161) (516) (Loss) on early extinguishment of debt — (6,375) (18,375) Adjustments for acquisition accounting, fresh start accounting, and other one-time adjustments including accounting conformity adjustments (1) — — (28,587) Impairment charges (24,911) (5,670) — Restructuring and other integration expenses (2) (28,459) (40,290) (87,307) Transaction costs (3) (20,999) (6,081) — Stock-based compensation benefit (expense) 2,895 (14,119) (39,604) (Loss) gain on remeasurement of indemnification asset (5,443) (4,093) 9,518 Other 3,614 943 (10,991) Income before benefit (provision) for income taxes $ 41,238 $ 53,566 $ 60,758 (1) The Company's segment results include the recognition of contract liabilities (deferred revenue) and deferred costs associated with deferred balances that were written off in acquisition accounting and fresh start accounting. The Company's consolidated results do not include these amounts. (2) For the year ended December 31, 2020, the Company incurred $11.7 million of severance expense, of which $5.0 million was a result of the COVID-19 pandemic as discussed in Note 9. In addition, the Company incurred losses on disposal of fixed assets and capitalized software and costs associated with abandoned facilities and system consolidation. (3) Consists of direct listing and other transaction cost s.</t>
        </is>
      </c>
    </row>
    <row r="6">
      <c r="A6" s="4" t="inlineStr">
        <is>
          <t>Disaggregation of Revenue</t>
        </is>
      </c>
      <c r="B6" s="4" t="inlineStr">
        <is>
          <t xml:space="preserve">The following table sets forth the Company's disaggregation of revenue based on services for the periods indicated (in thousands) : Years Ended December 31, 2020 2019 2018 Marketing Services PYP $ 443,315 $ 605,952 $ 798,838 IYP 280,750 339,416 379,687 SEM 167,770 232,345 328,814 Other 87,776 115,082 152,447 Total Marketing Services $ 979,611 $ 1,292,795 $ 1,659,786 SaaS Thryv Platform $ 90,923 $ 96,405 $ 111,875 Thryv Leads and Add-ons 38,901 32,174 12,740 Total SaaS $ 129,824 $ 128,579 $ 124,615 Total Revenue $ 1,109,435 $ 1,421,374 $ 1,784,4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18" customWidth="1" min="2" max="2"/>
    <col width="19" customWidth="1" min="3" max="3"/>
    <col width="13" customWidth="1" min="4" max="4"/>
    <col width="27" customWidth="1" min="5" max="5"/>
    <col width="15" customWidth="1" min="6" max="6"/>
    <col width="22" customWidth="1" min="7" max="7"/>
    <col width="40" customWidth="1" min="8" max="8"/>
  </cols>
  <sheetData>
    <row r="1">
      <c r="A1" s="1" t="inlineStr">
        <is>
          <t>Consolidated Statements of Shareholders' Equity - USD ($) $ in Thousands</t>
        </is>
      </c>
      <c r="B1" s="2" t="inlineStr">
        <is>
          <t>Total</t>
        </is>
      </c>
      <c r="C1" s="2" t="inlineStr">
        <is>
          <t>Impact of Adoption</t>
        </is>
      </c>
      <c r="D1" s="2" t="inlineStr">
        <is>
          <t>Common Stock</t>
        </is>
      </c>
      <c r="E1" s="2" t="inlineStr">
        <is>
          <t>Additional Paid-in Capital</t>
        </is>
      </c>
      <c r="F1" s="2" t="inlineStr">
        <is>
          <t>Treasury Stock</t>
        </is>
      </c>
      <c r="G1" s="2" t="inlineStr">
        <is>
          <t>Accumulated (Deficit)</t>
        </is>
      </c>
      <c r="H1" s="2" t="inlineStr">
        <is>
          <t>Accumulated (Deficit)Impact of Adoption</t>
        </is>
      </c>
    </row>
    <row r="2">
      <c r="A2" s="4" t="inlineStr">
        <is>
          <t>Beginning balance (in shares) at Dec. 31, 2017</t>
        </is>
      </c>
      <c r="D2" s="5" t="n">
        <v>57331622</v>
      </c>
    </row>
    <row r="3">
      <c r="A3" s="4" t="inlineStr">
        <is>
          <t>Beginning balance at Dec. 31, 2017</t>
        </is>
      </c>
      <c r="B3" s="6" t="n">
        <v>213556</v>
      </c>
      <c r="C3" s="6" t="n">
        <v>162513</v>
      </c>
      <c r="D3" s="6" t="n">
        <v>573</v>
      </c>
      <c r="E3" s="6" t="n">
        <v>1006822</v>
      </c>
      <c r="G3" s="6" t="n">
        <v>-793839</v>
      </c>
      <c r="H3" s="6" t="n">
        <v>162513</v>
      </c>
    </row>
    <row r="4">
      <c r="A4" s="3" t="inlineStr">
        <is>
          <t>Increase (Decrease) in Stockholders' Equity [Roll Forward]</t>
        </is>
      </c>
    </row>
    <row r="5">
      <c r="A5" s="4" t="inlineStr">
        <is>
          <t>Net income</t>
        </is>
      </c>
      <c r="B5" s="5" t="n">
        <v>52271</v>
      </c>
      <c r="G5" s="5" t="n">
        <v>52271</v>
      </c>
    </row>
    <row r="6">
      <c r="A6" s="4" t="inlineStr">
        <is>
          <t>Ending balance (in shares) at Dec. 31, 2018</t>
        </is>
      </c>
      <c r="D6" s="5" t="n">
        <v>57331622</v>
      </c>
      <c r="F6" s="5" t="n">
        <v>0</v>
      </c>
    </row>
    <row r="7">
      <c r="A7" s="4" t="inlineStr">
        <is>
          <t>Ending balance at Dec. 31, 2018</t>
        </is>
      </c>
      <c r="B7" s="6" t="n">
        <v>428340</v>
      </c>
      <c r="C7" s="6" t="n">
        <v>-502</v>
      </c>
      <c r="D7" s="6" t="n">
        <v>573</v>
      </c>
      <c r="E7" s="5" t="n">
        <v>1006822</v>
      </c>
      <c r="F7" s="6" t="n">
        <v>0</v>
      </c>
      <c r="G7" s="5" t="n">
        <v>-579055</v>
      </c>
      <c r="H7" s="6" t="n">
        <v>-502</v>
      </c>
    </row>
    <row r="8">
      <c r="A8" s="3" t="inlineStr">
        <is>
          <t>Increase (Decrease) in Stockholders' Equity [Roll Forward]</t>
        </is>
      </c>
    </row>
    <row r="9">
      <c r="A9" s="4" t="inlineStr">
        <is>
          <t>Accounting Standards Update [Extensible List]</t>
        </is>
      </c>
      <c r="B9" s="4" t="inlineStr">
        <is>
          <t>Impact of ASC 842</t>
        </is>
      </c>
    </row>
    <row r="10">
      <c r="A10" s="4" t="inlineStr">
        <is>
          <t>Purchase of treasury stock (in shares)</t>
        </is>
      </c>
      <c r="F10" s="5" t="n">
        <v>-23952756</v>
      </c>
    </row>
    <row r="11">
      <c r="A11" s="4" t="inlineStr">
        <is>
          <t>Purchase of treasury stock</t>
        </is>
      </c>
      <c r="B11" s="6" t="n">
        <v>437962</v>
      </c>
      <c r="F11" s="6" t="n">
        <v>437962</v>
      </c>
    </row>
    <row r="12">
      <c r="A12" s="4" t="inlineStr">
        <is>
          <t>Exercise of stock options (in shares)</t>
        </is>
      </c>
      <c r="D12" s="5" t="n">
        <v>111660</v>
      </c>
    </row>
    <row r="13">
      <c r="A13" s="4" t="inlineStr">
        <is>
          <t>Exercise of stock options</t>
        </is>
      </c>
      <c r="B13" s="5" t="n">
        <v>1880</v>
      </c>
      <c r="D13" s="6" t="n">
        <v>1</v>
      </c>
      <c r="E13" s="5" t="n">
        <v>1879</v>
      </c>
    </row>
    <row r="14">
      <c r="A14" s="4" t="inlineStr">
        <is>
          <t>Net income</t>
        </is>
      </c>
      <c r="B14" s="5" t="n">
        <v>35504</v>
      </c>
      <c r="G14" s="5" t="n">
        <v>35504</v>
      </c>
    </row>
    <row r="15">
      <c r="A15" s="4" t="inlineStr">
        <is>
          <t>Ending balance (in shares) at Dec. 31, 2019</t>
        </is>
      </c>
      <c r="D15" s="5" t="n">
        <v>57443282</v>
      </c>
      <c r="F15" s="5" t="n">
        <v>-23952756</v>
      </c>
    </row>
    <row r="16">
      <c r="A16" s="4" t="inlineStr">
        <is>
          <t>Ending balance at Dec. 31, 2019</t>
        </is>
      </c>
      <c r="B16" s="5" t="n">
        <v>27260</v>
      </c>
      <c r="D16" s="6" t="n">
        <v>574</v>
      </c>
      <c r="E16" s="5" t="n">
        <v>1008701</v>
      </c>
      <c r="F16" s="6" t="n">
        <v>-437962</v>
      </c>
      <c r="G16" s="5" t="n">
        <v>-544053</v>
      </c>
    </row>
    <row r="17">
      <c r="A17" s="3" t="inlineStr">
        <is>
          <t>Increase (Decrease) in Stockholders' Equity [Roll Forward]</t>
        </is>
      </c>
    </row>
    <row r="18">
      <c r="A18" s="4" t="inlineStr">
        <is>
          <t>Purchase of treasury stock (in shares)</t>
        </is>
      </c>
      <c r="F18" s="5" t="n">
        <v>-2682042</v>
      </c>
    </row>
    <row r="19">
      <c r="A19" s="4" t="inlineStr">
        <is>
          <t>Purchase of treasury stock</t>
        </is>
      </c>
      <c r="B19" s="5" t="n">
        <v>30626</v>
      </c>
      <c r="F19" s="6" t="n">
        <v>30626</v>
      </c>
    </row>
    <row r="20">
      <c r="A20" s="4" t="inlineStr">
        <is>
          <t>Exercise of stock options (in shares)</t>
        </is>
      </c>
      <c r="D20" s="5" t="n">
        <v>2147140</v>
      </c>
      <c r="F20" s="5" t="n">
        <v>112469</v>
      </c>
    </row>
    <row r="21">
      <c r="A21" s="4" t="inlineStr">
        <is>
          <t>Exercise of stock options</t>
        </is>
      </c>
      <c r="B21" s="5" t="n">
        <v>12815</v>
      </c>
      <c r="D21" s="6" t="n">
        <v>22</v>
      </c>
      <c r="E21" s="5" t="n">
        <v>14075</v>
      </c>
      <c r="F21" s="6" t="n">
        <v>-1282</v>
      </c>
    </row>
    <row r="22">
      <c r="A22" s="4" t="inlineStr">
        <is>
          <t>Reclass of stock options from liability to equity classification</t>
        </is>
      </c>
      <c r="B22" s="5" t="n">
        <v>37661</v>
      </c>
      <c r="E22" s="5" t="n">
        <v>37661</v>
      </c>
    </row>
    <row r="23">
      <c r="A23" s="4" t="inlineStr">
        <is>
          <t>Private placement (in shares)</t>
        </is>
      </c>
      <c r="F23" s="5" t="n">
        <v>68857</v>
      </c>
    </row>
    <row r="24">
      <c r="A24" s="4" t="inlineStr">
        <is>
          <t>Private placement</t>
        </is>
      </c>
      <c r="B24" s="5" t="n">
        <v>444</v>
      </c>
      <c r="E24" s="5" t="n">
        <v>-813</v>
      </c>
      <c r="F24" s="6" t="n">
        <v>1257</v>
      </c>
    </row>
    <row r="25">
      <c r="A25" s="4" t="inlineStr">
        <is>
          <t>Net income</t>
        </is>
      </c>
      <c r="B25" s="5" t="n">
        <v>149221</v>
      </c>
      <c r="G25" s="5" t="n">
        <v>149221</v>
      </c>
    </row>
    <row r="26">
      <c r="A26" s="4" t="inlineStr">
        <is>
          <t>Ending balance (in shares) at Dec. 31, 2020</t>
        </is>
      </c>
      <c r="D26" s="5" t="n">
        <v>59590422</v>
      </c>
      <c r="F26" s="5" t="n">
        <v>-26678410</v>
      </c>
    </row>
    <row r="27">
      <c r="A27" s="4" t="inlineStr">
        <is>
          <t>Ending balance at Dec. 31, 2020</t>
        </is>
      </c>
      <c r="B27" s="6" t="n">
        <v>196775</v>
      </c>
      <c r="D27" s="6" t="n">
        <v>596</v>
      </c>
      <c r="E27" s="6" t="n">
        <v>1059624</v>
      </c>
      <c r="F27" s="6" t="n">
        <v>-468613</v>
      </c>
      <c r="G27" s="6" t="n">
        <v>-3948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1" customWidth="1" min="5" max="5"/>
  </cols>
  <sheetData>
    <row r="1">
      <c r="A1" s="1" t="inlineStr">
        <is>
          <t>Description of Business and Summary of Significant Accounting Policies - Narrative (Details) $ in Thousands</t>
        </is>
      </c>
      <c r="B1" s="2" t="inlineStr">
        <is>
          <t>Aug. 26, 2020</t>
        </is>
      </c>
      <c r="C1" s="2" t="inlineStr">
        <is>
          <t>Dec. 31, 2020USD ($)shares</t>
        </is>
      </c>
      <c r="D1" s="2" t="inlineStr">
        <is>
          <t>Dec. 31, 2019USD ($)shares</t>
        </is>
      </c>
      <c r="E1" s="2" t="inlineStr">
        <is>
          <t>Dec. 31, 2018USD ($)</t>
        </is>
      </c>
    </row>
    <row r="2">
      <c r="A2" s="3" t="inlineStr">
        <is>
          <t>Asset Impairment Charges [Abstract]</t>
        </is>
      </c>
    </row>
    <row r="3">
      <c r="A3" s="4" t="inlineStr">
        <is>
          <t>Reverse stock split, conversion ratio</t>
        </is>
      </c>
      <c r="B3" s="8" t="n">
        <v>0.5555</v>
      </c>
    </row>
    <row r="4">
      <c r="A4" s="4" t="inlineStr">
        <is>
          <t>Deferred contract costs, current</t>
        </is>
      </c>
      <c r="C4" s="6" t="n">
        <v>9100</v>
      </c>
      <c r="D4" s="6" t="n">
        <v>10500</v>
      </c>
      <c r="E4" s="6" t="n">
        <v>10300</v>
      </c>
    </row>
    <row r="5">
      <c r="A5" s="4" t="inlineStr">
        <is>
          <t>Deferred contract costs, noncurrent</t>
        </is>
      </c>
      <c r="C5" s="5" t="n">
        <v>2800</v>
      </c>
      <c r="D5" s="5" t="n">
        <v>3100</v>
      </c>
      <c r="E5" s="5" t="n">
        <v>3500</v>
      </c>
    </row>
    <row r="6">
      <c r="A6" s="4" t="inlineStr">
        <is>
          <t>Amortization of deferred contract costs</t>
        </is>
      </c>
      <c r="C6" s="5" t="n">
        <v>13600</v>
      </c>
      <c r="D6" s="5" t="n">
        <v>14100</v>
      </c>
      <c r="E6" s="5" t="n">
        <v>9900</v>
      </c>
    </row>
    <row r="7">
      <c r="A7" s="4" t="inlineStr">
        <is>
          <t>Advertising Expense</t>
        </is>
      </c>
      <c r="C7" s="6" t="n">
        <v>7200</v>
      </c>
      <c r="D7" s="6" t="n">
        <v>5500</v>
      </c>
      <c r="E7" s="5" t="n">
        <v>23400</v>
      </c>
    </row>
    <row r="8">
      <c r="A8" s="4" t="inlineStr">
        <is>
          <t>Common stock, shares issued (in shares) | shares</t>
        </is>
      </c>
      <c r="C8" s="5" t="n">
        <v>59590422</v>
      </c>
      <c r="D8" s="5" t="n">
        <v>57443282</v>
      </c>
    </row>
    <row r="9">
      <c r="A9" s="4" t="inlineStr">
        <is>
          <t>Common stock, shares outstanding (in shares) | shares</t>
        </is>
      </c>
      <c r="C9" s="5" t="n">
        <v>32912012</v>
      </c>
      <c r="D9" s="5" t="n">
        <v>33490526</v>
      </c>
    </row>
    <row r="10">
      <c r="A10" s="4" t="inlineStr">
        <is>
          <t>Treasury stock (in shares) | shares</t>
        </is>
      </c>
      <c r="C10" s="5" t="n">
        <v>26678410</v>
      </c>
      <c r="D10" s="5" t="n">
        <v>23952756</v>
      </c>
    </row>
    <row r="11">
      <c r="A11" s="4" t="inlineStr">
        <is>
          <t>Deferred compensation arrangement, requisite service period</t>
        </is>
      </c>
      <c r="C11" s="4" t="inlineStr">
        <is>
          <t>3 years</t>
        </is>
      </c>
    </row>
    <row r="12">
      <c r="A12" s="4" t="inlineStr">
        <is>
          <t>Operating lease, liability, noncurrent</t>
        </is>
      </c>
      <c r="C12" s="6" t="n">
        <v>24552</v>
      </c>
      <c r="D12" s="6" t="n">
        <v>28783</v>
      </c>
    </row>
    <row r="13">
      <c r="A13" s="4" t="inlineStr">
        <is>
          <t>Operating lease, right-of-use asset</t>
        </is>
      </c>
      <c r="C13" s="6" t="n">
        <v>9202</v>
      </c>
      <c r="D13" s="5" t="n">
        <v>39046</v>
      </c>
    </row>
    <row r="14">
      <c r="A14" s="4" t="inlineStr">
        <is>
          <t>Minimum | Stock Options</t>
        </is>
      </c>
    </row>
    <row r="15">
      <c r="A15" s="3" t="inlineStr">
        <is>
          <t>Asset Impairment Charges [Abstract]</t>
        </is>
      </c>
    </row>
    <row r="16">
      <c r="A16" s="4" t="inlineStr">
        <is>
          <t>Requisite service period, options</t>
        </is>
      </c>
      <c r="C16" s="4" t="inlineStr">
        <is>
          <t>3 years</t>
        </is>
      </c>
    </row>
    <row r="17">
      <c r="A17" s="4" t="inlineStr">
        <is>
          <t>Maximum | Stock Options</t>
        </is>
      </c>
    </row>
    <row r="18">
      <c r="A18" s="3" t="inlineStr">
        <is>
          <t>Asset Impairment Charges [Abstract]</t>
        </is>
      </c>
    </row>
    <row r="19">
      <c r="A19" s="4" t="inlineStr">
        <is>
          <t>Requisite service period, options</t>
        </is>
      </c>
      <c r="C19" s="4" t="inlineStr">
        <is>
          <t>4 years</t>
        </is>
      </c>
    </row>
    <row r="20">
      <c r="A20" s="4" t="inlineStr">
        <is>
          <t>Impact of Adoption</t>
        </is>
      </c>
    </row>
    <row r="21">
      <c r="A21" s="3" t="inlineStr">
        <is>
          <t>Asset Impairment Charges [Abstract]</t>
        </is>
      </c>
    </row>
    <row r="22">
      <c r="A22" s="4" t="inlineStr">
        <is>
          <t>Operating lease, liability, noncurrent</t>
        </is>
      </c>
      <c r="E22" s="5" t="n">
        <v>50800</v>
      </c>
    </row>
    <row r="23">
      <c r="A23" s="4" t="inlineStr">
        <is>
          <t>Operating lease, right-of-use asset</t>
        </is>
      </c>
      <c r="E23" s="5" t="n">
        <v>43800</v>
      </c>
    </row>
    <row r="24">
      <c r="A24" s="4" t="inlineStr">
        <is>
          <t>PYP</t>
        </is>
      </c>
    </row>
    <row r="25">
      <c r="A25" s="3" t="inlineStr">
        <is>
          <t>Asset Impairment Charges [Abstract]</t>
        </is>
      </c>
    </row>
    <row r="26">
      <c r="A26" s="4" t="inlineStr">
        <is>
          <t>Deferred contract costs, current</t>
        </is>
      </c>
      <c r="C26" s="6" t="n">
        <v>2700</v>
      </c>
      <c r="D26" s="5" t="n">
        <v>4800</v>
      </c>
    </row>
    <row r="27">
      <c r="A27" s="4" t="inlineStr">
        <is>
          <t>Amortization of deferred contract costs</t>
        </is>
      </c>
      <c r="C27" s="6" t="n">
        <v>4800</v>
      </c>
      <c r="D27" s="6" t="n">
        <v>6600</v>
      </c>
      <c r="E27" s="6" t="n">
        <v>8400</v>
      </c>
    </row>
    <row r="28">
      <c r="A28" s="4" t="inlineStr">
        <is>
          <t>Revenue Benchmark | Customer Concentration Risk | Local SMBs</t>
        </is>
      </c>
    </row>
    <row r="29">
      <c r="A29" s="3" t="inlineStr">
        <is>
          <t>Asset Impairment Charges [Abstract]</t>
        </is>
      </c>
    </row>
    <row r="30">
      <c r="A30" s="4" t="inlineStr">
        <is>
          <t>Concentration risk, percentage</t>
        </is>
      </c>
      <c r="C30" s="4" t="inlineStr">
        <is>
          <t>89.00%</t>
        </is>
      </c>
    </row>
    <row r="31">
      <c r="A31" s="4" t="inlineStr">
        <is>
          <t>Revenue Benchmark | Customer Concentration Risk | Regional and National Large Businesses</t>
        </is>
      </c>
    </row>
    <row r="32">
      <c r="A32" s="3" t="inlineStr">
        <is>
          <t>Asset Impairment Charges [Abstract]</t>
        </is>
      </c>
    </row>
    <row r="33">
      <c r="A33" s="4" t="inlineStr">
        <is>
          <t>Concentration risk, percentage</t>
        </is>
      </c>
      <c r="C33" s="4" t="inlineStr">
        <is>
          <t>11.00%</t>
        </is>
      </c>
    </row>
    <row r="34">
      <c r="A34" s="4" t="inlineStr">
        <is>
          <t>Revenue Benchmark | Customer Concentration Risk | Top Ten Directories</t>
        </is>
      </c>
    </row>
    <row r="35">
      <c r="A35" s="3" t="inlineStr">
        <is>
          <t>Asset Impairment Charges [Abstract]</t>
        </is>
      </c>
    </row>
    <row r="36">
      <c r="A36" s="4" t="inlineStr">
        <is>
          <t>Concentration risk, percentage</t>
        </is>
      </c>
      <c r="C36" s="4" t="inlineStr">
        <is>
          <t>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Receivables (Details) - USD ($) $ in Thousands</t>
        </is>
      </c>
      <c r="B1" s="2" t="inlineStr">
        <is>
          <t>Dec. 31, 2020</t>
        </is>
      </c>
      <c r="C1" s="2" t="inlineStr">
        <is>
          <t>Dec. 31, 2019</t>
        </is>
      </c>
    </row>
    <row r="2">
      <c r="A2" s="3" t="inlineStr">
        <is>
          <t>Accounts, Notes, Loans and Financing Receivable [Line Items]</t>
        </is>
      </c>
    </row>
    <row r="3">
      <c r="A3" s="4" t="inlineStr">
        <is>
          <t>Accounts receivable</t>
        </is>
      </c>
      <c r="B3" s="6" t="n">
        <v>329938</v>
      </c>
      <c r="C3" s="6" t="n">
        <v>396518</v>
      </c>
    </row>
    <row r="4">
      <c r="A4" s="4" t="inlineStr">
        <is>
          <t>Less: allowance for credit losses</t>
        </is>
      </c>
      <c r="B4" s="5" t="n">
        <v>-33368</v>
      </c>
      <c r="C4" s="5" t="n">
        <v>-26828</v>
      </c>
    </row>
    <row r="5">
      <c r="A5" s="4" t="inlineStr">
        <is>
          <t>Accounts receivable, net of allowance</t>
        </is>
      </c>
      <c r="B5" s="5" t="n">
        <v>296570</v>
      </c>
      <c r="C5" s="5" t="n">
        <v>369690</v>
      </c>
    </row>
    <row r="6">
      <c r="A6" s="4" t="inlineStr">
        <is>
          <t>Accounts receivable</t>
        </is>
      </c>
    </row>
    <row r="7">
      <c r="A7" s="3" t="inlineStr">
        <is>
          <t>Accounts, Notes, Loans and Financing Receivable [Line Items]</t>
        </is>
      </c>
    </row>
    <row r="8">
      <c r="A8" s="4" t="inlineStr">
        <is>
          <t>Accounts receivable</t>
        </is>
      </c>
      <c r="B8" s="5" t="n">
        <v>128145</v>
      </c>
      <c r="C8" s="5" t="n">
        <v>129953</v>
      </c>
    </row>
    <row r="9">
      <c r="A9" s="4" t="inlineStr">
        <is>
          <t>Unbilled accounts receivable</t>
        </is>
      </c>
    </row>
    <row r="10">
      <c r="A10" s="3" t="inlineStr">
        <is>
          <t>Accounts, Notes, Loans and Financing Receivable [Line Items]</t>
        </is>
      </c>
    </row>
    <row r="11">
      <c r="A11" s="4" t="inlineStr">
        <is>
          <t>Accounts receivable</t>
        </is>
      </c>
      <c r="B11" s="6" t="n">
        <v>201793</v>
      </c>
      <c r="C11" s="6" t="n">
        <v>2665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Property, Plant, and Equipment Useful Lives (Details)</t>
        </is>
      </c>
      <c r="B1" s="2" t="inlineStr">
        <is>
          <t>12 Months Ended</t>
        </is>
      </c>
    </row>
    <row r="2">
      <c r="B2" s="2" t="inlineStr">
        <is>
          <t>Dec. 31, 2020</t>
        </is>
      </c>
    </row>
    <row r="3">
      <c r="A3" s="4" t="inlineStr">
        <is>
          <t>Buildings and building improvements | Minimum</t>
        </is>
      </c>
    </row>
    <row r="4">
      <c r="A4" s="3" t="inlineStr">
        <is>
          <t>Property, Plant and Equipment [Line Items]</t>
        </is>
      </c>
    </row>
    <row r="5">
      <c r="A5" s="4" t="inlineStr">
        <is>
          <t>Property, plant, and equipment, useful life</t>
        </is>
      </c>
      <c r="B5" s="4" t="inlineStr">
        <is>
          <t>8 years</t>
        </is>
      </c>
    </row>
    <row r="6">
      <c r="A6" s="4" t="inlineStr">
        <is>
          <t>Buildings and building improvements | Maximum</t>
        </is>
      </c>
    </row>
    <row r="7">
      <c r="A7" s="3" t="inlineStr">
        <is>
          <t>Property, Plant and Equipment [Line Items]</t>
        </is>
      </c>
    </row>
    <row r="8">
      <c r="A8" s="4" t="inlineStr">
        <is>
          <t>Property, plant, and equipment, useful life</t>
        </is>
      </c>
      <c r="B8" s="4" t="inlineStr">
        <is>
          <t>30 years</t>
        </is>
      </c>
    </row>
    <row r="9">
      <c r="A9" s="4" t="inlineStr">
        <is>
          <t>Leasehold improvements | Minimum</t>
        </is>
      </c>
    </row>
    <row r="10">
      <c r="A10" s="3" t="inlineStr">
        <is>
          <t>Property, Plant and Equipment [Line Items]</t>
        </is>
      </c>
    </row>
    <row r="11">
      <c r="A11" s="4" t="inlineStr">
        <is>
          <t>Property, plant, and equipment, useful life</t>
        </is>
      </c>
      <c r="B11" s="4" t="inlineStr">
        <is>
          <t>1 year</t>
        </is>
      </c>
    </row>
    <row r="12">
      <c r="A12" s="4" t="inlineStr">
        <is>
          <t>Leasehold improvements | Maximum</t>
        </is>
      </c>
    </row>
    <row r="13">
      <c r="A13" s="3" t="inlineStr">
        <is>
          <t>Property, Plant and Equipment [Line Items]</t>
        </is>
      </c>
    </row>
    <row r="14">
      <c r="A14" s="4" t="inlineStr">
        <is>
          <t>Property, plant, and equipment, useful life</t>
        </is>
      </c>
      <c r="B14" s="4" t="inlineStr">
        <is>
          <t>8 years</t>
        </is>
      </c>
    </row>
    <row r="15">
      <c r="A15" s="4" t="inlineStr">
        <is>
          <t>Computer and data processing equipment</t>
        </is>
      </c>
    </row>
    <row r="16">
      <c r="A16" s="3" t="inlineStr">
        <is>
          <t>Property, Plant and Equipment [Line Items]</t>
        </is>
      </c>
    </row>
    <row r="17">
      <c r="A17" s="4" t="inlineStr">
        <is>
          <t>Property, plant, and equipment, useful life</t>
        </is>
      </c>
      <c r="B17" s="4" t="inlineStr">
        <is>
          <t>3 years</t>
        </is>
      </c>
    </row>
    <row r="18">
      <c r="A18" s="4" t="inlineStr">
        <is>
          <t>Furniture and fixtures</t>
        </is>
      </c>
    </row>
    <row r="19">
      <c r="A19" s="3" t="inlineStr">
        <is>
          <t>Property, Plant and Equipment [Line Items]</t>
        </is>
      </c>
    </row>
    <row r="20">
      <c r="A20" s="4" t="inlineStr">
        <is>
          <t>Property, plant, and equipment, useful life</t>
        </is>
      </c>
      <c r="B20" s="4" t="inlineStr">
        <is>
          <t>7 years</t>
        </is>
      </c>
    </row>
    <row r="21">
      <c r="A21" s="4" t="inlineStr">
        <is>
          <t>Capitalized software | Minimum</t>
        </is>
      </c>
    </row>
    <row r="22">
      <c r="A22" s="3" t="inlineStr">
        <is>
          <t>Property, Plant and Equipment [Line Items]</t>
        </is>
      </c>
    </row>
    <row r="23">
      <c r="A23" s="4" t="inlineStr">
        <is>
          <t>Property, plant, and equipment, useful life</t>
        </is>
      </c>
      <c r="B23" s="4" t="inlineStr">
        <is>
          <t>1 year 6 months</t>
        </is>
      </c>
    </row>
    <row r="24">
      <c r="A24" s="4" t="inlineStr">
        <is>
          <t>Capitalized software | Maximum</t>
        </is>
      </c>
    </row>
    <row r="25">
      <c r="A25" s="3" t="inlineStr">
        <is>
          <t>Property, Plant and Equipment [Line Items]</t>
        </is>
      </c>
    </row>
    <row r="26">
      <c r="A26" s="4" t="inlineStr">
        <is>
          <t>Property, plant, and equipment, useful life</t>
        </is>
      </c>
      <c r="B26" s="4" t="inlineStr">
        <is>
          <t>5 years</t>
        </is>
      </c>
    </row>
    <row r="27">
      <c r="A27" s="4" t="inlineStr">
        <is>
          <t>Other | Minimum</t>
        </is>
      </c>
    </row>
    <row r="28">
      <c r="A28" s="3" t="inlineStr">
        <is>
          <t>Property, Plant and Equipment [Line Items]</t>
        </is>
      </c>
    </row>
    <row r="29">
      <c r="A29" s="4" t="inlineStr">
        <is>
          <t>Property, plant, and equipment, useful life</t>
        </is>
      </c>
      <c r="B29" s="4" t="inlineStr">
        <is>
          <t>3 years</t>
        </is>
      </c>
    </row>
    <row r="30">
      <c r="A30" s="4" t="inlineStr">
        <is>
          <t>Other | Maximum</t>
        </is>
      </c>
    </row>
    <row r="31">
      <c r="A31" s="3" t="inlineStr">
        <is>
          <t>Property, Plant and Equipment [Line Items]</t>
        </is>
      </c>
    </row>
    <row r="32">
      <c r="A32" s="4" t="inlineStr">
        <is>
          <t>Property, plant, and equipment, useful life</t>
        </is>
      </c>
      <c r="B32"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7" customWidth="1" min="2" max="2"/>
  </cols>
  <sheetData>
    <row r="1">
      <c r="A1" s="1" t="inlineStr">
        <is>
          <t>Description of Business and Summary of Significant Accounting Policies - Schedule of Finite-lived Intangible Asset Useful Lives (Details)</t>
        </is>
      </c>
      <c r="B1" s="2" t="inlineStr">
        <is>
          <t>12 Months Ended</t>
        </is>
      </c>
    </row>
    <row r="2">
      <c r="B2" s="2" t="inlineStr">
        <is>
          <t>Dec. 31, 2020</t>
        </is>
      </c>
    </row>
    <row r="3">
      <c r="A3" s="4" t="inlineStr">
        <is>
          <t>Client relationships | Minimum</t>
        </is>
      </c>
    </row>
    <row r="4">
      <c r="A4" s="3" t="inlineStr">
        <is>
          <t>Finite-Lived Intangible Assets [Line Items]</t>
        </is>
      </c>
    </row>
    <row r="5">
      <c r="A5" s="4" t="inlineStr">
        <is>
          <t>Finite lived intangible assets, useful life</t>
        </is>
      </c>
      <c r="B5" s="4" t="inlineStr">
        <is>
          <t>3 years 6 months</t>
        </is>
      </c>
    </row>
    <row r="6">
      <c r="A6" s="4" t="inlineStr">
        <is>
          <t>Client relationships | Maximum</t>
        </is>
      </c>
    </row>
    <row r="7">
      <c r="A7" s="3" t="inlineStr">
        <is>
          <t>Finite-Lived Intangible Assets [Line Items]</t>
        </is>
      </c>
    </row>
    <row r="8">
      <c r="A8" s="4" t="inlineStr">
        <is>
          <t>Finite lived intangible assets, useful life</t>
        </is>
      </c>
      <c r="B8" s="4" t="inlineStr">
        <is>
          <t>4 years</t>
        </is>
      </c>
    </row>
    <row r="9">
      <c r="A9" s="4" t="inlineStr">
        <is>
          <t>Trademarks and domain names | Minimum</t>
        </is>
      </c>
    </row>
    <row r="10">
      <c r="A10" s="3" t="inlineStr">
        <is>
          <t>Finite-Lived Intangible Assets [Line Items]</t>
        </is>
      </c>
    </row>
    <row r="11">
      <c r="A11" s="4" t="inlineStr">
        <is>
          <t>Finite lived intangible assets, useful life</t>
        </is>
      </c>
      <c r="B11" s="4" t="inlineStr">
        <is>
          <t>2 years 6 months</t>
        </is>
      </c>
    </row>
    <row r="12">
      <c r="A12" s="4" t="inlineStr">
        <is>
          <t>Trademarks and domain names | Maximum</t>
        </is>
      </c>
    </row>
    <row r="13">
      <c r="A13" s="3" t="inlineStr">
        <is>
          <t>Finite-Lived Intangible Assets [Line Items]</t>
        </is>
      </c>
    </row>
    <row r="14">
      <c r="A14" s="4" t="inlineStr">
        <is>
          <t>Finite lived intangible assets, useful life</t>
        </is>
      </c>
      <c r="B14" s="4" t="inlineStr">
        <is>
          <t>6 years</t>
        </is>
      </c>
    </row>
    <row r="15">
      <c r="A15" s="4" t="inlineStr">
        <is>
          <t>Patented technologies | Minimum</t>
        </is>
      </c>
    </row>
    <row r="16">
      <c r="A16" s="3" t="inlineStr">
        <is>
          <t>Finite-Lived Intangible Assets [Line Items]</t>
        </is>
      </c>
    </row>
    <row r="17">
      <c r="A17" s="4" t="inlineStr">
        <is>
          <t>Finite lived intangible assets, useful life</t>
        </is>
      </c>
      <c r="B17" s="4" t="inlineStr">
        <is>
          <t>3 years</t>
        </is>
      </c>
    </row>
    <row r="18">
      <c r="A18" s="4" t="inlineStr">
        <is>
          <t>Patented technologies | Maximum</t>
        </is>
      </c>
    </row>
    <row r="19">
      <c r="A19" s="3" t="inlineStr">
        <is>
          <t>Finite-Lived Intangible Assets [Line Items]</t>
        </is>
      </c>
    </row>
    <row r="20">
      <c r="A20" s="4" t="inlineStr">
        <is>
          <t>Finite lived intangible assets, useful life</t>
        </is>
      </c>
      <c r="B20" s="4" t="inlineStr">
        <is>
          <t>3 years 6 months</t>
        </is>
      </c>
    </row>
    <row r="21">
      <c r="A21" s="4" t="inlineStr">
        <is>
          <t>Covenants not to compete</t>
        </is>
      </c>
    </row>
    <row r="22">
      <c r="A22" s="3" t="inlineStr">
        <is>
          <t>Finite-Lived Intangible Assets [Line Items]</t>
        </is>
      </c>
    </row>
    <row r="23">
      <c r="A23" s="4" t="inlineStr">
        <is>
          <t>Finite lived intangible assets, useful life</t>
        </is>
      </c>
      <c r="B23"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Revenue recognized</t>
        </is>
      </c>
      <c r="B4" s="9" t="n">
        <v>24.7</v>
      </c>
      <c r="C4" s="9" t="n">
        <v>31.1</v>
      </c>
      <c r="D4" s="9" t="n">
        <v>19.9</v>
      </c>
    </row>
    <row r="5">
      <c r="A5" s="4" t="inlineStr">
        <is>
          <t>Pandemic credit</t>
        </is>
      </c>
      <c r="B5" s="9" t="n">
        <v>17.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Acquisitions (Details) - Haines $ in Millions</t>
        </is>
      </c>
      <c r="B1" s="2" t="inlineStr">
        <is>
          <t>Nov. 30, 2018USD ($)</t>
        </is>
      </c>
    </row>
    <row r="2">
      <c r="A2" s="3" t="inlineStr">
        <is>
          <t>Business Acquisition [Line Items]</t>
        </is>
      </c>
    </row>
    <row r="3">
      <c r="A3" s="4" t="inlineStr">
        <is>
          <t>Consideration transferred to acquire business</t>
        </is>
      </c>
      <c r="B3" s="9" t="n">
        <v>1.4</v>
      </c>
    </row>
    <row r="4">
      <c r="A4" s="4" t="inlineStr">
        <is>
          <t>Working capital acquired in business acquisition</t>
        </is>
      </c>
      <c r="B4" s="10" t="n">
        <v>0.7</v>
      </c>
    </row>
    <row r="5">
      <c r="A5" s="4" t="inlineStr">
        <is>
          <t>Accounts receivable acquired in business acquisition</t>
        </is>
      </c>
      <c r="B5" s="10" t="n">
        <v>1.3</v>
      </c>
    </row>
    <row r="6">
      <c r="A6" s="4" t="inlineStr">
        <is>
          <t>Accounts payable assumed in business acquisition</t>
        </is>
      </c>
      <c r="B6" s="10" t="n">
        <v>0.6</v>
      </c>
    </row>
    <row r="7">
      <c r="A7" s="4" t="inlineStr">
        <is>
          <t>Client relationships acquired in business acquisition</t>
        </is>
      </c>
      <c r="B7" s="9" t="n">
        <v>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demnification Asset Rollforward (Details) - Indemnification Asset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6" t="n">
        <v>29789</v>
      </c>
      <c r="C4" s="6" t="n">
        <v>33882</v>
      </c>
    </row>
    <row r="5">
      <c r="A5" s="4" t="inlineStr">
        <is>
          <t>Change in fair value</t>
        </is>
      </c>
      <c r="B5" s="5" t="n">
        <v>-3878</v>
      </c>
      <c r="C5" s="5" t="n">
        <v>-4093</v>
      </c>
    </row>
    <row r="6">
      <c r="A6" s="4" t="inlineStr">
        <is>
          <t>Transfer out from Level 3 to Level 1 upon direct listing</t>
        </is>
      </c>
      <c r="B6" s="5" t="n">
        <v>-25911</v>
      </c>
      <c r="C6" s="5" t="n">
        <v>0</v>
      </c>
    </row>
    <row r="7">
      <c r="A7" s="4" t="inlineStr">
        <is>
          <t>Ending balance</t>
        </is>
      </c>
      <c r="B7" s="6" t="n">
        <v>0</v>
      </c>
      <c r="C7" s="6" t="n">
        <v>297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 shares in Million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Line Items]</t>
        </is>
      </c>
    </row>
    <row r="4">
      <c r="A4" s="4" t="inlineStr">
        <is>
          <t>Gain (loss) on indemnification asset</t>
        </is>
      </c>
      <c r="B4" s="6" t="n">
        <v>-5443</v>
      </c>
      <c r="C4" s="6" t="n">
        <v>-4093</v>
      </c>
      <c r="D4" s="6" t="n">
        <v>9518</v>
      </c>
    </row>
    <row r="5">
      <c r="A5" s="4" t="inlineStr">
        <is>
          <t>Stock based compensation awards, fair value of awards outstanding</t>
        </is>
      </c>
      <c r="C5" s="5" t="n">
        <v>60200</v>
      </c>
    </row>
    <row r="6">
      <c r="A6" s="4" t="inlineStr">
        <is>
          <t>Stock based compensation awards, fair value of awards vested</t>
        </is>
      </c>
      <c r="C6" s="5" t="n">
        <v>43000</v>
      </c>
    </row>
    <row r="7">
      <c r="A7" s="4" t="inlineStr">
        <is>
          <t>Stock-based compensation (benefit) expense</t>
        </is>
      </c>
      <c r="B7" s="5" t="n">
        <v>-2895</v>
      </c>
      <c r="C7" s="6" t="n">
        <v>14119</v>
      </c>
      <c r="D7" s="6" t="n">
        <v>39604</v>
      </c>
    </row>
    <row r="8">
      <c r="A8" s="4" t="inlineStr">
        <is>
          <t>Stock Option Liability</t>
        </is>
      </c>
    </row>
    <row r="9">
      <c r="A9" s="3" t="inlineStr">
        <is>
          <t>Fair Value, Assets Measured on Recurring Basis, Unobservable Input Reconciliation [Line Items]</t>
        </is>
      </c>
    </row>
    <row r="10">
      <c r="A10" s="4" t="inlineStr">
        <is>
          <t>Settlement of stock option awards (in shares)</t>
        </is>
      </c>
      <c r="C10" s="10" t="n">
        <v>2.3</v>
      </c>
    </row>
    <row r="11">
      <c r="A11" s="4" t="inlineStr">
        <is>
          <t>Settlement of stock options</t>
        </is>
      </c>
      <c r="B11" s="5" t="n">
        <v>-896</v>
      </c>
      <c r="C11" s="6" t="n">
        <v>-33901</v>
      </c>
    </row>
    <row r="12">
      <c r="A12" s="4" t="inlineStr">
        <is>
          <t>Change in fair value</t>
        </is>
      </c>
      <c r="B12" s="5" t="n">
        <v>9656</v>
      </c>
      <c r="C12" s="6" t="n">
        <v>-8356</v>
      </c>
    </row>
    <row r="13">
      <c r="A13" s="4" t="inlineStr">
        <is>
          <t>Fair Value, Recurring | Level 1 (quoted market prices in active markets)</t>
        </is>
      </c>
    </row>
    <row r="14">
      <c r="A14" s="3" t="inlineStr">
        <is>
          <t>Fair Value, Assets Measured on Recurring Basis, Unobservable Input Reconciliation [Line Items]</t>
        </is>
      </c>
    </row>
    <row r="15">
      <c r="A15" s="4" t="inlineStr">
        <is>
          <t>Indemnification asset, fair value</t>
        </is>
      </c>
      <c r="B15" s="6" t="n">
        <v>243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tock Option Rollforward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Reclass of stock options from liability to equity classification</t>
        </is>
      </c>
      <c r="B4" s="6" t="n">
        <v>37700</v>
      </c>
    </row>
    <row r="5">
      <c r="A5" s="4" t="inlineStr">
        <is>
          <t>Stock Option Liability</t>
        </is>
      </c>
    </row>
    <row r="6">
      <c r="A6" s="3" t="inlineStr">
        <is>
          <t>Fair Value, Liabilities Measured on Recurring Basis, Unobservable Input Reconciliation, Calculation [Roll Forward]</t>
        </is>
      </c>
    </row>
    <row r="7">
      <c r="A7" s="4" t="inlineStr">
        <is>
          <t>Beginning balance</t>
        </is>
      </c>
      <c r="B7" s="5" t="n">
        <v>43026</v>
      </c>
      <c r="C7" s="6" t="n">
        <v>64250</v>
      </c>
    </row>
    <row r="8">
      <c r="A8" s="4" t="inlineStr">
        <is>
          <t>Settlement of stock options</t>
        </is>
      </c>
      <c r="B8" s="5" t="n">
        <v>-896</v>
      </c>
      <c r="C8" s="5" t="n">
        <v>-33901</v>
      </c>
    </row>
    <row r="9">
      <c r="A9" s="4" t="inlineStr">
        <is>
          <t>Exercise of stock options</t>
        </is>
      </c>
      <c r="B9" s="5" t="n">
        <v>-235</v>
      </c>
      <c r="C9" s="5" t="n">
        <v>-1442</v>
      </c>
    </row>
    <row r="10">
      <c r="A10" s="4" t="inlineStr">
        <is>
          <t>Change in fair value</t>
        </is>
      </c>
      <c r="B10" s="5" t="n">
        <v>-9656</v>
      </c>
      <c r="C10" s="5" t="n">
        <v>8356</v>
      </c>
    </row>
    <row r="11">
      <c r="A11" s="4" t="inlineStr">
        <is>
          <t>Amortization of grant date fair value</t>
        </is>
      </c>
      <c r="B11" s="5" t="n">
        <v>5422</v>
      </c>
      <c r="C11" s="5" t="n">
        <v>5763</v>
      </c>
    </row>
    <row r="12">
      <c r="A12" s="4" t="inlineStr">
        <is>
          <t>Reclassifications from liability to equity</t>
        </is>
      </c>
      <c r="B12" s="5" t="n">
        <v>-37661</v>
      </c>
      <c r="C12" s="5" t="n">
        <v>0</v>
      </c>
    </row>
    <row r="13">
      <c r="A13" s="4" t="inlineStr">
        <is>
          <t>Ending balance</t>
        </is>
      </c>
      <c r="B13" s="6" t="n">
        <v>0</v>
      </c>
      <c r="C13" s="6" t="n">
        <v>430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Debt Instruments (Details) - Senior Notes - USD ($) $ in Thousands</t>
        </is>
      </c>
      <c r="B1" s="2" t="inlineStr">
        <is>
          <t>Dec. 31, 2020</t>
        </is>
      </c>
      <c r="C1" s="2" t="inlineStr">
        <is>
          <t>Dec. 31, 2019</t>
        </is>
      </c>
    </row>
    <row r="2">
      <c r="A2" s="4" t="inlineStr">
        <is>
          <t>Carrying Amount</t>
        </is>
      </c>
    </row>
    <row r="3">
      <c r="A3" s="3" t="inlineStr">
        <is>
          <t>Fair Value, Liabilities Measured on Recurring Basis, Unobservable Input Reconciliation [Line Items]</t>
        </is>
      </c>
    </row>
    <row r="4">
      <c r="A4" s="4" t="inlineStr">
        <is>
          <t>Senior Term Loan, net</t>
        </is>
      </c>
      <c r="B4" s="6" t="n">
        <v>449165</v>
      </c>
      <c r="C4" s="6" t="n">
        <v>609407</v>
      </c>
    </row>
    <row r="5">
      <c r="A5" s="4" t="inlineStr">
        <is>
          <t>Fair Value</t>
        </is>
      </c>
    </row>
    <row r="6">
      <c r="A6" s="3" t="inlineStr">
        <is>
          <t>Fair Value, Liabilities Measured on Recurring Basis, Unobservable Input Reconciliation [Line Items]</t>
        </is>
      </c>
    </row>
    <row r="7">
      <c r="A7" s="4" t="inlineStr">
        <is>
          <t>Senior Term Loan, net</t>
        </is>
      </c>
      <c r="B7" s="6" t="n">
        <v>441742</v>
      </c>
      <c r="C7" s="6" t="n">
        <v>6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49221</v>
      </c>
      <c r="C4" s="6" t="n">
        <v>35504</v>
      </c>
      <c r="D4" s="6" t="n">
        <v>52271</v>
      </c>
    </row>
    <row r="5">
      <c r="A5" s="3" t="inlineStr">
        <is>
          <t>Adjustments to reconcile net income to net cash provided by operating activities:</t>
        </is>
      </c>
    </row>
    <row r="6">
      <c r="A6" s="4" t="inlineStr">
        <is>
          <t>Depreciation and amortization</t>
        </is>
      </c>
      <c r="B6" s="5" t="n">
        <v>146523</v>
      </c>
      <c r="C6" s="5" t="n">
        <v>206270</v>
      </c>
      <c r="D6" s="5" t="n">
        <v>266975</v>
      </c>
    </row>
    <row r="7">
      <c r="A7" s="4" t="inlineStr">
        <is>
          <t>Amortization of debt issuance costs</t>
        </is>
      </c>
      <c r="B7" s="5" t="n">
        <v>1068</v>
      </c>
      <c r="C7" s="5" t="n">
        <v>1123</v>
      </c>
      <c r="D7" s="5" t="n">
        <v>1576</v>
      </c>
    </row>
    <row r="8">
      <c r="A8" s="4" t="inlineStr">
        <is>
          <t>Deferred income taxes</t>
        </is>
      </c>
      <c r="B8" s="5" t="n">
        <v>-147329</v>
      </c>
      <c r="C8" s="5" t="n">
        <v>-25118</v>
      </c>
      <c r="D8" s="5" t="n">
        <v>-22745</v>
      </c>
    </row>
    <row r="9">
      <c r="A9" s="4" t="inlineStr">
        <is>
          <t>Provision for credit losses</t>
        </is>
      </c>
      <c r="B9" s="5" t="n">
        <v>32077</v>
      </c>
      <c r="C9" s="5" t="n">
        <v>30092</v>
      </c>
      <c r="D9" s="5" t="n">
        <v>24214</v>
      </c>
    </row>
    <row r="10">
      <c r="A10" s="4" t="inlineStr">
        <is>
          <t>Provision for service credits</t>
        </is>
      </c>
      <c r="B10" s="5" t="n">
        <v>32550</v>
      </c>
      <c r="C10" s="5" t="n">
        <v>25467</v>
      </c>
      <c r="D10" s="5" t="n">
        <v>31491</v>
      </c>
    </row>
    <row r="11">
      <c r="A11" s="4" t="inlineStr">
        <is>
          <t>Stock-based compensation (benefit) expense</t>
        </is>
      </c>
      <c r="B11" s="5" t="n">
        <v>-2895</v>
      </c>
      <c r="C11" s="5" t="n">
        <v>14119</v>
      </c>
      <c r="D11" s="5" t="n">
        <v>39604</v>
      </c>
    </row>
    <row r="12">
      <c r="A12" s="4" t="inlineStr">
        <is>
          <t>Other components of net periodic pension cost</t>
        </is>
      </c>
      <c r="B12" s="5" t="n">
        <v>42236</v>
      </c>
      <c r="C12" s="5" t="n">
        <v>53161</v>
      </c>
      <c r="D12" s="5" t="n">
        <v>516</v>
      </c>
    </row>
    <row r="13">
      <c r="A13" s="4" t="inlineStr">
        <is>
          <t>Loss on early extinguishment of debt</t>
        </is>
      </c>
      <c r="B13" s="5" t="n">
        <v>0</v>
      </c>
      <c r="C13" s="5" t="n">
        <v>6375</v>
      </c>
      <c r="D13" s="5" t="n">
        <v>18375</v>
      </c>
    </row>
    <row r="14">
      <c r="A14" s="4" t="inlineStr">
        <is>
          <t>Loss on disposal/write-off of fixed assets and capitalized software</t>
        </is>
      </c>
      <c r="B14" s="5" t="n">
        <v>3544</v>
      </c>
      <c r="C14" s="5" t="n">
        <v>5942</v>
      </c>
      <c r="D14" s="5" t="n">
        <v>11464</v>
      </c>
    </row>
    <row r="15">
      <c r="A15" s="4" t="inlineStr">
        <is>
          <t>Impairment charges</t>
        </is>
      </c>
      <c r="B15" s="5" t="n">
        <v>24911</v>
      </c>
      <c r="C15" s="5" t="n">
        <v>5670</v>
      </c>
      <c r="D15" s="5" t="n">
        <v>0</v>
      </c>
    </row>
    <row r="16">
      <c r="A16" s="4" t="inlineStr">
        <is>
          <t>Non-cash loss (gain) from remeasurement of indemnification asset</t>
        </is>
      </c>
      <c r="B16" s="5" t="n">
        <v>5443</v>
      </c>
      <c r="C16" s="5" t="n">
        <v>4093</v>
      </c>
      <c r="D16" s="5" t="n">
        <v>-9518</v>
      </c>
    </row>
    <row r="17">
      <c r="A17" s="3" t="inlineStr">
        <is>
          <t>Changes in working capital items, excluding acquisitions:</t>
        </is>
      </c>
    </row>
    <row r="18">
      <c r="A18" s="4" t="inlineStr">
        <is>
          <t>Accounts receivable</t>
        </is>
      </c>
      <c r="B18" s="5" t="n">
        <v>41382</v>
      </c>
      <c r="C18" s="5" t="n">
        <v>16457</v>
      </c>
      <c r="D18" s="5" t="n">
        <v>14456</v>
      </c>
    </row>
    <row r="19">
      <c r="A19" s="4" t="inlineStr">
        <is>
          <t>Contract assets</t>
        </is>
      </c>
      <c r="B19" s="5" t="n">
        <v>369</v>
      </c>
      <c r="C19" s="5" t="n">
        <v>1515</v>
      </c>
      <c r="D19" s="5" t="n">
        <v>-4834</v>
      </c>
    </row>
    <row r="20">
      <c r="A20" s="4" t="inlineStr">
        <is>
          <t>Prepaid and other assets</t>
        </is>
      </c>
      <c r="B20" s="5" t="n">
        <v>472</v>
      </c>
      <c r="C20" s="5" t="n">
        <v>5676</v>
      </c>
      <c r="D20" s="5" t="n">
        <v>-3019</v>
      </c>
    </row>
    <row r="21">
      <c r="A21" s="4" t="inlineStr">
        <is>
          <t>Accounts payable and accrued liabilities</t>
        </is>
      </c>
      <c r="B21" s="5" t="n">
        <v>-100708</v>
      </c>
      <c r="C21" s="5" t="n">
        <v>-69244</v>
      </c>
      <c r="D21" s="5" t="n">
        <v>-72112</v>
      </c>
    </row>
    <row r="22">
      <c r="A22" s="4" t="inlineStr">
        <is>
          <t>Accrued income taxes, net</t>
        </is>
      </c>
      <c r="B22" s="5" t="n">
        <v>14547</v>
      </c>
      <c r="C22" s="5" t="n">
        <v>4376</v>
      </c>
      <c r="D22" s="5" t="n">
        <v>-12797</v>
      </c>
    </row>
    <row r="23">
      <c r="A23" s="4" t="inlineStr">
        <is>
          <t>Operating lease liability</t>
        </is>
      </c>
      <c r="B23" s="5" t="n">
        <v>-4006</v>
      </c>
      <c r="C23" s="5" t="n">
        <v>-10587</v>
      </c>
      <c r="D23" s="5" t="n">
        <v>0</v>
      </c>
    </row>
    <row r="24">
      <c r="A24" s="4" t="inlineStr">
        <is>
          <t>Contract liabilities</t>
        </is>
      </c>
      <c r="B24" s="5" t="n">
        <v>-5737</v>
      </c>
      <c r="C24" s="5" t="n">
        <v>-6391</v>
      </c>
      <c r="D24" s="5" t="n">
        <v>11144</v>
      </c>
    </row>
    <row r="25">
      <c r="A25" s="4" t="inlineStr">
        <is>
          <t>Settlement of stock option liability</t>
        </is>
      </c>
      <c r="B25" s="5" t="n">
        <v>-896</v>
      </c>
      <c r="C25" s="5" t="n">
        <v>-33901</v>
      </c>
      <c r="D25" s="5" t="n">
        <v>0</v>
      </c>
    </row>
    <row r="26">
      <c r="A26" s="4" t="inlineStr">
        <is>
          <t>Net cash provided by operating activities</t>
        </is>
      </c>
      <c r="B26" s="5" t="n">
        <v>232772</v>
      </c>
      <c r="C26" s="5" t="n">
        <v>270599</v>
      </c>
      <c r="D26" s="5" t="n">
        <v>347061</v>
      </c>
    </row>
    <row r="27">
      <c r="A27" s="3" t="inlineStr">
        <is>
          <t>Cash Flows from Investing Activities</t>
        </is>
      </c>
    </row>
    <row r="28">
      <c r="A28" s="4" t="inlineStr">
        <is>
          <t>Additions to fixed assets and capitalized software</t>
        </is>
      </c>
      <c r="B28" s="5" t="n">
        <v>-27757</v>
      </c>
      <c r="C28" s="5" t="n">
        <v>-26065</v>
      </c>
      <c r="D28" s="5" t="n">
        <v>-27429</v>
      </c>
    </row>
    <row r="29">
      <c r="A29" s="4" t="inlineStr">
        <is>
          <t>Proceeds from the sale of building and fixed assets</t>
        </is>
      </c>
      <c r="B29" s="5" t="n">
        <v>1546</v>
      </c>
      <c r="C29" s="5" t="n">
        <v>847</v>
      </c>
      <c r="D29" s="5" t="n">
        <v>17</v>
      </c>
    </row>
    <row r="30">
      <c r="A30" s="4" t="inlineStr">
        <is>
          <t>Acquisition of a business, net of cash acquired</t>
        </is>
      </c>
      <c r="B30" s="5" t="n">
        <v>0</v>
      </c>
      <c r="C30" s="5" t="n">
        <v>-147</v>
      </c>
      <c r="D30" s="5" t="n">
        <v>-1250</v>
      </c>
    </row>
    <row r="31">
      <c r="A31" s="4" t="inlineStr">
        <is>
          <t>Net cash (used in) investing activities</t>
        </is>
      </c>
      <c r="B31" s="5" t="n">
        <v>-26211</v>
      </c>
      <c r="C31" s="5" t="n">
        <v>-25365</v>
      </c>
      <c r="D31" s="5" t="n">
        <v>-28662</v>
      </c>
    </row>
    <row r="32">
      <c r="A32" s="3" t="inlineStr">
        <is>
          <t>Cash Flows from Financing Activities</t>
        </is>
      </c>
    </row>
    <row r="33">
      <c r="A33" s="4" t="inlineStr">
        <is>
          <t>Payments of Senior Term Loan</t>
        </is>
      </c>
      <c r="B33" s="5" t="n">
        <v>-113747</v>
      </c>
      <c r="C33" s="5" t="n">
        <v>-148256</v>
      </c>
    </row>
    <row r="34">
      <c r="A34" s="4" t="inlineStr">
        <is>
          <t>Payments of Senior Term Loan, related party</t>
        </is>
      </c>
      <c r="B34" s="5" t="n">
        <v>-46643</v>
      </c>
      <c r="C34" s="5" t="n">
        <v>-66744</v>
      </c>
      <c r="D34" s="5" t="n">
        <v>-130226</v>
      </c>
    </row>
    <row r="35">
      <c r="A35" s="4" t="inlineStr">
        <is>
          <t>Proceeds from Senior Term Loan, net</t>
        </is>
      </c>
      <c r="B35" s="5" t="n">
        <v>0</v>
      </c>
      <c r="C35" s="5" t="n">
        <v>193625</v>
      </c>
      <c r="D35" s="5" t="n">
        <v>381625</v>
      </c>
    </row>
    <row r="36">
      <c r="A36" s="4" t="inlineStr">
        <is>
          <t>Proceeds from Senior Term Loan, related party</t>
        </is>
      </c>
      <c r="B36" s="5" t="n">
        <v>0</v>
      </c>
      <c r="C36" s="5" t="n">
        <v>225000</v>
      </c>
      <c r="D36" s="5" t="n">
        <v>0</v>
      </c>
    </row>
    <row r="37">
      <c r="A37" s="4" t="inlineStr">
        <is>
          <t>Payments of Original Term Facility, upon extinguishment</t>
        </is>
      </c>
      <c r="D37" s="5" t="n">
        <v>198973</v>
      </c>
    </row>
    <row r="38">
      <c r="A38" s="4" t="inlineStr">
        <is>
          <t>Payments of Original Term Facility, upon extinguishment, related party</t>
        </is>
      </c>
      <c r="D38" s="5" t="n">
        <v>-155368</v>
      </c>
    </row>
    <row r="39">
      <c r="A39" s="4" t="inlineStr">
        <is>
          <t>Payments of Original Term Facility, prior to extinguishment</t>
        </is>
      </c>
      <c r="D39" s="5" t="n">
        <v>-166774</v>
      </c>
    </row>
    <row r="40">
      <c r="A40" s="4" t="inlineStr">
        <is>
          <t>Proceeds from ABL Facility</t>
        </is>
      </c>
      <c r="B40" s="5" t="n">
        <v>1143700</v>
      </c>
      <c r="C40" s="5" t="n">
        <v>1142717</v>
      </c>
      <c r="D40" s="5" t="n">
        <v>1823207</v>
      </c>
    </row>
    <row r="41">
      <c r="A41" s="4" t="inlineStr">
        <is>
          <t>Payments of ABL Facility</t>
        </is>
      </c>
      <c r="B41" s="5" t="n">
        <v>-1169446</v>
      </c>
      <c r="C41" s="5" t="n">
        <v>-1184310</v>
      </c>
      <c r="D41" s="5" t="n">
        <v>-1836642</v>
      </c>
    </row>
    <row r="42">
      <c r="A42" s="4" t="inlineStr">
        <is>
          <t>Purchase of treasury stock</t>
        </is>
      </c>
      <c r="B42" s="5" t="n">
        <v>-30626</v>
      </c>
      <c r="C42" s="5" t="n">
        <v>-437962</v>
      </c>
      <c r="D42" s="5" t="n">
        <v>0</v>
      </c>
    </row>
    <row r="43">
      <c r="A43" s="4" t="inlineStr">
        <is>
          <t>Other</t>
        </is>
      </c>
      <c r="B43" s="5" t="n">
        <v>10695</v>
      </c>
      <c r="C43" s="5" t="n">
        <v>-1561</v>
      </c>
      <c r="D43" s="5" t="n">
        <v>-3117</v>
      </c>
    </row>
    <row r="44">
      <c r="A44" s="4" t="inlineStr">
        <is>
          <t>Net cash (used in) financing activities</t>
        </is>
      </c>
      <c r="B44" s="5" t="n">
        <v>-206067</v>
      </c>
      <c r="C44" s="5" t="n">
        <v>-277491</v>
      </c>
      <c r="D44" s="5" t="n">
        <v>-286268</v>
      </c>
    </row>
    <row r="45">
      <c r="A45" s="4" t="inlineStr">
        <is>
          <t>Increase (decrease) in cash and cash equivalents</t>
        </is>
      </c>
      <c r="B45" s="5" t="n">
        <v>494</v>
      </c>
      <c r="C45" s="5" t="n">
        <v>-32257</v>
      </c>
      <c r="D45" s="5" t="n">
        <v>32131</v>
      </c>
    </row>
    <row r="46">
      <c r="A46" s="4" t="inlineStr">
        <is>
          <t>Cash and cash equivalents, beginning of period</t>
        </is>
      </c>
      <c r="B46" s="5" t="n">
        <v>1912</v>
      </c>
      <c r="C46" s="5" t="n">
        <v>34169</v>
      </c>
      <c r="D46" s="5" t="n">
        <v>2038</v>
      </c>
    </row>
    <row r="47">
      <c r="A47" s="4" t="inlineStr">
        <is>
          <t>Cash and cash equivalents, end of period</t>
        </is>
      </c>
      <c r="B47" s="5" t="n">
        <v>2406</v>
      </c>
      <c r="C47" s="5" t="n">
        <v>1912</v>
      </c>
      <c r="D47" s="5" t="n">
        <v>34169</v>
      </c>
    </row>
    <row r="48">
      <c r="A48" s="3" t="inlineStr">
        <is>
          <t>Supplemental Information</t>
        </is>
      </c>
    </row>
    <row r="49">
      <c r="A49" s="4" t="inlineStr">
        <is>
          <t>Interest expense</t>
        </is>
      </c>
      <c r="B49" s="5" t="n">
        <v>72931</v>
      </c>
      <c r="C49" s="5" t="n">
        <v>81543</v>
      </c>
      <c r="D49" s="5" t="n">
        <v>80972</v>
      </c>
    </row>
    <row r="50">
      <c r="A50" s="4" t="inlineStr">
        <is>
          <t>Cash paid for income taxes, net</t>
        </is>
      </c>
      <c r="B50" s="6" t="n">
        <v>24799</v>
      </c>
      <c r="C50" s="6" t="n">
        <v>38091</v>
      </c>
      <c r="D50" s="6" t="n">
        <v>440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s>
  <sheetData>
    <row r="1">
      <c r="A1" s="1" t="inlineStr">
        <is>
          <t>Goodwill and Intangible Assets - Additional Information (Details) $ in Thousands</t>
        </is>
      </c>
      <c r="B1" s="2" t="inlineStr">
        <is>
          <t>3 Months Ended</t>
        </is>
      </c>
      <c r="D1" s="2" t="inlineStr">
        <is>
          <t>12 Months Ended</t>
        </is>
      </c>
    </row>
    <row r="2">
      <c r="B2" s="2" t="inlineStr">
        <is>
          <t>Sep. 30, 2019reportingUnit</t>
        </is>
      </c>
      <c r="C2" s="2" t="inlineStr">
        <is>
          <t>Jun. 30, 2019reportingUnit</t>
        </is>
      </c>
      <c r="D2" s="2" t="inlineStr">
        <is>
          <t>Dec. 31, 2020USD ($)</t>
        </is>
      </c>
      <c r="E2" s="2" t="inlineStr">
        <is>
          <t>Dec. 31, 2019USD ($)</t>
        </is>
      </c>
      <c r="F2" s="2" t="inlineStr">
        <is>
          <t>Dec. 31, 2018USD ($)</t>
        </is>
      </c>
    </row>
    <row r="3">
      <c r="A3" s="3" t="inlineStr">
        <is>
          <t>Goodwill and Intangible Assets Disclosure [Abstract]</t>
        </is>
      </c>
    </row>
    <row r="4">
      <c r="A4" s="4" t="inlineStr">
        <is>
          <t>Goodwill</t>
        </is>
      </c>
      <c r="D4" s="6" t="n">
        <v>609457</v>
      </c>
      <c r="E4" s="6" t="n">
        <v>609457</v>
      </c>
      <c r="F4" s="6" t="n">
        <v>609457</v>
      </c>
    </row>
    <row r="5">
      <c r="A5" s="4" t="inlineStr">
        <is>
          <t>Goodwill, accumulated impairment loss</t>
        </is>
      </c>
      <c r="D5" s="5" t="n">
        <v>712800</v>
      </c>
      <c r="E5" s="5" t="n">
        <v>712800</v>
      </c>
    </row>
    <row r="6">
      <c r="A6" s="4" t="inlineStr">
        <is>
          <t>Goodwill, tax deductible amount</t>
        </is>
      </c>
      <c r="D6" s="5" t="n">
        <v>44000</v>
      </c>
    </row>
    <row r="7">
      <c r="A7" s="4" t="inlineStr">
        <is>
          <t>Number of reporting units | reportingUnit</t>
        </is>
      </c>
      <c r="B7" s="5" t="n">
        <v>2</v>
      </c>
      <c r="C7" s="5" t="n">
        <v>1</v>
      </c>
    </row>
    <row r="8">
      <c r="A8" s="4" t="inlineStr">
        <is>
          <t>Impairments</t>
        </is>
      </c>
      <c r="D8" s="5" t="n">
        <v>0</v>
      </c>
      <c r="E8" s="5" t="n">
        <v>0</v>
      </c>
      <c r="F8" s="5" t="n">
        <v>0</v>
      </c>
    </row>
    <row r="9">
      <c r="A9" s="4" t="inlineStr">
        <is>
          <t>Definite-lived intangible assets, net</t>
        </is>
      </c>
      <c r="D9" s="5" t="n">
        <v>31777</v>
      </c>
      <c r="E9" s="5" t="n">
        <v>147480</v>
      </c>
      <c r="F9" s="5" t="n">
        <v>312242</v>
      </c>
    </row>
    <row r="10">
      <c r="A10" s="4" t="inlineStr">
        <is>
          <t>Definite-lived intangible asset impairment</t>
        </is>
      </c>
      <c r="D10" s="5" t="n">
        <v>0</v>
      </c>
      <c r="E10" s="5" t="n">
        <v>0</v>
      </c>
    </row>
    <row r="11">
      <c r="A11" s="4" t="inlineStr">
        <is>
          <t>Amortization expense</t>
        </is>
      </c>
      <c r="D11" s="6" t="n">
        <v>115613</v>
      </c>
      <c r="E11" s="6" t="n">
        <v>166350</v>
      </c>
      <c r="F11" s="6" t="n">
        <v>2209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Rollforward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balance</t>
        </is>
      </c>
      <c r="B4" s="6" t="n">
        <v>609457</v>
      </c>
      <c r="C4" s="6" t="n">
        <v>609457</v>
      </c>
    </row>
    <row r="5">
      <c r="A5" s="4" t="inlineStr">
        <is>
          <t>Reallocations</t>
        </is>
      </c>
      <c r="C5" s="5" t="n">
        <v>609457</v>
      </c>
    </row>
    <row r="6">
      <c r="A6" s="4" t="inlineStr">
        <is>
          <t>Additions</t>
        </is>
      </c>
      <c r="B6" s="5" t="n">
        <v>0</v>
      </c>
      <c r="C6" s="5" t="n">
        <v>0</v>
      </c>
    </row>
    <row r="7">
      <c r="A7" s="4" t="inlineStr">
        <is>
          <t>Impairments</t>
        </is>
      </c>
      <c r="B7" s="5" t="n">
        <v>0</v>
      </c>
      <c r="C7" s="5" t="n">
        <v>0</v>
      </c>
      <c r="D7" s="6" t="n">
        <v>0</v>
      </c>
    </row>
    <row r="8">
      <c r="A8" s="4" t="inlineStr">
        <is>
          <t>Ending balance</t>
        </is>
      </c>
      <c r="B8" s="5" t="n">
        <v>609457</v>
      </c>
      <c r="C8" s="5" t="n">
        <v>609457</v>
      </c>
      <c r="D8" s="5" t="n">
        <v>609457</v>
      </c>
    </row>
    <row r="9">
      <c r="A9" s="4" t="inlineStr">
        <is>
          <t>Marketing Services</t>
        </is>
      </c>
    </row>
    <row r="10">
      <c r="A10" s="3" t="inlineStr">
        <is>
          <t>Goodwill [Roll Forward]</t>
        </is>
      </c>
    </row>
    <row r="11">
      <c r="A11" s="4" t="inlineStr">
        <is>
          <t>Beginning balance</t>
        </is>
      </c>
      <c r="B11" s="5" t="n">
        <v>390573</v>
      </c>
      <c r="C11" s="5" t="n">
        <v>0</v>
      </c>
    </row>
    <row r="12">
      <c r="A12" s="4" t="inlineStr">
        <is>
          <t>Reallocations</t>
        </is>
      </c>
      <c r="C12" s="5" t="n">
        <v>390573</v>
      </c>
    </row>
    <row r="13">
      <c r="A13" s="4" t="inlineStr">
        <is>
          <t>Additions</t>
        </is>
      </c>
      <c r="B13" s="5" t="n">
        <v>0</v>
      </c>
      <c r="C13" s="5" t="n">
        <v>0</v>
      </c>
    </row>
    <row r="14">
      <c r="A14" s="4" t="inlineStr">
        <is>
          <t>Impairments</t>
        </is>
      </c>
      <c r="B14" s="5" t="n">
        <v>0</v>
      </c>
      <c r="C14" s="5" t="n">
        <v>0</v>
      </c>
    </row>
    <row r="15">
      <c r="A15" s="4" t="inlineStr">
        <is>
          <t>Ending balance</t>
        </is>
      </c>
      <c r="B15" s="5" t="n">
        <v>390573</v>
      </c>
      <c r="C15" s="5" t="n">
        <v>390573</v>
      </c>
      <c r="D15" s="5" t="n">
        <v>0</v>
      </c>
    </row>
    <row r="16">
      <c r="A16" s="4" t="inlineStr">
        <is>
          <t>SaaS</t>
        </is>
      </c>
    </row>
    <row r="17">
      <c r="A17" s="3" t="inlineStr">
        <is>
          <t>Goodwill [Roll Forward]</t>
        </is>
      </c>
    </row>
    <row r="18">
      <c r="A18" s="4" t="inlineStr">
        <is>
          <t>Beginning balance</t>
        </is>
      </c>
      <c r="B18" s="5" t="n">
        <v>218884</v>
      </c>
      <c r="C18" s="5" t="n">
        <v>0</v>
      </c>
    </row>
    <row r="19">
      <c r="A19" s="4" t="inlineStr">
        <is>
          <t>Reallocations</t>
        </is>
      </c>
      <c r="C19" s="5" t="n">
        <v>218884</v>
      </c>
    </row>
    <row r="20">
      <c r="A20" s="4" t="inlineStr">
        <is>
          <t>Additions</t>
        </is>
      </c>
      <c r="B20" s="5" t="n">
        <v>0</v>
      </c>
      <c r="C20" s="5" t="n">
        <v>0</v>
      </c>
    </row>
    <row r="21">
      <c r="A21" s="4" t="inlineStr">
        <is>
          <t>Impairments</t>
        </is>
      </c>
      <c r="B21" s="5" t="n">
        <v>0</v>
      </c>
      <c r="C21" s="5" t="n">
        <v>0</v>
      </c>
    </row>
    <row r="22">
      <c r="A22" s="4" t="inlineStr">
        <is>
          <t>Ending balance</t>
        </is>
      </c>
      <c r="B22" s="6" t="n">
        <v>218884</v>
      </c>
      <c r="C22" s="6" t="n">
        <v>218884</v>
      </c>
      <c r="D22"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Goodwill and Intangible Assets - Schedule of Finite-lived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t>
        </is>
      </c>
      <c r="B4" s="6" t="n">
        <v>923199</v>
      </c>
      <c r="C4" s="6" t="n">
        <v>923290</v>
      </c>
    </row>
    <row r="5">
      <c r="A5" s="4" t="inlineStr">
        <is>
          <t>Accumulated Amortization</t>
        </is>
      </c>
      <c r="B5" s="5" t="n">
        <v>891422</v>
      </c>
      <c r="C5" s="5" t="n">
        <v>775810</v>
      </c>
    </row>
    <row r="6">
      <c r="A6" s="4" t="inlineStr">
        <is>
          <t>Net</t>
        </is>
      </c>
      <c r="B6" s="6" t="n">
        <v>31777</v>
      </c>
      <c r="C6" s="6" t="n">
        <v>147480</v>
      </c>
      <c r="D6" s="6" t="n">
        <v>312242</v>
      </c>
    </row>
    <row r="7">
      <c r="A7" s="4" t="inlineStr">
        <is>
          <t>Weighted Average Remaining Amortization Period in Years</t>
        </is>
      </c>
      <c r="B7" s="4" t="inlineStr">
        <is>
          <t>2 years</t>
        </is>
      </c>
      <c r="C7" s="4" t="inlineStr">
        <is>
          <t>1 year 8 months 12 days</t>
        </is>
      </c>
    </row>
    <row r="8">
      <c r="A8" s="4" t="inlineStr">
        <is>
          <t>Client relationships</t>
        </is>
      </c>
    </row>
    <row r="9">
      <c r="A9" s="3" t="inlineStr">
        <is>
          <t>Finite-Lived Intangible Assets [Line Items]</t>
        </is>
      </c>
    </row>
    <row r="10">
      <c r="A10" s="4" t="inlineStr">
        <is>
          <t>Gross</t>
        </is>
      </c>
      <c r="B10" s="6" t="n">
        <v>701802</v>
      </c>
      <c r="C10" s="6" t="n">
        <v>701802</v>
      </c>
    </row>
    <row r="11">
      <c r="A11" s="4" t="inlineStr">
        <is>
          <t>Accumulated Amortization</t>
        </is>
      </c>
      <c r="B11" s="5" t="n">
        <v>701518</v>
      </c>
      <c r="C11" s="5" t="n">
        <v>616187</v>
      </c>
    </row>
    <row r="12">
      <c r="A12" s="4" t="inlineStr">
        <is>
          <t>Net</t>
        </is>
      </c>
      <c r="B12" s="6" t="n">
        <v>284</v>
      </c>
      <c r="C12" s="6" t="n">
        <v>85615</v>
      </c>
      <c r="D12" s="5" t="n">
        <v>211811</v>
      </c>
    </row>
    <row r="13">
      <c r="A13" s="4" t="inlineStr">
        <is>
          <t>Weighted Average Remaining Amortization Period in Years</t>
        </is>
      </c>
      <c r="B13" s="4" t="inlineStr">
        <is>
          <t>1 year 4 months 24 days</t>
        </is>
      </c>
      <c r="C13" s="4" t="inlineStr">
        <is>
          <t>1 year</t>
        </is>
      </c>
    </row>
    <row r="14">
      <c r="A14" s="4" t="inlineStr">
        <is>
          <t>Trademarks and domain names</t>
        </is>
      </c>
    </row>
    <row r="15">
      <c r="A15" s="3" t="inlineStr">
        <is>
          <t>Finite-Lived Intangible Assets [Line Items]</t>
        </is>
      </c>
    </row>
    <row r="16">
      <c r="A16" s="4" t="inlineStr">
        <is>
          <t>Gross</t>
        </is>
      </c>
      <c r="B16" s="6" t="n">
        <v>200300</v>
      </c>
      <c r="C16" s="6" t="n">
        <v>200300</v>
      </c>
    </row>
    <row r="17">
      <c r="A17" s="4" t="inlineStr">
        <is>
          <t>Accumulated Amortization</t>
        </is>
      </c>
      <c r="B17" s="5" t="n">
        <v>169545</v>
      </c>
      <c r="C17" s="5" t="n">
        <v>139767</v>
      </c>
    </row>
    <row r="18">
      <c r="A18" s="4" t="inlineStr">
        <is>
          <t>Net</t>
        </is>
      </c>
      <c r="B18" s="6" t="n">
        <v>30755</v>
      </c>
      <c r="C18" s="6" t="n">
        <v>60533</v>
      </c>
      <c r="D18" s="5" t="n">
        <v>96537</v>
      </c>
    </row>
    <row r="19">
      <c r="A19" s="4" t="inlineStr">
        <is>
          <t>Weighted Average Remaining Amortization Period in Years</t>
        </is>
      </c>
      <c r="B19" s="4" t="inlineStr">
        <is>
          <t>2 years</t>
        </is>
      </c>
      <c r="C19" s="4" t="inlineStr">
        <is>
          <t>2 years 7 months 6 days</t>
        </is>
      </c>
    </row>
    <row r="20">
      <c r="A20" s="4" t="inlineStr">
        <is>
          <t>Patented technologies</t>
        </is>
      </c>
    </row>
    <row r="21">
      <c r="A21" s="3" t="inlineStr">
        <is>
          <t>Finite-Lived Intangible Assets [Line Items]</t>
        </is>
      </c>
    </row>
    <row r="22">
      <c r="A22" s="4" t="inlineStr">
        <is>
          <t>Gross</t>
        </is>
      </c>
      <c r="B22" s="6" t="n">
        <v>19600</v>
      </c>
      <c r="C22" s="6" t="n">
        <v>19600</v>
      </c>
    </row>
    <row r="23">
      <c r="A23" s="4" t="inlineStr">
        <is>
          <t>Accumulated Amortization</t>
        </is>
      </c>
      <c r="B23" s="5" t="n">
        <v>19600</v>
      </c>
      <c r="C23" s="5" t="n">
        <v>19600</v>
      </c>
    </row>
    <row r="24">
      <c r="A24" s="4" t="inlineStr">
        <is>
          <t>Net</t>
        </is>
      </c>
      <c r="B24" s="5" t="n">
        <v>0</v>
      </c>
      <c r="C24" s="5" t="n">
        <v>0</v>
      </c>
      <c r="D24" s="5" t="n">
        <v>3894</v>
      </c>
    </row>
    <row r="25">
      <c r="A25" s="4" t="inlineStr">
        <is>
          <t>Covenants not to compete</t>
        </is>
      </c>
    </row>
    <row r="26">
      <c r="A26" s="3" t="inlineStr">
        <is>
          <t>Finite-Lived Intangible Assets [Line Items]</t>
        </is>
      </c>
    </row>
    <row r="27">
      <c r="A27" s="4" t="inlineStr">
        <is>
          <t>Gross</t>
        </is>
      </c>
      <c r="B27" s="5" t="n">
        <v>1497</v>
      </c>
      <c r="C27" s="5" t="n">
        <v>1588</v>
      </c>
    </row>
    <row r="28">
      <c r="A28" s="4" t="inlineStr">
        <is>
          <t>Accumulated Amortization</t>
        </is>
      </c>
      <c r="B28" s="5" t="n">
        <v>759</v>
      </c>
      <c r="C28" s="5" t="n">
        <v>256</v>
      </c>
    </row>
    <row r="29">
      <c r="A29" s="4" t="inlineStr">
        <is>
          <t>Net</t>
        </is>
      </c>
      <c r="B29" s="6" t="n">
        <v>738</v>
      </c>
      <c r="C29" s="6" t="n">
        <v>1332</v>
      </c>
      <c r="D29" s="6" t="n">
        <v>0</v>
      </c>
    </row>
    <row r="30">
      <c r="A30" s="4" t="inlineStr">
        <is>
          <t>Weighted Average Remaining Amortization Period in Years</t>
        </is>
      </c>
      <c r="B30" s="4" t="inlineStr">
        <is>
          <t>1 year 9 months 18 days</t>
        </is>
      </c>
      <c r="C30" s="4" t="inlineStr">
        <is>
          <t>2 years 6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Finite Lived Intangible Assets Rollforward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Beginning balance</t>
        </is>
      </c>
      <c r="B4" s="6" t="n">
        <v>147480</v>
      </c>
      <c r="C4" s="6" t="n">
        <v>312242</v>
      </c>
    </row>
    <row r="5">
      <c r="A5" s="4" t="inlineStr">
        <is>
          <t>Additions</t>
        </is>
      </c>
      <c r="B5" s="5" t="n">
        <v>192</v>
      </c>
      <c r="C5" s="5" t="n">
        <v>1588</v>
      </c>
    </row>
    <row r="6">
      <c r="A6" s="4" t="inlineStr">
        <is>
          <t>Amortization expense</t>
        </is>
      </c>
      <c r="B6" s="5" t="n">
        <v>-115613</v>
      </c>
      <c r="C6" s="5" t="n">
        <v>-166350</v>
      </c>
      <c r="D6" s="6" t="n">
        <v>-220900</v>
      </c>
    </row>
    <row r="7">
      <c r="A7" s="4" t="inlineStr">
        <is>
          <t>Other</t>
        </is>
      </c>
      <c r="B7" s="5" t="n">
        <v>-282</v>
      </c>
    </row>
    <row r="8">
      <c r="A8" s="4" t="inlineStr">
        <is>
          <t>Ending balance</t>
        </is>
      </c>
      <c r="B8" s="5" t="n">
        <v>31777</v>
      </c>
      <c r="C8" s="5" t="n">
        <v>147480</v>
      </c>
      <c r="D8" s="5" t="n">
        <v>312242</v>
      </c>
    </row>
    <row r="9">
      <c r="A9" s="4" t="inlineStr">
        <is>
          <t>Client relationships</t>
        </is>
      </c>
    </row>
    <row r="10">
      <c r="A10" s="3" t="inlineStr">
        <is>
          <t>Finite-lived Intangible Assets [Roll Forward]</t>
        </is>
      </c>
    </row>
    <row r="11">
      <c r="A11" s="4" t="inlineStr">
        <is>
          <t>Beginning balance</t>
        </is>
      </c>
      <c r="B11" s="5" t="n">
        <v>85615</v>
      </c>
      <c r="C11" s="5" t="n">
        <v>211811</v>
      </c>
    </row>
    <row r="12">
      <c r="A12" s="4" t="inlineStr">
        <is>
          <t>Additions</t>
        </is>
      </c>
      <c r="B12" s="5" t="n">
        <v>0</v>
      </c>
      <c r="C12" s="5" t="n">
        <v>0</v>
      </c>
    </row>
    <row r="13">
      <c r="A13" s="4" t="inlineStr">
        <is>
          <t>Amortization expense</t>
        </is>
      </c>
      <c r="B13" s="5" t="n">
        <v>-85331</v>
      </c>
      <c r="C13" s="5" t="n">
        <v>-126196</v>
      </c>
    </row>
    <row r="14">
      <c r="A14" s="4" t="inlineStr">
        <is>
          <t>Other</t>
        </is>
      </c>
      <c r="B14" s="5" t="n">
        <v>0</v>
      </c>
    </row>
    <row r="15">
      <c r="A15" s="4" t="inlineStr">
        <is>
          <t>Ending balance</t>
        </is>
      </c>
      <c r="B15" s="5" t="n">
        <v>284</v>
      </c>
      <c r="C15" s="5" t="n">
        <v>85615</v>
      </c>
      <c r="D15" s="5" t="n">
        <v>211811</v>
      </c>
    </row>
    <row r="16">
      <c r="A16" s="4" t="inlineStr">
        <is>
          <t>Trademarks and domain names</t>
        </is>
      </c>
    </row>
    <row r="17">
      <c r="A17" s="3" t="inlineStr">
        <is>
          <t>Finite-lived Intangible Assets [Roll Forward]</t>
        </is>
      </c>
    </row>
    <row r="18">
      <c r="A18" s="4" t="inlineStr">
        <is>
          <t>Beginning balance</t>
        </is>
      </c>
      <c r="B18" s="5" t="n">
        <v>60533</v>
      </c>
      <c r="C18" s="5" t="n">
        <v>96537</v>
      </c>
    </row>
    <row r="19">
      <c r="A19" s="4" t="inlineStr">
        <is>
          <t>Additions</t>
        </is>
      </c>
      <c r="B19" s="5" t="n">
        <v>0</v>
      </c>
      <c r="C19" s="5" t="n">
        <v>0</v>
      </c>
    </row>
    <row r="20">
      <c r="A20" s="4" t="inlineStr">
        <is>
          <t>Amortization expense</t>
        </is>
      </c>
      <c r="B20" s="5" t="n">
        <v>-29778</v>
      </c>
      <c r="C20" s="5" t="n">
        <v>-36004</v>
      </c>
    </row>
    <row r="21">
      <c r="A21" s="4" t="inlineStr">
        <is>
          <t>Other</t>
        </is>
      </c>
      <c r="B21" s="5" t="n">
        <v>0</v>
      </c>
    </row>
    <row r="22">
      <c r="A22" s="4" t="inlineStr">
        <is>
          <t>Ending balance</t>
        </is>
      </c>
      <c r="B22" s="5" t="n">
        <v>30755</v>
      </c>
      <c r="C22" s="5" t="n">
        <v>60533</v>
      </c>
      <c r="D22" s="5" t="n">
        <v>96537</v>
      </c>
    </row>
    <row r="23">
      <c r="A23" s="4" t="inlineStr">
        <is>
          <t>Patented technologies</t>
        </is>
      </c>
    </row>
    <row r="24">
      <c r="A24" s="3" t="inlineStr">
        <is>
          <t>Finite-lived Intangible Assets [Roll Forward]</t>
        </is>
      </c>
    </row>
    <row r="25">
      <c r="A25" s="4" t="inlineStr">
        <is>
          <t>Beginning balance</t>
        </is>
      </c>
      <c r="B25" s="5" t="n">
        <v>0</v>
      </c>
      <c r="C25" s="5" t="n">
        <v>3894</v>
      </c>
    </row>
    <row r="26">
      <c r="A26" s="4" t="inlineStr">
        <is>
          <t>Additions</t>
        </is>
      </c>
      <c r="B26" s="5" t="n">
        <v>0</v>
      </c>
      <c r="C26" s="5" t="n">
        <v>0</v>
      </c>
    </row>
    <row r="27">
      <c r="A27" s="4" t="inlineStr">
        <is>
          <t>Amortization expense</t>
        </is>
      </c>
      <c r="B27" s="5" t="n">
        <v>0</v>
      </c>
      <c r="C27" s="5" t="n">
        <v>-3894</v>
      </c>
    </row>
    <row r="28">
      <c r="A28" s="4" t="inlineStr">
        <is>
          <t>Other</t>
        </is>
      </c>
      <c r="B28" s="5" t="n">
        <v>0</v>
      </c>
    </row>
    <row r="29">
      <c r="A29" s="4" t="inlineStr">
        <is>
          <t>Ending balance</t>
        </is>
      </c>
      <c r="B29" s="5" t="n">
        <v>0</v>
      </c>
      <c r="C29" s="5" t="n">
        <v>0</v>
      </c>
      <c r="D29" s="5" t="n">
        <v>3894</v>
      </c>
    </row>
    <row r="30">
      <c r="A30" s="4" t="inlineStr">
        <is>
          <t>Covenants not to compete</t>
        </is>
      </c>
    </row>
    <row r="31">
      <c r="A31" s="3" t="inlineStr">
        <is>
          <t>Finite-lived Intangible Assets [Roll Forward]</t>
        </is>
      </c>
    </row>
    <row r="32">
      <c r="A32" s="4" t="inlineStr">
        <is>
          <t>Beginning balance</t>
        </is>
      </c>
      <c r="B32" s="5" t="n">
        <v>1332</v>
      </c>
      <c r="C32" s="5" t="n">
        <v>0</v>
      </c>
    </row>
    <row r="33">
      <c r="A33" s="4" t="inlineStr">
        <is>
          <t>Additions</t>
        </is>
      </c>
      <c r="B33" s="5" t="n">
        <v>192</v>
      </c>
      <c r="C33" s="5" t="n">
        <v>1588</v>
      </c>
    </row>
    <row r="34">
      <c r="A34" s="4" t="inlineStr">
        <is>
          <t>Amortization expense</t>
        </is>
      </c>
      <c r="B34" s="5" t="n">
        <v>-504</v>
      </c>
      <c r="C34" s="5" t="n">
        <v>-256</v>
      </c>
    </row>
    <row r="35">
      <c r="A35" s="4" t="inlineStr">
        <is>
          <t>Other</t>
        </is>
      </c>
      <c r="B35" s="5" t="n">
        <v>-282</v>
      </c>
    </row>
    <row r="36">
      <c r="A36" s="4" t="inlineStr">
        <is>
          <t>Ending balance</t>
        </is>
      </c>
      <c r="B36" s="6" t="n">
        <v>738</v>
      </c>
      <c r="C36" s="6" t="n">
        <v>1332</v>
      </c>
      <c r="D36"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stimated Future Amortization (Details) - USD ($) $ in Thousands</t>
        </is>
      </c>
      <c r="B1" s="2" t="inlineStr">
        <is>
          <t>Dec. 31, 2020</t>
        </is>
      </c>
      <c r="C1" s="2" t="inlineStr">
        <is>
          <t>Dec. 31, 2019</t>
        </is>
      </c>
      <c r="D1" s="2" t="inlineStr">
        <is>
          <t>Dec. 31, 2018</t>
        </is>
      </c>
    </row>
    <row r="2">
      <c r="A2" s="3" t="inlineStr">
        <is>
          <t>Finite-Lived Intangible Assets, Net, Amortization Expense, Fiscal Year Maturity [Abstract]</t>
        </is>
      </c>
    </row>
    <row r="3">
      <c r="A3" s="4" t="inlineStr">
        <is>
          <t>2021</t>
        </is>
      </c>
      <c r="B3" s="6" t="n">
        <v>16915</v>
      </c>
    </row>
    <row r="4">
      <c r="A4" s="4" t="inlineStr">
        <is>
          <t>2022</t>
        </is>
      </c>
      <c r="B4" s="5" t="n">
        <v>14814</v>
      </c>
    </row>
    <row r="5">
      <c r="A5" s="4" t="inlineStr">
        <is>
          <t>2023</t>
        </is>
      </c>
      <c r="B5" s="5" t="n">
        <v>48</v>
      </c>
    </row>
    <row r="6">
      <c r="A6" s="4" t="inlineStr">
        <is>
          <t>Net</t>
        </is>
      </c>
      <c r="B6" s="6" t="n">
        <v>31777</v>
      </c>
      <c r="C6" s="6" t="n">
        <v>147480</v>
      </c>
      <c r="D6" s="6" t="n">
        <v>3122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ntegration Expenses - Narrative (Details) - USD ($) $ in Thousand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Cumulative business restructuring and integration charges</t>
        </is>
      </c>
      <c r="C4" s="6" t="n">
        <v>198912</v>
      </c>
    </row>
    <row r="5">
      <c r="A5" s="4" t="inlineStr">
        <is>
          <t>Restructuring and integration expenses</t>
        </is>
      </c>
      <c r="B5" s="6" t="n">
        <v>0</v>
      </c>
      <c r="C5" s="6" t="n">
        <v>45960</v>
      </c>
      <c r="D5" s="6" t="n">
        <v>873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ntegration Expenses - Schedule of Restructuring Cost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integration expenses</t>
        </is>
      </c>
      <c r="B4" s="6" t="n">
        <v>0</v>
      </c>
      <c r="C4" s="6" t="n">
        <v>45960</v>
      </c>
      <c r="D4" s="6" t="n">
        <v>87307</v>
      </c>
    </row>
    <row r="5">
      <c r="A5" s="4" t="inlineStr">
        <is>
          <t>Cumulative</t>
        </is>
      </c>
      <c r="C5" s="5" t="n">
        <v>198912</v>
      </c>
    </row>
    <row r="6">
      <c r="A6" s="4" t="inlineStr">
        <is>
          <t>Severance costs</t>
        </is>
      </c>
    </row>
    <row r="7">
      <c r="A7" s="3" t="inlineStr">
        <is>
          <t>Restructuring Cost and Reserve [Line Items]</t>
        </is>
      </c>
    </row>
    <row r="8">
      <c r="A8" s="4" t="inlineStr">
        <is>
          <t>Restructuring and integration expenses</t>
        </is>
      </c>
      <c r="B8" s="5" t="n">
        <v>0</v>
      </c>
      <c r="C8" s="5" t="n">
        <v>9487</v>
      </c>
      <c r="D8" s="5" t="n">
        <v>18326</v>
      </c>
    </row>
    <row r="9">
      <c r="A9" s="4" t="inlineStr">
        <is>
          <t>Cumulative</t>
        </is>
      </c>
      <c r="C9" s="5" t="n">
        <v>58126</v>
      </c>
    </row>
    <row r="10">
      <c r="A10" s="4" t="inlineStr">
        <is>
          <t>Facility exit costs</t>
        </is>
      </c>
    </row>
    <row r="11">
      <c r="A11" s="3" t="inlineStr">
        <is>
          <t>Restructuring Cost and Reserve [Line Items]</t>
        </is>
      </c>
    </row>
    <row r="12">
      <c r="A12" s="4" t="inlineStr">
        <is>
          <t>Restructuring and integration expenses</t>
        </is>
      </c>
      <c r="B12" s="5" t="n">
        <v>0</v>
      </c>
      <c r="C12" s="5" t="n">
        <v>6532</v>
      </c>
      <c r="D12" s="5" t="n">
        <v>13519</v>
      </c>
    </row>
    <row r="13">
      <c r="A13" s="4" t="inlineStr">
        <is>
          <t>Cumulative</t>
        </is>
      </c>
      <c r="C13" s="5" t="n">
        <v>27368</v>
      </c>
    </row>
    <row r="14">
      <c r="A14" s="4" t="inlineStr">
        <is>
          <t>System consolidation costs</t>
        </is>
      </c>
    </row>
    <row r="15">
      <c r="A15" s="3" t="inlineStr">
        <is>
          <t>Restructuring Cost and Reserve [Line Items]</t>
        </is>
      </c>
    </row>
    <row r="16">
      <c r="A16" s="4" t="inlineStr">
        <is>
          <t>Restructuring and integration expenses</t>
        </is>
      </c>
      <c r="B16" s="5" t="n">
        <v>0</v>
      </c>
      <c r="C16" s="5" t="n">
        <v>11603</v>
      </c>
      <c r="D16" s="5" t="n">
        <v>20859</v>
      </c>
    </row>
    <row r="17">
      <c r="A17" s="4" t="inlineStr">
        <is>
          <t>Cumulative</t>
        </is>
      </c>
      <c r="C17" s="5" t="n">
        <v>37389</v>
      </c>
    </row>
    <row r="18">
      <c r="A18" s="4" t="inlineStr">
        <is>
          <t>Legal costs</t>
        </is>
      </c>
    </row>
    <row r="19">
      <c r="A19" s="3" t="inlineStr">
        <is>
          <t>Restructuring Cost and Reserve [Line Items]</t>
        </is>
      </c>
    </row>
    <row r="20">
      <c r="A20" s="4" t="inlineStr">
        <is>
          <t>Restructuring and integration expenses</t>
        </is>
      </c>
      <c r="B20" s="5" t="n">
        <v>0</v>
      </c>
      <c r="C20" s="5" t="n">
        <v>5550</v>
      </c>
      <c r="D20" s="5" t="n">
        <v>3956</v>
      </c>
    </row>
    <row r="21">
      <c r="A21" s="4" t="inlineStr">
        <is>
          <t>Cumulative</t>
        </is>
      </c>
      <c r="C21" s="5" t="n">
        <v>13926</v>
      </c>
    </row>
    <row r="22">
      <c r="A22" s="4" t="inlineStr">
        <is>
          <t>Tax and accounting advisory services</t>
        </is>
      </c>
    </row>
    <row r="23">
      <c r="A23" s="3" t="inlineStr">
        <is>
          <t>Restructuring Cost and Reserve [Line Items]</t>
        </is>
      </c>
    </row>
    <row r="24">
      <c r="A24" s="4" t="inlineStr">
        <is>
          <t>Restructuring and integration expenses</t>
        </is>
      </c>
      <c r="B24" s="6" t="n">
        <v>0</v>
      </c>
      <c r="C24" s="5" t="n">
        <v>1918</v>
      </c>
      <c r="D24" s="5" t="n">
        <v>14851</v>
      </c>
    </row>
    <row r="25">
      <c r="A25" s="4" t="inlineStr">
        <is>
          <t>Cumulative</t>
        </is>
      </c>
      <c r="C25" s="5" t="n">
        <v>27358</v>
      </c>
    </row>
    <row r="26">
      <c r="A26" s="4" t="inlineStr">
        <is>
          <t>Other costs</t>
        </is>
      </c>
    </row>
    <row r="27">
      <c r="A27" s="3" t="inlineStr">
        <is>
          <t>Restructuring Cost and Reserve [Line Items]</t>
        </is>
      </c>
    </row>
    <row r="28">
      <c r="A28" s="4" t="inlineStr">
        <is>
          <t>Restructuring and integration expenses</t>
        </is>
      </c>
      <c r="C28" s="5" t="n">
        <v>10870</v>
      </c>
      <c r="D28" s="6" t="n">
        <v>15796</v>
      </c>
    </row>
    <row r="29">
      <c r="A29" s="4" t="inlineStr">
        <is>
          <t>Cumulative</t>
        </is>
      </c>
      <c r="C29" s="6" t="n">
        <v>347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ntegration Expenses - Restructuring Reserve Rollforward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eginning balance</t>
        </is>
      </c>
      <c r="B4" s="6" t="n">
        <v>15004</v>
      </c>
    </row>
    <row r="5">
      <c r="A5" s="4" t="inlineStr">
        <is>
          <t>Expense</t>
        </is>
      </c>
      <c r="B5" s="5" t="n">
        <v>0</v>
      </c>
      <c r="C5" s="6" t="n">
        <v>45960</v>
      </c>
      <c r="D5" s="6" t="n">
        <v>87307</v>
      </c>
    </row>
    <row r="6">
      <c r="A6" s="4" t="inlineStr">
        <is>
          <t>Payments</t>
        </is>
      </c>
      <c r="B6" s="5" t="n">
        <v>-12933</v>
      </c>
    </row>
    <row r="7">
      <c r="A7" s="4" t="inlineStr">
        <is>
          <t>Ending balance</t>
        </is>
      </c>
      <c r="B7" s="5" t="n">
        <v>2071</v>
      </c>
      <c r="C7" s="5" t="n">
        <v>15004</v>
      </c>
    </row>
    <row r="8">
      <c r="A8" s="4" t="inlineStr">
        <is>
          <t>Severance costs</t>
        </is>
      </c>
    </row>
    <row r="9">
      <c r="A9" s="3" t="inlineStr">
        <is>
          <t>Restructuring Reserve [Roll Forward]</t>
        </is>
      </c>
    </row>
    <row r="10">
      <c r="A10" s="4" t="inlineStr">
        <is>
          <t>Beginning balance</t>
        </is>
      </c>
      <c r="B10" s="5" t="n">
        <v>3377</v>
      </c>
      <c r="C10" s="5" t="n">
        <v>5528</v>
      </c>
    </row>
    <row r="11">
      <c r="A11" s="4" t="inlineStr">
        <is>
          <t>Expense</t>
        </is>
      </c>
      <c r="B11" s="5" t="n">
        <v>0</v>
      </c>
      <c r="C11" s="5" t="n">
        <v>9487</v>
      </c>
      <c r="D11" s="5" t="n">
        <v>18326</v>
      </c>
    </row>
    <row r="12">
      <c r="A12" s="4" t="inlineStr">
        <is>
          <t>Payments</t>
        </is>
      </c>
      <c r="B12" s="5" t="n">
        <v>-3377</v>
      </c>
      <c r="C12" s="5" t="n">
        <v>-11638</v>
      </c>
    </row>
    <row r="13">
      <c r="A13" s="4" t="inlineStr">
        <is>
          <t>Ending balance</t>
        </is>
      </c>
      <c r="B13" s="5" t="n">
        <v>0</v>
      </c>
      <c r="C13" s="5" t="n">
        <v>3377</v>
      </c>
      <c r="D13" s="5" t="n">
        <v>5528</v>
      </c>
    </row>
    <row r="14">
      <c r="A14" s="4" t="inlineStr">
        <is>
          <t>Facility exit costs</t>
        </is>
      </c>
    </row>
    <row r="15">
      <c r="A15" s="3" t="inlineStr">
        <is>
          <t>Restructuring Reserve [Roll Forward]</t>
        </is>
      </c>
    </row>
    <row r="16">
      <c r="A16" s="4" t="inlineStr">
        <is>
          <t>Beginning balance</t>
        </is>
      </c>
      <c r="B16" s="5" t="n">
        <v>6786</v>
      </c>
      <c r="C16" s="5" t="n">
        <v>7621</v>
      </c>
    </row>
    <row r="17">
      <c r="A17" s="4" t="inlineStr">
        <is>
          <t>Expense</t>
        </is>
      </c>
      <c r="B17" s="5" t="n">
        <v>0</v>
      </c>
      <c r="C17" s="5" t="n">
        <v>6532</v>
      </c>
      <c r="D17" s="5" t="n">
        <v>13519</v>
      </c>
    </row>
    <row r="18">
      <c r="A18" s="4" t="inlineStr">
        <is>
          <t>Payments</t>
        </is>
      </c>
      <c r="B18" s="5" t="n">
        <v>-4965</v>
      </c>
      <c r="C18" s="5" t="n">
        <v>-7367</v>
      </c>
    </row>
    <row r="19">
      <c r="A19" s="4" t="inlineStr">
        <is>
          <t>Ending balance</t>
        </is>
      </c>
      <c r="B19" s="5" t="n">
        <v>1821</v>
      </c>
      <c r="C19" s="5" t="n">
        <v>6786</v>
      </c>
      <c r="D19" s="5" t="n">
        <v>7621</v>
      </c>
    </row>
    <row r="20">
      <c r="A20" s="4" t="inlineStr">
        <is>
          <t>System consolidation costs</t>
        </is>
      </c>
    </row>
    <row r="21">
      <c r="A21" s="3" t="inlineStr">
        <is>
          <t>Restructuring Reserve [Roll Forward]</t>
        </is>
      </c>
    </row>
    <row r="22">
      <c r="A22" s="4" t="inlineStr">
        <is>
          <t>Beginning balance</t>
        </is>
      </c>
      <c r="B22" s="5" t="n">
        <v>14</v>
      </c>
      <c r="C22" s="5" t="n">
        <v>1064</v>
      </c>
    </row>
    <row r="23">
      <c r="A23" s="4" t="inlineStr">
        <is>
          <t>Expense</t>
        </is>
      </c>
      <c r="B23" s="5" t="n">
        <v>0</v>
      </c>
      <c r="C23" s="5" t="n">
        <v>11603</v>
      </c>
      <c r="D23" s="5" t="n">
        <v>20859</v>
      </c>
    </row>
    <row r="24">
      <c r="A24" s="4" t="inlineStr">
        <is>
          <t>Payments</t>
        </is>
      </c>
      <c r="B24" s="5" t="n">
        <v>-14</v>
      </c>
      <c r="C24" s="5" t="n">
        <v>-12653</v>
      </c>
    </row>
    <row r="25">
      <c r="A25" s="4" t="inlineStr">
        <is>
          <t>Ending balance</t>
        </is>
      </c>
      <c r="B25" s="5" t="n">
        <v>0</v>
      </c>
      <c r="C25" s="5" t="n">
        <v>14</v>
      </c>
      <c r="D25" s="5" t="n">
        <v>1064</v>
      </c>
    </row>
    <row r="26">
      <c r="A26" s="4" t="inlineStr">
        <is>
          <t>Legal costs</t>
        </is>
      </c>
    </row>
    <row r="27">
      <c r="A27" s="3" t="inlineStr">
        <is>
          <t>Restructuring Reserve [Roll Forward]</t>
        </is>
      </c>
    </row>
    <row r="28">
      <c r="A28" s="4" t="inlineStr">
        <is>
          <t>Beginning balance</t>
        </is>
      </c>
      <c r="B28" s="5" t="n">
        <v>4813</v>
      </c>
      <c r="C28" s="5" t="n">
        <v>3519</v>
      </c>
    </row>
    <row r="29">
      <c r="A29" s="4" t="inlineStr">
        <is>
          <t>Expense</t>
        </is>
      </c>
      <c r="B29" s="5" t="n">
        <v>0</v>
      </c>
      <c r="C29" s="5" t="n">
        <v>5550</v>
      </c>
      <c r="D29" s="5" t="n">
        <v>3956</v>
      </c>
    </row>
    <row r="30">
      <c r="A30" s="4" t="inlineStr">
        <is>
          <t>Payments</t>
        </is>
      </c>
      <c r="B30" s="5" t="n">
        <v>-4563</v>
      </c>
      <c r="C30" s="5" t="n">
        <v>-4256</v>
      </c>
    </row>
    <row r="31">
      <c r="A31" s="4" t="inlineStr">
        <is>
          <t>Ending balance</t>
        </is>
      </c>
      <c r="B31" s="5" t="n">
        <v>250</v>
      </c>
      <c r="C31" s="5" t="n">
        <v>4813</v>
      </c>
      <c r="D31" s="5" t="n">
        <v>3519</v>
      </c>
    </row>
    <row r="32">
      <c r="A32" s="4" t="inlineStr">
        <is>
          <t>Tax and accounting advisory services</t>
        </is>
      </c>
    </row>
    <row r="33">
      <c r="A33" s="3" t="inlineStr">
        <is>
          <t>Restructuring Reserve [Roll Forward]</t>
        </is>
      </c>
    </row>
    <row r="34">
      <c r="A34" s="4" t="inlineStr">
        <is>
          <t>Beginning balance</t>
        </is>
      </c>
      <c r="B34" s="5" t="n">
        <v>14</v>
      </c>
      <c r="C34" s="5" t="n">
        <v>0</v>
      </c>
    </row>
    <row r="35">
      <c r="A35" s="4" t="inlineStr">
        <is>
          <t>Expense</t>
        </is>
      </c>
      <c r="B35" s="5" t="n">
        <v>0</v>
      </c>
      <c r="C35" s="5" t="n">
        <v>1918</v>
      </c>
      <c r="D35" s="5" t="n">
        <v>14851</v>
      </c>
    </row>
    <row r="36">
      <c r="A36" s="4" t="inlineStr">
        <is>
          <t>Payments</t>
        </is>
      </c>
      <c r="B36" s="5" t="n">
        <v>-14</v>
      </c>
      <c r="C36" s="5" t="n">
        <v>-1904</v>
      </c>
    </row>
    <row r="37">
      <c r="A37" s="4" t="inlineStr">
        <is>
          <t>Ending balance</t>
        </is>
      </c>
      <c r="B37" s="5" t="n">
        <v>0</v>
      </c>
      <c r="C37" s="5" t="n">
        <v>14</v>
      </c>
      <c r="D37" s="5" t="n">
        <v>0</v>
      </c>
    </row>
    <row r="38">
      <c r="A38" s="4" t="inlineStr">
        <is>
          <t>Other costs</t>
        </is>
      </c>
    </row>
    <row r="39">
      <c r="A39" s="3" t="inlineStr">
        <is>
          <t>Restructuring Reserve [Roll Forward]</t>
        </is>
      </c>
    </row>
    <row r="40">
      <c r="A40" s="4" t="inlineStr">
        <is>
          <t>Beginning balance</t>
        </is>
      </c>
      <c r="B40" s="5" t="n">
        <v>18305</v>
      </c>
      <c r="C40" s="5" t="n">
        <v>13216</v>
      </c>
    </row>
    <row r="41">
      <c r="A41" s="4" t="inlineStr">
        <is>
          <t>Expense</t>
        </is>
      </c>
      <c r="C41" s="5" t="n">
        <v>10870</v>
      </c>
      <c r="D41" s="5" t="n">
        <v>15796</v>
      </c>
    </row>
    <row r="42">
      <c r="A42" s="4" t="inlineStr">
        <is>
          <t>Payments</t>
        </is>
      </c>
      <c r="C42" s="5" t="n">
        <v>-5781</v>
      </c>
    </row>
    <row r="43">
      <c r="A43" s="4" t="inlineStr">
        <is>
          <t>Ending balance</t>
        </is>
      </c>
      <c r="C43" s="5" t="n">
        <v>18305</v>
      </c>
      <c r="D43" s="5" t="n">
        <v>13216</v>
      </c>
    </row>
    <row r="44">
      <c r="A44" s="4" t="inlineStr">
        <is>
          <t>Total</t>
        </is>
      </c>
    </row>
    <row r="45">
      <c r="A45" s="3" t="inlineStr">
        <is>
          <t>Restructuring Reserve [Roll Forward]</t>
        </is>
      </c>
    </row>
    <row r="46">
      <c r="A46" s="4" t="inlineStr">
        <is>
          <t>Beginning balance</t>
        </is>
      </c>
      <c r="B46" s="6" t="n">
        <v>33309</v>
      </c>
      <c r="C46" s="5" t="n">
        <v>30948</v>
      </c>
    </row>
    <row r="47">
      <c r="A47" s="4" t="inlineStr">
        <is>
          <t>Expense</t>
        </is>
      </c>
      <c r="C47" s="5" t="n">
        <v>45960</v>
      </c>
    </row>
    <row r="48">
      <c r="A48" s="4" t="inlineStr">
        <is>
          <t>Payments</t>
        </is>
      </c>
      <c r="C48" s="5" t="n">
        <v>-43599</v>
      </c>
    </row>
    <row r="49">
      <c r="A49" s="4" t="inlineStr">
        <is>
          <t>Ending balance</t>
        </is>
      </c>
      <c r="C49" s="6" t="n">
        <v>33309</v>
      </c>
      <c r="D49" s="6" t="n">
        <v>309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6" t="n">
        <v>26828</v>
      </c>
      <c r="C4" s="6" t="n">
        <v>22571</v>
      </c>
      <c r="D4" s="6" t="n">
        <v>31193</v>
      </c>
    </row>
    <row r="5">
      <c r="A5" s="4" t="inlineStr">
        <is>
          <t>Additions</t>
        </is>
      </c>
      <c r="B5" s="5" t="n">
        <v>32077</v>
      </c>
      <c r="C5" s="5" t="n">
        <v>30092</v>
      </c>
      <c r="D5" s="5" t="n">
        <v>24214</v>
      </c>
    </row>
    <row r="6">
      <c r="A6" s="4" t="inlineStr">
        <is>
          <t>Deductions</t>
        </is>
      </c>
      <c r="B6" s="5" t="n">
        <v>-25537</v>
      </c>
      <c r="C6" s="5" t="n">
        <v>-25835</v>
      </c>
      <c r="D6" s="5" t="n">
        <v>-25707</v>
      </c>
    </row>
    <row r="7">
      <c r="A7" s="4" t="inlineStr">
        <is>
          <t>Ending balance</t>
        </is>
      </c>
      <c r="B7" s="5" t="n">
        <v>33368</v>
      </c>
      <c r="C7" s="5" t="n">
        <v>26828</v>
      </c>
      <c r="D7" s="5" t="n">
        <v>22571</v>
      </c>
    </row>
    <row r="8">
      <c r="A8" s="4" t="inlineStr">
        <is>
          <t>Accounts receivable, allowance for credit loss</t>
        </is>
      </c>
      <c r="B8" s="5" t="n">
        <v>33000</v>
      </c>
    </row>
    <row r="9">
      <c r="A9" s="4" t="inlineStr">
        <is>
          <t>Contract with customer, asset, allowance for credit loss</t>
        </is>
      </c>
      <c r="B9" s="5" t="n">
        <v>300</v>
      </c>
    </row>
    <row r="10">
      <c r="A10" s="4" t="inlineStr">
        <is>
          <t>Accounts receivable, allowance for credit loss, incremental increase (decrease) due to COVID</t>
        </is>
      </c>
      <c r="B10" s="5" t="n">
        <v>2100</v>
      </c>
    </row>
    <row r="11">
      <c r="A11" s="4" t="inlineStr">
        <is>
          <t>Impact of Adoption</t>
        </is>
      </c>
    </row>
    <row r="12">
      <c r="A12" s="3" t="inlineStr">
        <is>
          <t>Accounts Receivable, Allowance for Credit Loss [Roll Forward]</t>
        </is>
      </c>
    </row>
    <row r="13">
      <c r="A13" s="4" t="inlineStr">
        <is>
          <t>Beginning balance</t>
        </is>
      </c>
      <c r="B13" s="6" t="n">
        <v>0</v>
      </c>
      <c r="C13" s="5" t="n">
        <v>0</v>
      </c>
      <c r="D13" s="5" t="n">
        <v>-7129</v>
      </c>
    </row>
    <row r="14">
      <c r="A14" s="4" t="inlineStr">
        <is>
          <t>Ending balance</t>
        </is>
      </c>
      <c r="C14" s="6" t="n">
        <v>0</v>
      </c>
      <c r="D14"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Capitalized Software - Schedule of Fixed Assets (Details) - USD ($) $ in Thousands</t>
        </is>
      </c>
      <c r="B1" s="2" t="inlineStr">
        <is>
          <t>Dec. 31, 2020</t>
        </is>
      </c>
      <c r="C1" s="2" t="inlineStr">
        <is>
          <t>Dec. 31, 2019</t>
        </is>
      </c>
    </row>
    <row r="2">
      <c r="A2" s="3" t="inlineStr">
        <is>
          <t>Property, Plant and Equipment [Line Items]</t>
        </is>
      </c>
    </row>
    <row r="3">
      <c r="A3" s="4" t="inlineStr">
        <is>
          <t>Fixed assets and capitalized software, gross</t>
        </is>
      </c>
      <c r="B3" s="6" t="n">
        <v>167355</v>
      </c>
      <c r="C3" s="6" t="n">
        <v>181354</v>
      </c>
    </row>
    <row r="4">
      <c r="A4" s="4" t="inlineStr">
        <is>
          <t>Less: accumulated depreciation and amortization</t>
        </is>
      </c>
      <c r="B4" s="5" t="n">
        <v>78311</v>
      </c>
      <c r="C4" s="5" t="n">
        <v>79842</v>
      </c>
    </row>
    <row r="5">
      <c r="A5" s="4" t="inlineStr">
        <is>
          <t>Fixed assets and capitalized software, net</t>
        </is>
      </c>
      <c r="B5" s="5" t="n">
        <v>89044</v>
      </c>
      <c r="C5" s="5" t="n">
        <v>101512</v>
      </c>
    </row>
    <row r="6">
      <c r="A6" s="4" t="inlineStr">
        <is>
          <t>Capitalized software</t>
        </is>
      </c>
    </row>
    <row r="7">
      <c r="A7" s="3" t="inlineStr">
        <is>
          <t>Property, Plant and Equipment [Line Items]</t>
        </is>
      </c>
    </row>
    <row r="8">
      <c r="A8" s="4" t="inlineStr">
        <is>
          <t>Fixed assets and capitalized software, gross</t>
        </is>
      </c>
      <c r="B8" s="5" t="n">
        <v>68444</v>
      </c>
      <c r="C8" s="5" t="n">
        <v>71128</v>
      </c>
    </row>
    <row r="9">
      <c r="A9" s="4" t="inlineStr">
        <is>
          <t>Assets under leaseback obligations</t>
        </is>
      </c>
    </row>
    <row r="10">
      <c r="A10" s="3" t="inlineStr">
        <is>
          <t>Property, Plant and Equipment [Line Items]</t>
        </is>
      </c>
    </row>
    <row r="11">
      <c r="A11" s="4" t="inlineStr">
        <is>
          <t>Fixed assets and capitalized software, gross</t>
        </is>
      </c>
      <c r="B11" s="5" t="n">
        <v>54676</v>
      </c>
      <c r="C11" s="5" t="n">
        <v>54676</v>
      </c>
    </row>
    <row r="12">
      <c r="A12" s="4" t="inlineStr">
        <is>
          <t>Computer and data processing equipment</t>
        </is>
      </c>
    </row>
    <row r="13">
      <c r="A13" s="3" t="inlineStr">
        <is>
          <t>Property, Plant and Equipment [Line Items]</t>
        </is>
      </c>
    </row>
    <row r="14">
      <c r="A14" s="4" t="inlineStr">
        <is>
          <t>Fixed assets and capitalized software, gross</t>
        </is>
      </c>
      <c r="B14" s="5" t="n">
        <v>35165</v>
      </c>
      <c r="C14" s="5" t="n">
        <v>34792</v>
      </c>
    </row>
    <row r="15">
      <c r="A15" s="4" t="inlineStr">
        <is>
          <t>Land, buildings and building improvements</t>
        </is>
      </c>
    </row>
    <row r="16">
      <c r="A16" s="3" t="inlineStr">
        <is>
          <t>Property, Plant and Equipment [Line Items]</t>
        </is>
      </c>
    </row>
    <row r="17">
      <c r="A17" s="4" t="inlineStr">
        <is>
          <t>Fixed assets and capitalized software, gross</t>
        </is>
      </c>
      <c r="B17" s="5" t="n">
        <v>1082</v>
      </c>
      <c r="C17" s="5" t="n">
        <v>6744</v>
      </c>
    </row>
    <row r="18">
      <c r="A18" s="4" t="inlineStr">
        <is>
          <t>Furniture and fixtures</t>
        </is>
      </c>
    </row>
    <row r="19">
      <c r="A19" s="3" t="inlineStr">
        <is>
          <t>Property, Plant and Equipment [Line Items]</t>
        </is>
      </c>
    </row>
    <row r="20">
      <c r="A20" s="4" t="inlineStr">
        <is>
          <t>Fixed assets and capitalized software, gross</t>
        </is>
      </c>
      <c r="B20" s="5" t="n">
        <v>1086</v>
      </c>
      <c r="C20" s="5" t="n">
        <v>3282</v>
      </c>
    </row>
    <row r="21">
      <c r="A21" s="4" t="inlineStr">
        <is>
          <t>Leasehold improvements</t>
        </is>
      </c>
    </row>
    <row r="22">
      <c r="A22" s="3" t="inlineStr">
        <is>
          <t>Property, Plant and Equipment [Line Items]</t>
        </is>
      </c>
    </row>
    <row r="23">
      <c r="A23" s="4" t="inlineStr">
        <is>
          <t>Fixed assets and capitalized software, gross</t>
        </is>
      </c>
      <c r="B23" s="5" t="n">
        <v>859</v>
      </c>
      <c r="C23" s="5" t="n">
        <v>6502</v>
      </c>
    </row>
    <row r="24">
      <c r="A24" s="4" t="inlineStr">
        <is>
          <t>Other</t>
        </is>
      </c>
    </row>
    <row r="25">
      <c r="A25" s="3" t="inlineStr">
        <is>
          <t>Property, Plant and Equipment [Line Items]</t>
        </is>
      </c>
    </row>
    <row r="26">
      <c r="A26" s="4" t="inlineStr">
        <is>
          <t>Fixed assets and capitalized software, gross</t>
        </is>
      </c>
      <c r="B26" s="6" t="n">
        <v>6043</v>
      </c>
      <c r="C26" s="6" t="n">
        <v>4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credit loss</t>
        </is>
      </c>
      <c r="B3" s="6" t="n">
        <v>33030</v>
      </c>
      <c r="C3" s="6" t="n">
        <v>26828</v>
      </c>
    </row>
    <row r="4">
      <c r="A4" s="4" t="inlineStr">
        <is>
          <t>Contract with customer, asset, allowance for credit loss, current</t>
        </is>
      </c>
      <c r="B4" s="5" t="n">
        <v>338</v>
      </c>
      <c r="C4" s="5" t="n">
        <v>0</v>
      </c>
    </row>
    <row r="5">
      <c r="A5" s="4" t="inlineStr">
        <is>
          <t>Debt issuance costs</t>
        </is>
      </c>
      <c r="B5" s="6" t="n">
        <v>445</v>
      </c>
      <c r="C5" s="6" t="n">
        <v>593</v>
      </c>
    </row>
    <row r="6">
      <c r="A6" s="4" t="inlineStr">
        <is>
          <t>Common stock, par value (in usd per share)</t>
        </is>
      </c>
      <c r="B6" s="7" t="n">
        <v>0.01</v>
      </c>
      <c r="C6" s="7" t="n">
        <v>0.01</v>
      </c>
    </row>
    <row r="7">
      <c r="A7" s="4" t="inlineStr">
        <is>
          <t>Common stock, shares authorized (in shares)</t>
        </is>
      </c>
      <c r="B7" s="5" t="n">
        <v>250000000</v>
      </c>
      <c r="C7" s="5" t="n">
        <v>250000000</v>
      </c>
    </row>
    <row r="8">
      <c r="A8" s="4" t="inlineStr">
        <is>
          <t>Common stock, shares issued (in shares)</t>
        </is>
      </c>
      <c r="B8" s="5" t="n">
        <v>59590422</v>
      </c>
      <c r="C8" s="5" t="n">
        <v>57443282</v>
      </c>
    </row>
    <row r="9">
      <c r="A9" s="4" t="inlineStr">
        <is>
          <t>Common stock, shares outstanding (in shares)</t>
        </is>
      </c>
      <c r="B9" s="5" t="n">
        <v>32912012</v>
      </c>
      <c r="C9" s="5" t="n">
        <v>33490526</v>
      </c>
    </row>
    <row r="10">
      <c r="A10" s="4" t="inlineStr">
        <is>
          <t>Treasury stock (in shares)</t>
        </is>
      </c>
      <c r="B10" s="5" t="n">
        <v>26678410</v>
      </c>
      <c r="C10" s="5" t="n">
        <v>239527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and Capitalized Software - Schedule of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mortization of capitalized software</t>
        </is>
      </c>
      <c r="B4" s="6" t="n">
        <v>20718</v>
      </c>
      <c r="C4" s="6" t="n">
        <v>25913</v>
      </c>
      <c r="D4" s="6" t="n">
        <v>29584</v>
      </c>
    </row>
    <row r="5">
      <c r="A5" s="4" t="inlineStr">
        <is>
          <t>Depreciation of fixed assets</t>
        </is>
      </c>
      <c r="B5" s="5" t="n">
        <v>10192</v>
      </c>
      <c r="C5" s="5" t="n">
        <v>14007</v>
      </c>
      <c r="D5" s="5" t="n">
        <v>16537</v>
      </c>
    </row>
    <row r="6">
      <c r="A6" s="4" t="inlineStr">
        <is>
          <t>Total depreciation and amortization expense</t>
        </is>
      </c>
      <c r="B6" s="5" t="n">
        <v>30910</v>
      </c>
      <c r="C6" s="5" t="n">
        <v>39920</v>
      </c>
      <c r="D6" s="5" t="n">
        <v>46121</v>
      </c>
    </row>
    <row r="7">
      <c r="A7" s="4" t="inlineStr">
        <is>
          <t>Assets under leaseback obligations</t>
        </is>
      </c>
    </row>
    <row r="8">
      <c r="A8" s="3" t="inlineStr">
        <is>
          <t>Property, Plant and Equipment [Line Items]</t>
        </is>
      </c>
    </row>
    <row r="9">
      <c r="A9" s="4" t="inlineStr">
        <is>
          <t>Depreciation of fixed assets</t>
        </is>
      </c>
      <c r="B9" s="6" t="n">
        <v>1700</v>
      </c>
      <c r="C9" s="6" t="n">
        <v>1700</v>
      </c>
      <c r="D9" s="6" t="n">
        <v>17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rued Liabilities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Accrued salaries and related expenses</t>
        </is>
      </c>
      <c r="B4" s="6" t="n">
        <v>53844</v>
      </c>
      <c r="C4" s="6" t="n">
        <v>43155</v>
      </c>
    </row>
    <row r="5">
      <c r="A5" s="4" t="inlineStr">
        <is>
          <t>Accrued severance</t>
        </is>
      </c>
      <c r="B5" s="5" t="n">
        <v>2280</v>
      </c>
      <c r="C5" s="5" t="n">
        <v>3377</v>
      </c>
    </row>
    <row r="6">
      <c r="A6" s="4" t="inlineStr">
        <is>
          <t>Accrued taxes</t>
        </is>
      </c>
      <c r="B6" s="5" t="n">
        <v>26209</v>
      </c>
      <c r="C6" s="5" t="n">
        <v>27232</v>
      </c>
    </row>
    <row r="7">
      <c r="A7" s="4" t="inlineStr">
        <is>
          <t>Accrued expenses</t>
        </is>
      </c>
      <c r="B7" s="5" t="n">
        <v>51284</v>
      </c>
      <c r="C7" s="5" t="n">
        <v>57474</v>
      </c>
    </row>
    <row r="8">
      <c r="A8" s="4" t="inlineStr">
        <is>
          <t>Accrued service credits</t>
        </is>
      </c>
      <c r="B8" s="5" t="n">
        <v>5996</v>
      </c>
      <c r="C8" s="5" t="n">
        <v>9023</v>
      </c>
    </row>
    <row r="9">
      <c r="A9" s="4" t="inlineStr">
        <is>
          <t>Accrued liabilities</t>
        </is>
      </c>
      <c r="B9" s="5" t="n">
        <v>139613</v>
      </c>
      <c r="C9" s="5" t="n">
        <v>140261</v>
      </c>
    </row>
    <row r="10">
      <c r="A10" s="4" t="inlineStr">
        <is>
          <t>Severance costs</t>
        </is>
      </c>
      <c r="B10" s="5" t="n">
        <v>11700</v>
      </c>
    </row>
    <row r="11">
      <c r="A11" s="4" t="inlineStr">
        <is>
          <t>Payments</t>
        </is>
      </c>
      <c r="B11" s="5" t="n">
        <v>12933</v>
      </c>
    </row>
    <row r="12">
      <c r="A12" s="4" t="inlineStr">
        <is>
          <t>COVID-19 Terminations</t>
        </is>
      </c>
    </row>
    <row r="13">
      <c r="A13" s="3" t="inlineStr">
        <is>
          <t>Restructuring Cost and Reserve [Line Items]</t>
        </is>
      </c>
    </row>
    <row r="14">
      <c r="A14" s="4" t="inlineStr">
        <is>
          <t>Severance costs</t>
        </is>
      </c>
      <c r="B14" s="5" t="n">
        <v>5000</v>
      </c>
    </row>
    <row r="15">
      <c r="A15" s="4" t="inlineStr">
        <is>
          <t>Payments</t>
        </is>
      </c>
      <c r="B15" s="5" t="n">
        <v>4900</v>
      </c>
    </row>
    <row r="16">
      <c r="A16" s="4" t="inlineStr">
        <is>
          <t>Severance costs</t>
        </is>
      </c>
    </row>
    <row r="17">
      <c r="A17" s="3" t="inlineStr">
        <is>
          <t>Restructuring Cost and Reserve [Line Items]</t>
        </is>
      </c>
    </row>
    <row r="18">
      <c r="A18" s="4" t="inlineStr">
        <is>
          <t>Payments</t>
        </is>
      </c>
      <c r="B18" s="5" t="n">
        <v>11500</v>
      </c>
    </row>
    <row r="19">
      <c r="A19" s="4" t="inlineStr">
        <is>
          <t>Severance costs</t>
        </is>
      </c>
    </row>
    <row r="20">
      <c r="A20" s="3" t="inlineStr">
        <is>
          <t>Restructuring Cost and Reserve [Line Items]</t>
        </is>
      </c>
    </row>
    <row r="21">
      <c r="A21" s="4" t="inlineStr">
        <is>
          <t>Payments</t>
        </is>
      </c>
      <c r="B21" s="5" t="n">
        <v>3377</v>
      </c>
      <c r="C21" s="6" t="n">
        <v>11638</v>
      </c>
    </row>
    <row r="22">
      <c r="A22" s="4" t="inlineStr">
        <is>
          <t>Cost Reduction Initiatives</t>
        </is>
      </c>
    </row>
    <row r="23">
      <c r="A23" s="3" t="inlineStr">
        <is>
          <t>Restructuring Cost and Reserve [Line Items]</t>
        </is>
      </c>
    </row>
    <row r="24">
      <c r="A24" s="4" t="inlineStr">
        <is>
          <t>Payments</t>
        </is>
      </c>
      <c r="B24" s="5" t="n">
        <v>3200</v>
      </c>
    </row>
    <row r="25">
      <c r="A25" s="4" t="inlineStr">
        <is>
          <t>Marketing Services</t>
        </is>
      </c>
    </row>
    <row r="26">
      <c r="A26" s="3" t="inlineStr">
        <is>
          <t>Restructuring Cost and Reserve [Line Items]</t>
        </is>
      </c>
    </row>
    <row r="27">
      <c r="A27" s="4" t="inlineStr">
        <is>
          <t>Severance costs</t>
        </is>
      </c>
      <c r="B27" s="5" t="n">
        <v>10300</v>
      </c>
    </row>
    <row r="28">
      <c r="A28" s="4" t="inlineStr">
        <is>
          <t>Marketing Services | COVID-19 Terminations</t>
        </is>
      </c>
    </row>
    <row r="29">
      <c r="A29" s="3" t="inlineStr">
        <is>
          <t>Restructuring Cost and Reserve [Line Items]</t>
        </is>
      </c>
    </row>
    <row r="30">
      <c r="A30" s="4" t="inlineStr">
        <is>
          <t>Severance costs</t>
        </is>
      </c>
      <c r="B30" s="5" t="n">
        <v>4400</v>
      </c>
    </row>
    <row r="31">
      <c r="A31" s="4" t="inlineStr">
        <is>
          <t>SaaS</t>
        </is>
      </c>
    </row>
    <row r="32">
      <c r="A32" s="3" t="inlineStr">
        <is>
          <t>Restructuring Cost and Reserve [Line Items]</t>
        </is>
      </c>
    </row>
    <row r="33">
      <c r="A33" s="4" t="inlineStr">
        <is>
          <t>Severance costs</t>
        </is>
      </c>
      <c r="B33" s="5" t="n">
        <v>1400</v>
      </c>
    </row>
    <row r="34">
      <c r="A34" s="4" t="inlineStr">
        <is>
          <t>SaaS | COVID-19 Terminations</t>
        </is>
      </c>
    </row>
    <row r="35">
      <c r="A35" s="3" t="inlineStr">
        <is>
          <t>Restructuring Cost and Reserve [Line Items]</t>
        </is>
      </c>
    </row>
    <row r="36">
      <c r="A36" s="4" t="inlineStr">
        <is>
          <t>Severance costs</t>
        </is>
      </c>
      <c r="B36" s="6" t="n">
        <v>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impairment loss</t>
        </is>
      </c>
      <c r="B4" s="6" t="n">
        <v>20700</v>
      </c>
      <c r="C4" s="6" t="n">
        <v>5700</v>
      </c>
    </row>
    <row r="5">
      <c r="A5" s="4" t="inlineStr">
        <is>
          <t>Impairment charges</t>
        </is>
      </c>
      <c r="B5" s="5" t="n">
        <v>24911</v>
      </c>
      <c r="C5" s="5" t="n">
        <v>5670</v>
      </c>
      <c r="D5" s="6" t="n">
        <v>0</v>
      </c>
    </row>
    <row r="6">
      <c r="A6" s="4" t="inlineStr">
        <is>
          <t>Rent expense</t>
        </is>
      </c>
      <c r="D6" s="6" t="n">
        <v>16200</v>
      </c>
    </row>
    <row r="7">
      <c r="A7" s="4" t="inlineStr">
        <is>
          <t>Marketing Services</t>
        </is>
      </c>
    </row>
    <row r="8">
      <c r="A8" s="3" t="inlineStr">
        <is>
          <t>Lessee, Lease, Description [Line Items]</t>
        </is>
      </c>
    </row>
    <row r="9">
      <c r="A9" s="4" t="inlineStr">
        <is>
          <t>Operating lease, impairment loss</t>
        </is>
      </c>
      <c r="C9" s="5" t="n">
        <v>5200</v>
      </c>
    </row>
    <row r="10">
      <c r="A10" s="4" t="inlineStr">
        <is>
          <t>Impairment charges</t>
        </is>
      </c>
      <c r="B10" s="5" t="n">
        <v>22000</v>
      </c>
    </row>
    <row r="11">
      <c r="A11" s="4" t="inlineStr">
        <is>
          <t>SaaS</t>
        </is>
      </c>
    </row>
    <row r="12">
      <c r="A12" s="3" t="inlineStr">
        <is>
          <t>Lessee, Lease, Description [Line Items]</t>
        </is>
      </c>
    </row>
    <row r="13">
      <c r="A13" s="4" t="inlineStr">
        <is>
          <t>Operating lease, impairment loss</t>
        </is>
      </c>
      <c r="C13" s="6" t="n">
        <v>500</v>
      </c>
    </row>
    <row r="14">
      <c r="A14" s="4" t="inlineStr">
        <is>
          <t>Impairment charges</t>
        </is>
      </c>
      <c r="B14" s="5" t="n">
        <v>2900</v>
      </c>
    </row>
    <row r="15">
      <c r="A15" s="4" t="inlineStr">
        <is>
          <t>Leasehold Improvements, Furniture, and Fixtures</t>
        </is>
      </c>
    </row>
    <row r="16">
      <c r="A16" s="3" t="inlineStr">
        <is>
          <t>Lessee, Lease, Description [Line Items]</t>
        </is>
      </c>
    </row>
    <row r="17">
      <c r="A17" s="4" t="inlineStr">
        <is>
          <t>Impairment charges</t>
        </is>
      </c>
      <c r="B17" s="6" t="n">
        <v>4200</v>
      </c>
    </row>
    <row r="18">
      <c r="A18" s="4" t="inlineStr">
        <is>
          <t>Minimum</t>
        </is>
      </c>
    </row>
    <row r="19">
      <c r="A19" s="3" t="inlineStr">
        <is>
          <t>Lessee, Lease, Description [Line Items]</t>
        </is>
      </c>
    </row>
    <row r="20">
      <c r="A20" s="4" t="inlineStr">
        <is>
          <t>Operating lease, remaining lease term</t>
        </is>
      </c>
      <c r="B20" s="4" t="inlineStr">
        <is>
          <t>1 year</t>
        </is>
      </c>
    </row>
    <row r="21">
      <c r="A21" s="4" t="inlineStr">
        <is>
          <t>Maximum</t>
        </is>
      </c>
    </row>
    <row r="22">
      <c r="A22" s="3" t="inlineStr">
        <is>
          <t>Lessee, Lease, Description [Line Items]</t>
        </is>
      </c>
    </row>
    <row r="23">
      <c r="A23" s="4" t="inlineStr">
        <is>
          <t>Operating lease, remaining lease term</t>
        </is>
      </c>
      <c r="B23" s="4" t="inlineStr">
        <is>
          <t>5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8018</v>
      </c>
      <c r="C4" s="6" t="n">
        <v>12484</v>
      </c>
    </row>
    <row r="5">
      <c r="A5" s="4" t="inlineStr">
        <is>
          <t>Short-term lease cost</t>
        </is>
      </c>
      <c r="B5" s="5" t="n">
        <v>53</v>
      </c>
      <c r="C5" s="5" t="n">
        <v>1144</v>
      </c>
    </row>
    <row r="6">
      <c r="A6" s="4" t="inlineStr">
        <is>
          <t>Sublease income</t>
        </is>
      </c>
      <c r="B6" s="5" t="n">
        <v>-366</v>
      </c>
      <c r="C6" s="5" t="n">
        <v>-680</v>
      </c>
    </row>
    <row r="7">
      <c r="A7" s="4" t="inlineStr">
        <is>
          <t>Total lease cost</t>
        </is>
      </c>
      <c r="B7" s="6" t="n">
        <v>7705</v>
      </c>
      <c r="C7" s="6" t="n">
        <v>129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Balance Sheet Information (Details) - USD ($) $ in Thousands</t>
        </is>
      </c>
      <c r="B1" s="2" t="inlineStr">
        <is>
          <t>Dec. 31, 2020</t>
        </is>
      </c>
      <c r="C1" s="2" t="inlineStr">
        <is>
          <t>Dec. 31, 2019</t>
        </is>
      </c>
    </row>
    <row r="2">
      <c r="A2" s="3" t="inlineStr">
        <is>
          <t>Assets</t>
        </is>
      </c>
    </row>
    <row r="3">
      <c r="A3" s="4" t="inlineStr">
        <is>
          <t>Operating lease, right-of-use asset, net</t>
        </is>
      </c>
      <c r="B3" s="6" t="n">
        <v>9202</v>
      </c>
      <c r="C3" s="6" t="n">
        <v>39046</v>
      </c>
    </row>
    <row r="4">
      <c r="A4" s="3" t="inlineStr">
        <is>
          <t>Liabilities</t>
        </is>
      </c>
    </row>
    <row r="5">
      <c r="A5" s="4" t="inlineStr">
        <is>
          <t>Current portion of long-term lease liability</t>
        </is>
      </c>
      <c r="B5" s="5" t="n">
        <v>646</v>
      </c>
      <c r="C5" s="5" t="n">
        <v>9579</v>
      </c>
    </row>
    <row r="6">
      <c r="A6" s="4" t="inlineStr">
        <is>
          <t>Long-term lease liability</t>
        </is>
      </c>
      <c r="B6" s="5" t="n">
        <v>24552</v>
      </c>
      <c r="C6" s="5" t="n">
        <v>28783</v>
      </c>
    </row>
    <row r="7">
      <c r="A7" s="4" t="inlineStr">
        <is>
          <t>Total operating lease liability</t>
        </is>
      </c>
      <c r="B7" s="6" t="n">
        <v>25198</v>
      </c>
      <c r="C7" s="6" t="n">
        <v>38362</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liabilities</t>
        </is>
      </c>
      <c r="C10" s="4" t="inlineStr">
        <is>
          <t>Other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Lease Supplemental Cash Flow Information and Additional Information (Detail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Operating cash flows from operating leases</t>
        </is>
      </c>
      <c r="B4" s="6" t="n">
        <v>8713</v>
      </c>
      <c r="C4" s="6" t="n">
        <v>16733</v>
      </c>
    </row>
    <row r="5">
      <c r="A5" s="3" t="inlineStr">
        <is>
          <t>Supplemental lease cash flow disclosure</t>
        </is>
      </c>
    </row>
    <row r="6">
      <c r="A6" s="4" t="inlineStr">
        <is>
          <t>Right-of-use assets obtained in exchange for new operating lease liabilities</t>
        </is>
      </c>
      <c r="B6" s="6" t="n">
        <v>1423</v>
      </c>
      <c r="C6" s="6" t="n">
        <v>54667</v>
      </c>
    </row>
    <row r="7">
      <c r="A7" s="4" t="inlineStr">
        <is>
          <t>Weighted-average remaining lease term - Operating leases (years)</t>
        </is>
      </c>
      <c r="B7" s="4" t="inlineStr">
        <is>
          <t>4 years 7 months 6 days</t>
        </is>
      </c>
      <c r="C7" s="4" t="inlineStr">
        <is>
          <t>4 years 10 months 24 days</t>
        </is>
      </c>
    </row>
    <row r="8">
      <c r="A8" s="4" t="inlineStr">
        <is>
          <t>Weighted-average discount rate - Operating leases</t>
        </is>
      </c>
      <c r="B8" s="4" t="inlineStr">
        <is>
          <t>9.10%</t>
        </is>
      </c>
      <c r="C8" s="4" t="inlineStr">
        <is>
          <t>9.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Payments (Details) - USD ($) $ in Thousands</t>
        </is>
      </c>
      <c r="B1" s="2" t="inlineStr">
        <is>
          <t>Dec. 31, 2020</t>
        </is>
      </c>
      <c r="C1" s="2" t="inlineStr">
        <is>
          <t>Dec. 31, 2019</t>
        </is>
      </c>
    </row>
    <row r="2">
      <c r="A2" s="3" t="inlineStr">
        <is>
          <t>Lessee, Operating Lease, Liability, Payment, Due [Abstract]</t>
        </is>
      </c>
    </row>
    <row r="3">
      <c r="A3" s="4" t="inlineStr">
        <is>
          <t>2021</t>
        </is>
      </c>
      <c r="B3" s="6" t="n">
        <v>3086</v>
      </c>
    </row>
    <row r="4">
      <c r="A4" s="4" t="inlineStr">
        <is>
          <t>2022</t>
        </is>
      </c>
      <c r="B4" s="5" t="n">
        <v>7609</v>
      </c>
    </row>
    <row r="5">
      <c r="A5" s="4" t="inlineStr">
        <is>
          <t>2023</t>
        </is>
      </c>
      <c r="B5" s="5" t="n">
        <v>7546</v>
      </c>
    </row>
    <row r="6">
      <c r="A6" s="4" t="inlineStr">
        <is>
          <t>2024</t>
        </is>
      </c>
      <c r="B6" s="5" t="n">
        <v>6949</v>
      </c>
    </row>
    <row r="7">
      <c r="A7" s="4" t="inlineStr">
        <is>
          <t>2025</t>
        </is>
      </c>
      <c r="B7" s="5" t="n">
        <v>6901</v>
      </c>
    </row>
    <row r="8">
      <c r="A8" s="4" t="inlineStr">
        <is>
          <t>Thereafter</t>
        </is>
      </c>
      <c r="B8" s="5" t="n">
        <v>0</v>
      </c>
    </row>
    <row r="9">
      <c r="A9" s="4" t="inlineStr">
        <is>
          <t>Total undiscounted lease payments</t>
        </is>
      </c>
      <c r="B9" s="5" t="n">
        <v>32091</v>
      </c>
    </row>
    <row r="10">
      <c r="A10" s="4" t="inlineStr">
        <is>
          <t>Less: imputed interest</t>
        </is>
      </c>
      <c r="B10" s="5" t="n">
        <v>-6893</v>
      </c>
    </row>
    <row r="11">
      <c r="A11" s="4" t="inlineStr">
        <is>
          <t>Present value of operating lease liability</t>
        </is>
      </c>
      <c r="B11" s="6" t="n">
        <v>25198</v>
      </c>
      <c r="C11" s="6" t="n">
        <v>383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Schedule of Debt Obligations (Details) - USD ($) $ in Thousands</t>
        </is>
      </c>
      <c r="B1" s="2" t="inlineStr">
        <is>
          <t>Dec. 15, 2016</t>
        </is>
      </c>
      <c r="C1" s="2" t="inlineStr">
        <is>
          <t>Dec. 31, 2020</t>
        </is>
      </c>
      <c r="D1" s="2" t="inlineStr">
        <is>
          <t>Dec. 31, 2019</t>
        </is>
      </c>
      <c r="E1" s="2" t="inlineStr">
        <is>
          <t>Jan. 31, 2019</t>
        </is>
      </c>
    </row>
    <row r="2">
      <c r="A2" s="3" t="inlineStr">
        <is>
          <t>Debt Instrument [Line Items]</t>
        </is>
      </c>
    </row>
    <row r="3">
      <c r="A3" s="4" t="inlineStr">
        <is>
          <t>Total debt obligations</t>
        </is>
      </c>
      <c r="C3" s="6" t="n">
        <v>528403</v>
      </c>
      <c r="D3" s="6" t="n">
        <v>714392</v>
      </c>
    </row>
    <row r="4">
      <c r="A4" s="4" t="inlineStr">
        <is>
          <t>Debt issuance costs</t>
        </is>
      </c>
      <c r="C4" s="5" t="n">
        <v>445</v>
      </c>
      <c r="D4" s="5" t="n">
        <v>593</v>
      </c>
    </row>
    <row r="5">
      <c r="A5" s="4" t="inlineStr">
        <is>
          <t>Senior Notes | Senior Term Loan, related party, net</t>
        </is>
      </c>
    </row>
    <row r="6">
      <c r="A6" s="3" t="inlineStr">
        <is>
          <t>Debt Instrument [Line Items]</t>
        </is>
      </c>
    </row>
    <row r="7">
      <c r="A7" s="4" t="inlineStr">
        <is>
          <t>Total debt obligations</t>
        </is>
      </c>
      <c r="C7" s="5" t="n">
        <v>449165</v>
      </c>
      <c r="D7" s="5" t="n">
        <v>609407</v>
      </c>
      <c r="E7" s="6" t="n">
        <v>825000</v>
      </c>
    </row>
    <row r="8">
      <c r="A8" s="4" t="inlineStr">
        <is>
          <t>Debt issuance costs</t>
        </is>
      </c>
      <c r="C8" s="6" t="n">
        <v>400</v>
      </c>
      <c r="D8" s="5" t="n">
        <v>600</v>
      </c>
    </row>
    <row r="9">
      <c r="A9" s="4" t="inlineStr">
        <is>
          <t>Senior Notes | Senior Term Loan, related party, net | LIBOR +</t>
        </is>
      </c>
    </row>
    <row r="10">
      <c r="A10" s="3" t="inlineStr">
        <is>
          <t>Debt Instrument [Line Items]</t>
        </is>
      </c>
    </row>
    <row r="11">
      <c r="A11" s="4" t="inlineStr">
        <is>
          <t>Rate</t>
        </is>
      </c>
      <c r="C11" s="4" t="inlineStr">
        <is>
          <t>9.00%</t>
        </is>
      </c>
    </row>
    <row r="12">
      <c r="A12" s="4" t="inlineStr">
        <is>
          <t>Line of Credit | ABL Facility | Revolving Credit Facility</t>
        </is>
      </c>
    </row>
    <row r="13">
      <c r="A13" s="3" t="inlineStr">
        <is>
          <t>Debt Instrument [Line Items]</t>
        </is>
      </c>
    </row>
    <row r="14">
      <c r="A14" s="4" t="inlineStr">
        <is>
          <t>Total debt obligations</t>
        </is>
      </c>
      <c r="C14" s="6" t="n">
        <v>79238</v>
      </c>
      <c r="D14" s="6" t="n">
        <v>104985</v>
      </c>
    </row>
    <row r="15">
      <c r="A15" s="4" t="inlineStr">
        <is>
          <t>Line of Credit | ABL Facility | LIBOR + | Revolving Credit Facility</t>
        </is>
      </c>
    </row>
    <row r="16">
      <c r="A16" s="3" t="inlineStr">
        <is>
          <t>Debt Instrument [Line Items]</t>
        </is>
      </c>
    </row>
    <row r="17">
      <c r="A17" s="4" t="inlineStr">
        <is>
          <t>Rate</t>
        </is>
      </c>
      <c r="B17" s="4" t="inlineStr">
        <is>
          <t>4.00%</t>
        </is>
      </c>
      <c r="C17" s="4" t="inlineStr">
        <is>
          <t>4.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 width="32" customWidth="1" min="8" max="8"/>
    <col width="21" customWidth="1" min="9" max="9"/>
    <col width="21" customWidth="1" min="10" max="10"/>
    <col width="21" customWidth="1" min="11" max="11"/>
  </cols>
  <sheetData>
    <row r="1">
      <c r="A1" s="1" t="inlineStr">
        <is>
          <t>Debt Obligations - Narrative (Details)</t>
        </is>
      </c>
      <c r="B1" s="2" t="inlineStr">
        <is>
          <t>Jan. 31, 2019USD ($)</t>
        </is>
      </c>
      <c r="C1" s="2" t="inlineStr">
        <is>
          <t>Dec. 31, 2018USD ($)installment</t>
        </is>
      </c>
      <c r="D1" s="2" t="inlineStr">
        <is>
          <t>Jun. 30, 2017USD ($)</t>
        </is>
      </c>
      <c r="E1" s="2" t="inlineStr">
        <is>
          <t>Dec. 15, 2016USD ($)</t>
        </is>
      </c>
      <c r="F1" s="2" t="inlineStr">
        <is>
          <t>Dec. 31, 2020USD ($)</t>
        </is>
      </c>
      <c r="G1" s="2" t="inlineStr">
        <is>
          <t>Dec. 31, 2019USD ($)</t>
        </is>
      </c>
      <c r="H1" s="2" t="inlineStr">
        <is>
          <t>Dec. 31, 2018USD ($)installment</t>
        </is>
      </c>
      <c r="I1" s="2" t="inlineStr">
        <is>
          <t>Jun. 30, 2020USD ($)</t>
        </is>
      </c>
      <c r="J1" s="2" t="inlineStr">
        <is>
          <t>Apr. 21, 2017USD ($)</t>
        </is>
      </c>
      <c r="K1" s="2" t="inlineStr">
        <is>
          <t>Jul. 29, 2016USD ($)</t>
        </is>
      </c>
    </row>
    <row r="2">
      <c r="A2" s="3" t="inlineStr">
        <is>
          <t>Debt Instrument [Line Items]</t>
        </is>
      </c>
    </row>
    <row r="3">
      <c r="A3" s="4" t="inlineStr">
        <is>
          <t>Proceeds from credit facility</t>
        </is>
      </c>
      <c r="F3" s="6" t="n">
        <v>1143700000</v>
      </c>
      <c r="G3" s="6" t="n">
        <v>1142717000</v>
      </c>
      <c r="H3" s="6" t="n">
        <v>1823207000</v>
      </c>
    </row>
    <row r="4">
      <c r="A4" s="4" t="inlineStr">
        <is>
          <t>Loss on early extinguishment of debt</t>
        </is>
      </c>
      <c r="F4" s="5" t="n">
        <v>0</v>
      </c>
      <c r="G4" s="5" t="n">
        <v>6375000</v>
      </c>
      <c r="H4" s="5" t="n">
        <v>18375000</v>
      </c>
    </row>
    <row r="5">
      <c r="A5" s="4" t="inlineStr">
        <is>
          <t>Maximum borrowing capacity</t>
        </is>
      </c>
      <c r="F5" s="5" t="n">
        <v>175000000</v>
      </c>
      <c r="G5" s="5" t="n">
        <v>225000000</v>
      </c>
      <c r="I5" s="6" t="n">
        <v>200000000</v>
      </c>
    </row>
    <row r="6">
      <c r="A6" s="4" t="inlineStr">
        <is>
          <t>Proceeds from senior debt</t>
        </is>
      </c>
      <c r="F6" s="5" t="n">
        <v>0</v>
      </c>
      <c r="G6" s="5" t="n">
        <v>193625000</v>
      </c>
      <c r="H6" s="5" t="n">
        <v>381625000</v>
      </c>
    </row>
    <row r="7">
      <c r="A7" s="4" t="inlineStr">
        <is>
          <t>Long term debt</t>
        </is>
      </c>
      <c r="F7" s="5" t="n">
        <v>528403000</v>
      </c>
      <c r="G7" s="5" t="n">
        <v>714392000</v>
      </c>
    </row>
    <row r="8">
      <c r="A8" s="4" t="inlineStr">
        <is>
          <t>Payments to extinguish original term facility</t>
        </is>
      </c>
      <c r="H8" s="5" t="n">
        <v>198973000</v>
      </c>
    </row>
    <row r="9">
      <c r="A9" s="4" t="inlineStr">
        <is>
          <t>Payments to extinguish related party portion of original term facility</t>
        </is>
      </c>
      <c r="H9" s="5" t="n">
        <v>155368000</v>
      </c>
    </row>
    <row r="10">
      <c r="A10" s="4" t="inlineStr">
        <is>
          <t>Interest expense, related party</t>
        </is>
      </c>
      <c r="F10" s="5" t="n">
        <v>17002000</v>
      </c>
      <c r="G10" s="5" t="n">
        <v>24770000</v>
      </c>
      <c r="H10" s="5" t="n">
        <v>28846000</v>
      </c>
    </row>
    <row r="11">
      <c r="A11" s="4" t="inlineStr">
        <is>
          <t>Debt issuance costs, line of credit arrangements, net</t>
        </is>
      </c>
      <c r="F11" s="5" t="n">
        <v>2500000</v>
      </c>
      <c r="G11" s="5" t="n">
        <v>3500000</v>
      </c>
    </row>
    <row r="12">
      <c r="A12" s="4" t="inlineStr">
        <is>
          <t>Senior Term Loan, related party, net | Senior Notes</t>
        </is>
      </c>
    </row>
    <row r="13">
      <c r="A13" s="3" t="inlineStr">
        <is>
          <t>Debt Instrument [Line Items]</t>
        </is>
      </c>
    </row>
    <row r="14">
      <c r="A14" s="4" t="inlineStr">
        <is>
          <t>Debt instrument, face amount</t>
        </is>
      </c>
      <c r="C14" s="6" t="n">
        <v>825000000</v>
      </c>
      <c r="H14" s="6" t="n">
        <v>825000000</v>
      </c>
    </row>
    <row r="15">
      <c r="A15" s="4" t="inlineStr">
        <is>
          <t>Number of installments | installment</t>
        </is>
      </c>
      <c r="C15" s="5" t="n">
        <v>2</v>
      </c>
      <c r="H15" s="5" t="n">
        <v>2</v>
      </c>
    </row>
    <row r="16">
      <c r="A16" s="4" t="inlineStr">
        <is>
          <t>Proceeds from senior debt</t>
        </is>
      </c>
      <c r="B16" s="6" t="n">
        <v>425000000</v>
      </c>
      <c r="C16" s="6" t="n">
        <v>400000000</v>
      </c>
    </row>
    <row r="17">
      <c r="A17" s="4" t="inlineStr">
        <is>
          <t>Long term debt</t>
        </is>
      </c>
      <c r="B17" s="5" t="n">
        <v>825000000</v>
      </c>
      <c r="F17" s="5" t="n">
        <v>449165000</v>
      </c>
      <c r="G17" s="5" t="n">
        <v>609407000</v>
      </c>
    </row>
    <row r="18">
      <c r="A18" s="4" t="inlineStr">
        <is>
          <t>Proceeds from debt, net</t>
        </is>
      </c>
      <c r="B18" s="5" t="n">
        <v>418600000</v>
      </c>
      <c r="H18" s="6" t="n">
        <v>381600000</v>
      </c>
    </row>
    <row r="19">
      <c r="A19" s="4" t="inlineStr">
        <is>
          <t>Debt issuance costs</t>
        </is>
      </c>
      <c r="B19" s="5" t="n">
        <v>6400000</v>
      </c>
      <c r="C19" s="5" t="n">
        <v>18400000</v>
      </c>
      <c r="H19" s="5" t="n">
        <v>18400000</v>
      </c>
    </row>
    <row r="20">
      <c r="A20" s="4" t="inlineStr">
        <is>
          <t>Interest costs capitalized</t>
        </is>
      </c>
      <c r="H20" s="5" t="n">
        <v>700000</v>
      </c>
    </row>
    <row r="21">
      <c r="A21" s="4" t="inlineStr">
        <is>
          <t>Interest expense, related party</t>
        </is>
      </c>
      <c r="F21" s="5" t="n">
        <v>17000000</v>
      </c>
      <c r="G21" s="5" t="n">
        <v>24800000</v>
      </c>
      <c r="H21" s="5" t="n">
        <v>28800000</v>
      </c>
    </row>
    <row r="22">
      <c r="A22" s="4" t="inlineStr">
        <is>
          <t>Accrued interest</t>
        </is>
      </c>
      <c r="F22" s="6" t="n">
        <v>8500000</v>
      </c>
      <c r="G22" s="6" t="n">
        <v>13200000</v>
      </c>
    </row>
    <row r="23">
      <c r="A23" s="4" t="inlineStr">
        <is>
          <t>Debt instrument, covenant, leverage ratio to EBITDA, maximum</t>
        </is>
      </c>
      <c r="F23" s="10" t="n">
        <v>3.5</v>
      </c>
    </row>
    <row r="24">
      <c r="A24" s="4" t="inlineStr">
        <is>
          <t>Senior Term Loan, related party, net | Senior Notes | LIBOR +</t>
        </is>
      </c>
    </row>
    <row r="25">
      <c r="A25" s="3" t="inlineStr">
        <is>
          <t>Debt Instrument [Line Items]</t>
        </is>
      </c>
    </row>
    <row r="26">
      <c r="A26" s="4" t="inlineStr">
        <is>
          <t>Debt instrument, basis spread on variable rate</t>
        </is>
      </c>
      <c r="F26" s="4" t="inlineStr">
        <is>
          <t>9.00%</t>
        </is>
      </c>
    </row>
    <row r="27">
      <c r="A27" s="4" t="inlineStr">
        <is>
          <t>Senior Term Loan, related party, net | Senior Notes | Affiliated Entity</t>
        </is>
      </c>
    </row>
    <row r="28">
      <c r="A28" s="3" t="inlineStr">
        <is>
          <t>Debt Instrument [Line Items]</t>
        </is>
      </c>
    </row>
    <row r="29">
      <c r="A29" s="4" t="inlineStr">
        <is>
          <t>Line of credit, percent of ownership</t>
        </is>
      </c>
      <c r="F29" s="4" t="inlineStr">
        <is>
          <t>25.20%</t>
        </is>
      </c>
      <c r="G29" s="4" t="inlineStr">
        <is>
          <t>31.10%</t>
        </is>
      </c>
    </row>
    <row r="30">
      <c r="A30" s="4" t="inlineStr">
        <is>
          <t>Long term debt</t>
        </is>
      </c>
      <c r="B30" s="6" t="n">
        <v>250000000</v>
      </c>
    </row>
    <row r="31">
      <c r="A31" s="4" t="inlineStr">
        <is>
          <t>Senior Term Loan, related party, net | Senior Notes | Affiliated Entity | Mudrick Capital Management</t>
        </is>
      </c>
    </row>
    <row r="32">
      <c r="A32" s="3" t="inlineStr">
        <is>
          <t>Debt Instrument [Line Items]</t>
        </is>
      </c>
    </row>
    <row r="33">
      <c r="A33" s="4" t="inlineStr">
        <is>
          <t>Line of credit, percent of ownership</t>
        </is>
      </c>
      <c r="F33" s="4" t="inlineStr">
        <is>
          <t>4.00%</t>
        </is>
      </c>
      <c r="G33" s="4" t="inlineStr">
        <is>
          <t>3.20%</t>
        </is>
      </c>
    </row>
    <row r="34">
      <c r="A34" s="4" t="inlineStr">
        <is>
          <t>Senior Term Loan, related party, net | Senior Notes | Affiliated Entity | Paulson and Co</t>
        </is>
      </c>
    </row>
    <row r="35">
      <c r="A35" s="3" t="inlineStr">
        <is>
          <t>Debt Instrument [Line Items]</t>
        </is>
      </c>
    </row>
    <row r="36">
      <c r="A36" s="4" t="inlineStr">
        <is>
          <t>Line of credit, percent of ownership</t>
        </is>
      </c>
      <c r="G36" s="4" t="inlineStr">
        <is>
          <t>9.10%</t>
        </is>
      </c>
    </row>
    <row r="37">
      <c r="A37" s="4" t="inlineStr">
        <is>
          <t>Senior Term Loan, related party, net | Senior Notes | Affiliated Entity | GoldenTree Asset Management</t>
        </is>
      </c>
    </row>
    <row r="38">
      <c r="A38" s="3" t="inlineStr">
        <is>
          <t>Debt Instrument [Line Items]</t>
        </is>
      </c>
    </row>
    <row r="39">
      <c r="A39" s="4" t="inlineStr">
        <is>
          <t>Line of credit, percent of ownership</t>
        </is>
      </c>
      <c r="F39" s="4" t="inlineStr">
        <is>
          <t>21.20%</t>
        </is>
      </c>
      <c r="G39" s="4" t="inlineStr">
        <is>
          <t>18.80%</t>
        </is>
      </c>
    </row>
    <row r="40">
      <c r="A40" s="4" t="inlineStr">
        <is>
          <t>Revolving Credit Facility | ABL Facility | Line of Credit</t>
        </is>
      </c>
    </row>
    <row r="41">
      <c r="A41" s="3" t="inlineStr">
        <is>
          <t>Debt Instrument [Line Items]</t>
        </is>
      </c>
    </row>
    <row r="42">
      <c r="A42" s="4" t="inlineStr">
        <is>
          <t>Maximum borrowing capacity</t>
        </is>
      </c>
      <c r="D42" s="6" t="n">
        <v>350000000</v>
      </c>
      <c r="E42" s="6" t="n">
        <v>150000000</v>
      </c>
      <c r="J42" s="6" t="n">
        <v>200000000</v>
      </c>
    </row>
    <row r="43">
      <c r="A43" s="4" t="inlineStr">
        <is>
          <t>Long term debt</t>
        </is>
      </c>
      <c r="F43" s="6" t="n">
        <v>79238000</v>
      </c>
      <c r="G43" s="6" t="n">
        <v>104985000</v>
      </c>
    </row>
    <row r="44">
      <c r="A44" s="4" t="inlineStr">
        <is>
          <t>Debt issuance costs</t>
        </is>
      </c>
      <c r="D44" s="5" t="n">
        <v>3900000</v>
      </c>
      <c r="E44" s="6" t="n">
        <v>2100000</v>
      </c>
    </row>
    <row r="45">
      <c r="A45" s="4" t="inlineStr">
        <is>
          <t>Debt issuance costs, line of credit arrangements, gross</t>
        </is>
      </c>
      <c r="D45" s="5" t="n">
        <v>700000</v>
      </c>
    </row>
    <row r="46">
      <c r="A46" s="4" t="inlineStr">
        <is>
          <t>Line of credit, percent of commitments outstanding</t>
        </is>
      </c>
      <c r="E46" s="4" t="inlineStr">
        <is>
          <t>75.00%</t>
        </is>
      </c>
    </row>
    <row r="47">
      <c r="A47" s="4" t="inlineStr">
        <is>
          <t>Current borrowing capacity</t>
        </is>
      </c>
      <c r="F47" s="6" t="n">
        <v>57600000</v>
      </c>
    </row>
    <row r="48">
      <c r="A48" s="4" t="inlineStr">
        <is>
          <t>Debt instrument, covenant, fixed charge coverage ratio required, minimum</t>
        </is>
      </c>
      <c r="F48" s="5" t="n">
        <v>1</v>
      </c>
    </row>
    <row r="49">
      <c r="A49" s="4" t="inlineStr">
        <is>
          <t>Debt instrument, covenant, remaining borrowing capacity required, minimum</t>
        </is>
      </c>
      <c r="F49" s="6" t="n">
        <v>14000000</v>
      </c>
    </row>
    <row r="50">
      <c r="A50" s="4" t="inlineStr">
        <is>
          <t>Revolving Credit Facility | ABL Facility | Line of Credit | LIBOR +</t>
        </is>
      </c>
    </row>
    <row r="51">
      <c r="A51" s="3" t="inlineStr">
        <is>
          <t>Debt Instrument [Line Items]</t>
        </is>
      </c>
    </row>
    <row r="52">
      <c r="A52" s="4" t="inlineStr">
        <is>
          <t>Debt instrument, basis spread on variable rate</t>
        </is>
      </c>
      <c r="E52" s="4" t="inlineStr">
        <is>
          <t>4.00%</t>
        </is>
      </c>
      <c r="F52" s="4" t="inlineStr">
        <is>
          <t>4.00%</t>
        </is>
      </c>
    </row>
    <row r="53">
      <c r="A53" s="4" t="inlineStr">
        <is>
          <t>Original Term Facility</t>
        </is>
      </c>
    </row>
    <row r="54">
      <c r="A54" s="3" t="inlineStr">
        <is>
          <t>Debt Instrument [Line Items]</t>
        </is>
      </c>
    </row>
    <row r="55">
      <c r="A55" s="4" t="inlineStr">
        <is>
          <t>Loss on early extinguishment of debt</t>
        </is>
      </c>
      <c r="G55" s="6" t="n">
        <v>6400000</v>
      </c>
      <c r="H55" s="5" t="n">
        <v>18400000</v>
      </c>
    </row>
    <row r="56">
      <c r="A56" s="4" t="inlineStr">
        <is>
          <t>Original Term Facility | Line of Credit</t>
        </is>
      </c>
    </row>
    <row r="57">
      <c r="A57" s="3" t="inlineStr">
        <is>
          <t>Debt Instrument [Line Items]</t>
        </is>
      </c>
    </row>
    <row r="58">
      <c r="A58" s="4" t="inlineStr">
        <is>
          <t>Long-term line of credit</t>
        </is>
      </c>
      <c r="C58" s="6" t="n">
        <v>354300000</v>
      </c>
      <c r="H58" s="5" t="n">
        <v>354300000</v>
      </c>
      <c r="K58" s="6" t="n">
        <v>600000000</v>
      </c>
    </row>
    <row r="59">
      <c r="A59" s="4" t="inlineStr">
        <is>
          <t>Proceeds from credit facility</t>
        </is>
      </c>
      <c r="D59" s="6" t="n">
        <v>550000000</v>
      </c>
    </row>
    <row r="60">
      <c r="A60" s="4" t="inlineStr">
        <is>
          <t>Original Term Facility | Line of Credit | Affiliated Entity</t>
        </is>
      </c>
    </row>
    <row r="61">
      <c r="A61" s="3" t="inlineStr">
        <is>
          <t>Debt Instrument [Line Items]</t>
        </is>
      </c>
    </row>
    <row r="62">
      <c r="A62" s="4" t="inlineStr">
        <is>
          <t>Line of credit, percent of ownership</t>
        </is>
      </c>
      <c r="D62" s="4" t="inlineStr">
        <is>
          <t>49.40%</t>
        </is>
      </c>
    </row>
    <row r="63">
      <c r="A63" s="4" t="inlineStr">
        <is>
          <t>Payments to extinguish original term facility</t>
        </is>
      </c>
      <c r="H63" s="5" t="n">
        <v>354300000</v>
      </c>
    </row>
    <row r="64">
      <c r="A64" s="4" t="inlineStr">
        <is>
          <t>Payments to extinguish related party portion of original term facility</t>
        </is>
      </c>
      <c r="H64" s="6" t="n">
        <v>155400000</v>
      </c>
    </row>
    <row r="65">
      <c r="A65" s="4" t="inlineStr">
        <is>
          <t>Equity, percent ownership</t>
        </is>
      </c>
      <c r="C65" s="4" t="inlineStr">
        <is>
          <t>85.70%</t>
        </is>
      </c>
      <c r="H65" s="4" t="inlineStr">
        <is>
          <t>85.70%</t>
        </is>
      </c>
    </row>
    <row r="66">
      <c r="A66" s="4" t="inlineStr">
        <is>
          <t>Original Term Facility | Line of Credit | Affiliated Entity | Mudrick Capital Management</t>
        </is>
      </c>
    </row>
    <row r="67">
      <c r="A67" s="3" t="inlineStr">
        <is>
          <t>Debt Instrument [Line Items]</t>
        </is>
      </c>
    </row>
    <row r="68">
      <c r="A68" s="4" t="inlineStr">
        <is>
          <t>Line of credit, percent of ownership</t>
        </is>
      </c>
      <c r="D68" s="4" t="inlineStr">
        <is>
          <t>16.90%</t>
        </is>
      </c>
    </row>
    <row r="69">
      <c r="A69" s="4" t="inlineStr">
        <is>
          <t>Original Term Facility | Line of Credit | Affiliated Entity | Paulson and Co</t>
        </is>
      </c>
    </row>
    <row r="70">
      <c r="A70" s="3" t="inlineStr">
        <is>
          <t>Debt Instrument [Line Items]</t>
        </is>
      </c>
    </row>
    <row r="71">
      <c r="A71" s="4" t="inlineStr">
        <is>
          <t>Line of credit, percent of ownership</t>
        </is>
      </c>
      <c r="D71" s="4" t="inlineStr">
        <is>
          <t>16.40%</t>
        </is>
      </c>
    </row>
    <row r="72">
      <c r="A72" s="4" t="inlineStr">
        <is>
          <t>Original Term Facility | Line of Credit | Affiliated Entity | GoldenTree Asset Management</t>
        </is>
      </c>
    </row>
    <row r="73">
      <c r="A73" s="3" t="inlineStr">
        <is>
          <t>Debt Instrument [Line Items]</t>
        </is>
      </c>
    </row>
    <row r="74">
      <c r="A74" s="4" t="inlineStr">
        <is>
          <t>Line of credit, percent of ownership</t>
        </is>
      </c>
      <c r="D74" s="4" t="inlineStr">
        <is>
          <t>16.1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Obligations - Schedule of Percent of Excess Cash Flow Used to Repurchase Debt (Details)</t>
        </is>
      </c>
      <c r="B1" s="2" t="inlineStr">
        <is>
          <t>Dec. 31, 2020</t>
        </is>
      </c>
    </row>
    <row r="2">
      <c r="A2" s="4" t="inlineStr">
        <is>
          <t>First Lien Leverage Ratio, Greater than 1.50</t>
        </is>
      </c>
    </row>
    <row r="3">
      <c r="A3" s="3" t="inlineStr">
        <is>
          <t>Debt Instrument [Line Items]</t>
        </is>
      </c>
    </row>
    <row r="4">
      <c r="A4" s="4" t="inlineStr">
        <is>
          <t>Repurchase amount of ECF %</t>
        </is>
      </c>
      <c r="B4" s="4" t="inlineStr">
        <is>
          <t>100.00%</t>
        </is>
      </c>
    </row>
    <row r="5">
      <c r="A5" s="4" t="inlineStr">
        <is>
          <t>First Lien Leverage Ratio, Less Than 1.50 and Greater Than 1.00</t>
        </is>
      </c>
    </row>
    <row r="6">
      <c r="A6" s="3" t="inlineStr">
        <is>
          <t>Debt Instrument [Line Items]</t>
        </is>
      </c>
    </row>
    <row r="7">
      <c r="A7" s="4" t="inlineStr">
        <is>
          <t>Repurchase amount of ECF %</t>
        </is>
      </c>
      <c r="B7" s="4" t="inlineStr">
        <is>
          <t>75.00%</t>
        </is>
      </c>
    </row>
    <row r="8">
      <c r="A8" s="4" t="inlineStr">
        <is>
          <t>First Lien Leverage Ratio, Less than 1.00</t>
        </is>
      </c>
    </row>
    <row r="9">
      <c r="A9" s="3" t="inlineStr">
        <is>
          <t>Debt Instrument [Line Items]</t>
        </is>
      </c>
    </row>
    <row r="10">
      <c r="A10" s="4" t="inlineStr">
        <is>
          <t>Repurchase amount of ECF %</t>
        </is>
      </c>
      <c r="B10"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General Thryv Holdings, Inc. (“ Thryv Holdings, Inc. ” or the “ Company ”) provides small-to-medium sized businesses (“ SMBs ”) with print and digital marketing services and Software as a Service (“ SaaS ”) business management tools. The Company owns and operates Print Yellow Pages (“ PYP ”) and Internet Yellow Pages (“ IYP ”) and provides a comprehensive offering of digital marketing services such as search engine marketing (“ SEM ”), and other digital media services, including online display advertising, and search engine optimization (“ SEO ”) tools. In addition, through the Thryv® platform, the Company is a provider of SaaS business management tools designed for SMBs. On October 1, 2020, the Company completed a direct listing of the Company’s common stock on the Nasdaq Capital Market (“ Nasdaq ”), under the symbol “THRY”. Basis of Presentation The Company prepares its financial statements in accordance with generally accepted accounting principles in the United States (“ U.S. GAAP ”). The consolidated financial statements include the financial statements of Thryv Holdings, Inc. and its wholly owned subsidiaries. The accompanying consolidated financial statements reflect all adjustments, consisting of only normal recurring items and accruals, necessary to fairly present the financial position, results of operations and cash flows of the Company for the periods presented. All intercompany balances and transactions have been eliminated in consolidation. Certain reclassifications have been made to the December 31, 2019 and 2018 consolidated financial statements and accompanying notes to conform to the December 31, 2020 presentation. All conforming reclassifications were immaterial and did not impact the Company’s Net income. These conforming reclassifications did not result in material changes to the presentation of the financial statements for the years ended December 31, 2019 and 2018. Reverse Stock Split The Company’s consolidated financial statements reflect a 1-for-1.8 reverse stock split of the Company’s common stock, which became effective on August 26, 2020. All share and per share data for all periods presented in the accompanying consolidated financial statements and notes thereto have been adjusted retrospectively, where applicable, to reflect the reverse stock split. 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capitalized costs to obtain a contract, certain amounts relating to the accounting for income taxes, including net valuation allowance, indemnification asset, stock-based compensation expense, operating lease right-of-use assets and operating lease liabilities, accrued service credits, and net pension obligation. Significant estimates are also used in determining the recoverability and fair value of fixed assets and capitalized software, operating lease right-of-use assets, goodwill, and intangible assets. Due to the novel strain of coronavirus, commonly referred to as COVID-19 (“ COVID-19 ”) and the uncertainty of the extent of the impacts related thereto, certain estimates and assumptions may require increased judgment. As events continue to evolve and additional information becomes available, these estimates may change in future periods. It is difficult to predict what the ongoing impact of the pandemic will be on future periods. Summary of Significant Accounting Policies Revenue Recognition The Company recognizes revenue based on the revenue recognition standard, Revenue from Contracts with Customers (Topic 606), (“ ASC 606 ”). The Company determines the amount of revenue to be recognized through application of the following five steps: identify a customer contract, identify performance obligations, determine the transaction price, allocate the transaction price, and recognize revenue. Identify the Customer Contract The Company accounts for a contract with a client when approval and commitment from all parties is obtained, the rights of the parties and payment terms are identified, the contract has commercial substance, and collectability of consideration is probable. Revenue is recognized when control of the promised services or goods is transferred to the client and in an amount that reflects the consideration the Company expects to be entitled to in exchange for those services or goods. Typical payment terms provide that the Company’s clients pay within 20 days of the invoice. Identify the Performance Obligations in the Contract and Recognize Revenue The Company has determined that each of its services is distinct and represents a separate performance obligation. The client can benefit from each service on its own or together with other resources that are readily available to the client. Services are separately identifiable from other promises in the contract. Control over the Company’s print services transfers to the client upon delivery of the published directories containing their advertisements to the intended market. Therefore, revenue associated with print services is recognized at a point in time upon delivery to the intended market. SaaS and digital services are recognized using the series guidance. Under the series guidance, the Company’s obligation to provide services is the same for each day under the contract, and therefore represents a single performance obligation. Revenue associated with SaaS and digital services is recognized over time using an output method to measure the progress toward satisfying a performance obligation. As part of the SaaS offerings, the Company enters into certain development and reseller agreements with third parties. Based upon the control indicators outlined in ASC 606, the Company acts as a principal in these arrangements and recognizes revenue on a gross basis because it controls the services before they are transferred to clients. Determine and Allocate the Transaction Price to the Performance Obligations in the Contract The transaction price of a contract consists of fixed and variable consideration components pursuant to the applicable contractual terms and excludes sales tax. The Company’s contracts have variable consideration in the form of price concessions and service credits. Service credits may be issued to a client at the discretion of the Company related to client satisfaction issues and claims. The Company performs a monthly review of expected service credits at a portfolio level based on the Company’s history of adjustments and expected trends. The provision for service credits is recorded as a reduction to revenue in the Company’s consolidated statements of operations. For performance obligations recognized under the series guidance, variable consideration is allocated to the distinct days of the services to which it pertains. When necessary, variable consideration is estimated and included in the transaction price to the extent it is probable that a significant reversal of cumulative revenue recognized will not occur. These judgments involve consideration of historical and expected experience with the client and other similar clients. The Company’s contracts with customers may include multiple performance obligations. For such arrangements, the Company allocates the transaction price to each performance obligation based on its relative standalone selling price. Standalone selling price is the price at which the Company would sell a promised service separately to a client. Judgment is required to determine the standalone selling price for each distinct performance obligation. Often, the Company does not have sufficient standalone sales information, as contracts with customers generally include multiple performance obligations. When standalone sales information is not available, the Company estimates standalone selling price using information that may include market conditions, entity specific factors such as pricing and discounting strategies, and other inputs. Costs to Obtain and Fulfill a Contract with a Customer The Company has determined that sales commissions paid to employees and certified marketing representatives associated with selling the Company’s print and digital advertising services are considered incremental and recoverable costs of obtaining a contract. Commissions related to renewal contracts are not commensurate with costs incurred to obtain an initial contract. Therefore, commissions incurred to obtain a new contract are capitalized and recognized over the benefit period, which is determined to be two years based on expected contract renewals, the Company’s technology development life-cycle, and other factors. Commissions for renewals of existing contracts are expensed as incurred under the practical expedient, which allows an entity to expense costs to obtain a contract with an amortization period of less than twelve months. Deferred costs to obtain contracts are classified as current or non-current based on the timing of when the Company expects to recognize the expense. The current portion is included in Prepaid expenses and other current assets and the non-current portion is included in Other assets on the Company’s consolidated balance sheets. Amortization of deferred costs to obtain contracts is included as a component of Sales and marketing expense. As of December 31, 2020, the current and non-current assets related to deferred costs to obtain contracts totaled $9.1 million and $2.8 million, respectively. During the year ended December 31, 2020, the Company amortized $13.6 million of costs to obtain contracts. As of December 31, 2019, the current and non-current assets related to deferred costs to obtain contracts totaled $10.5 million and $3.1 million, respectively. During the year ended December 31, 2019, the Company amortized $14.1 million of costs to obtain contracts. As of December 31, 2018, the current and non-current assets related to deferred costs to obtain contracts totaled $10.3 million and $3.5 million, respectively. During the year ended December 31, 2018, the Company amortized $9.9 million of costs to obtain contracts. Direct costs associated with fulfilling PYP contracts with a client include costs related to printing and distribution. Directly attributable costs incurred to fulfill print services are capitalized as incurred and then expensed at the time of delivery, in line with the recognition of revenue. Costs to fulfill SaaS and digital contracts with clients are expensed as incurred. As of December 31, 2020 and 2019, the Company had outstanding deferred costs to fulfill contracts of $2.7 million and $4.8 million, respectively, recorded in Prepaid expenses and other current assets on its consolidated balance sheets. During the years ended December 31, 2020, 2019 and 2018, the Company amortized $4.8 million, $6.6 million and $8.4 million, respectively, of fulfillment costs. These costs were recorded in Cost of services. The Company recorded no impairment losses associated with these deferred costs during the years ended December 31, 2020, 2019 and 2018. Cash and Cash Equivalents Highly liquid investments with a maturity of three months or less when purchased are considered to be cash equivalents. The Company’s cash and cash equivalents consist of bank deposits. Cash equivalents are stated at cost, which approximates market value. The Company does not have any restricted cash. Accounts Receivable, Net of Allowance Accounts receivable represents billed amounts for which invoices have been provided to clients and unbilled amounts for which revenue has been recognized but amounts have not yet been billed to the client. Accounts receivable are recorded net of an allowance for credit losses. The Company’s exposure to expected credit losses depends on the financial condition of its clients and other macroeconomic factors. The Company maintains an allowance for credit losses based upon its estimate of potential credit losses. This allowance is based upon historical and current client collection trends, any identified client-specific collection issues, and current as well as expected future economic conditions and market trends. See Note 7, Allowance for Credit Losses, for additional information. The following table represents the components of Accounts receivable, net of allowance (in thousands): December 31, 2020 2019 Accounts receivable $ 128,145 $ 129,953 Unbilled accounts receivable 201,793 266,565 Total accounts receivable 329,938 396,518 Less: allowance for credit losses (33,368) (26,828) Accounts receivable, net of allowance $ 296,570 $ 369,690 Concentrations of Credit Risk Financial instruments subject to concentrations of credit risk consist primarily of trade receivables. The Company deposits cash on hand with major financial institutions. Cash balances at major financial institutions may exceed limits insured by the Federal Deposit Insurance Corporation. Approximately 89% of revenue in all periods presented was derived from sales to local SMBs that operate in limited geographical areas. These SMBs are usually billed in monthly installments when the services begin and, in turn, make monthly payments, requiring the Company to extend credit to these clients. This practice is widely accepted within the industry. While most new SMBs and those wanting to expand their current media presence through the Company’s services are subject to a credit review, the default rates of SMBs are generally higher than those of larger companies. The remaining approximate 11% of revenue in all periods presented was derived from the sale of marketing services to larger businesses that advertise regionally or nationally. Contracted certified marketing representatives (“ CMRs ”) purchase advertising on behalf of these businesses. Payment for advertising is due when the advertising is published and is received directly from the CMRs, net of the CMRs’ commission. The CMRs are responsible for billing and collecting from these businesses. While the Company still has exposure to credit risks, historically, the losses from this client set have been less than that of local SMBs. The Company conducts its operations in the United States of America. In 2020, the Company's top ten directories, as measured by revenue, accounted for approximately 2% of total revenue. No single directory or client accounted for more than 1% of the Company’s revenue for the years ended December 31, 2020, 2019 and 2018. Additionally, no single client or CMR accounted for more than 5% of the Company’s outstanding accounts receivable as of December 31, 2020 and December 31, 2019. Fixed Assets and Capitalized Software Property, plant and equipment are stated at cost less accumulated depreciation and amortization. The cost of additions and improvements associated with fixed assets are capitalized if they have a useful life in excess of one year. Expenditures for repairs and maintenance, including the cost of replacing minor items that are not considered substantial improvements, are expensed as incurred. When fixed assets are sold or retired, the related cost and accumulated depreciation are deducted from the accounts and any gains or losses on disposition are recognized in the Company’s consolidated statements of operations. Fixed assets are reviewed for impairment whenever events or changes in circumstances may indicate that the carrying amount of a fixed asset may not be recoverable. Costs associated with internal use software are capitalized during the application development stage, if they have a useful life in excess of one year. Subsequent additions, modifications, or upgrades to internal use software are capitalized only to the extent that they allow the software to perform a task it previously did not perform. Capitalized software is reviewed for impairment whenever events or changes in circumstances may indicate that the carrying amount of a capitalized software may not be recoverable. The remaining useful lives of fixed assets and capitalized software are reviewed annually for reasonableness. Fixed assets and capitalized software are depreciated on a straight-line basis over the estimated useful lives of the assets, which are presented in the following table: Estimated Buildings and building improvements 8 - 30 years Leasehold improvements (1) 1 - 8 years Computer and data processing equipment 3 years Furniture and fixtures 7 years Capitalized software 1.5 - 5 years Other 3 - 7 years (1) Leasehold improvements are depreciated at the shorter of their estimated useful lives or the lease term. See Note 8, Fixed Assets and Capitalized Software. Leases Effective January 1, 2019, the Company adopted Accounting Standards Update (“ ASU ”) No. 2016-02, Leases (Topic 842), (“ ASU 2016-02 ”), requiring lessees to recognize right-of-use assets and lease liabilities on the balance sheet and disclose key information about leasing arrangements. See Note 10, Leases. This pronouncement, along with subsequent ASUs that were issued to clarify certain provisions of ASU 2016-02, is now referred to as ASC 842, Leases (“ ASC 842 ”). The Company adopted the standard using the modified retrospective approach allowing the Company to not adjust comparative periods. The Company elected the practical expedients package permitted under the transition guidance and did not reassess historical conclusions related to lease identification, lease classification, and initial direct costs for leases that commenced prior to the adoption date. The Company elected to combine lease and non-lease components for all asset classes, except real estate leases. For real estate leases, consideration is allocated to lease and non-lease components based on a relative standalone price. The Company made an accounting policy election not to apply the balance sheet recognition requirements to leases with a term of twelve months or less. Under ASC 842, the Company determines if an arrangement is a lease or contains a lease at inception. The Company elected to combine lease and non-lease components for all asset classes, except real estate leases. For real estate leases, consideration is allocated to lease and non-lease components based on a relative standalone price. The Company made an accounting policy election not to apply the balance sheet recognition requirements to leases with a term of twelve months or less. Right-of-use assets and lease liabilities are recognized at the commencement date based on the present value of the lease payments over the lease term. If applicable, the right-of-use asset may include any initial direct costs incurred, lease payments made prior to the commencement, and is recorded net of any lease incentives received. For these calculations, the Company considers only payments that are fixed or determinable at the time of commencement or any variable payments that depend on an index or a rate. The Company determines an incremental borrowing rate (‘‘ IBR ’’) based on the information available at commencement date to calculate the present value of lease payments. The IBR represents the rate of interest estimated that the Company would have to pay to borrow an amount equal to the lease payments on a collateralized basis over a similar term in a similar economic environment. Lease terms may include options to extend or terminate a lease. Renewals are not assumed in the determination of the lease term unless they are deemed to be reasonably certain. Operating leases are included in Other assets; Other current liabilities; and Other liabilities on the consolidated balance sheets. The Company recognizes lease expense on a straight-line basis over the lease term. Lease expense is recorded within General and administrative expense in the consolidated statement of operations. Goodwill and Intangible Assets Goodwill Goodwill represents the excess of the aggregate fair value of the consideration transferred in a business combination over the fair value of the assets acquired net of liabilities assumed, recorded in accordance with ASC 805, Business Combinations, (‘‘ ASC 805 ’’). Goodwill was also generated as part of fresh-start accounting following the Company’s pre-packaged bankruptcy and represents the excess of the reorganization value over the identified assets recorded in accordance with ASC 852, Reorganizations. Goodwill is not amortized but rather subject to an annual impairment test at the reporting unit level. Management performs its annual goodwill impairment test on October 1 or more frequently if events or changes in circumstances indicate that the goodwill may be impaired. The Company has the option to first assess qualitative factors to determine whether the existence of events or circumstances leads to a determination that it is more likely than not that the fair value of the reporting unit is less than its carrying amount. Performing a qualitative impairment assessment requires an examination of relevant events and circumstances that could have a negative impact on the carrying value of the Company, such as macroeconomic conditions, industry and market conditions, earnings and cash flows, overall financial performance and other relevant entity-specific events.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If the quantitative assessment indicates that the reporting unit’s carrying amount exceeds its fair value, the Company will recognize an impairment charge up to this amount but not to exceed the total carrying value of the reporting unit’s goodwill. The Company uses income and market-based valuation approaches to determine the fair value of its reporting units. Intangible Assets The Company has definite-lived intangible assets consisting of client relationships, trademarks and domain names, covenants not to compete, and patented technologies. These intangible assets are amortized using the income forecast method over their useful lives, with the exception of covenants not to compete which are amortized on a straight-line basis over the terms of the agreements. These assets are allocated to their respective reporting units for impairment review purposes. Whenever events or changes in circumstances indicate the carrying amount of the reporting unit’s intangible assets may not be recoverable, an impairment analysis of the reporting unit is completed. An impairment loss, if applicable, is measured as the amount by which the carrying amount of the reporting unit’s definite-lived intangible asset exceeds its fair value. The Company uses the estimated future cash flows directly associated with and that are expected to arise as a result of the use and eventual disposal of such reporting unit assets in determining fair values of definite-lived intangible assets. The Company’s intangible assets and their estimated useful lives are presented in the table below: Estimated Client relationships 3.5 - 4 years Trademarks and domain names 2.5 - 6 years Patented technologies 3 - 3.5 years Covenants not to compete 3 years See Note 5, Goodwill and Intangible Assets. Net Pension Obligation The Company maintains net pension obligations associated with non-contributory defined benefit pension plans that are currently frozen and incur no additional service costs. Although the plans are frozen, the Company continues to incur interest cost as well as gains/(losses) associated with changes in fair value of plan assets, all of which are referred to as net periodic pension cost. In determining the net pension obligations at each reporting period, management makes certain actuarial assumptions, including discount rates and mortality rates. For these assumptions, management consults with actuaries, monitors plan provisions and demographics, and reviews public market data and general economic information. Changes in these assumptions can have a significant impact on the projected pension obligations, funding requirement, and net periodic pension cost. The Company sponsors two frozen pension plans for its employees, the Consolidated Pension Plan of Dex Media and the YP Pension Plan. The Company also maintains two non-qualified pension plans for certain executives, the Dex One Pension Benefit Equalization Plan and the SuperMedia Excess Pension Plan, which are also frozen plans. Pension assets related to the Company’s qualified pension plans, which are held in master trusts and recorded in Pension obligations, net on the Company’s consolidated balance sheets, are valued in accordance with ASC 820, Fair Value Measurement. See Note 12, Pensions, for additional information. Income Taxes The Company accounts for income taxes under the asset and liability method in accordance with ASC 740, Income Taxes (‘‘ ASC 740 ’’). On March 27, 2020, the Coronavirus Aid, Relief, and Economic Security Act (the “ CARES Act ”) was enacted and signed into law. The CARES Act includes several provisions for corporations including increasing the amount of deductible interest, allowing companies to carryback certain Net Operating Losses (“ NOLs ”) and increasing the amount of NOLs that corporations can use to offset income. The CARES Act did not materially affect the Company's year-to-date income tax provision, deferred tax assets and liabilities, and related taxes payable. Deferred tax assets or liabilities are recorded to reflect the expected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likelihood that deferred tax assets can be recovered must be assessed. If recovery is not likely, the provision for taxes must be increased by recording a reserve in the form of a valuation allowance for deferred tax assets that will more likely than not be ultimately recoverable. In this process, certain relevant criteria are evaluated, including prior carryback years, the existence of deferred tax liabilities that can be used to absorb deferred tax assets, tax planning strategies, and taxable income in future years. A valuation allowance is established to offset any deferred income tax assets if, based on the available evidence, it is more likely than not that some or all of the deferred income tax assets will not be realized. The Company has netted deferred tax assets for net operating losses with related unrecognized tax benefits, if such settlement is required or expected in the event the uncertain tax position is disallowed. The Company establishes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Tax benefits recognized in the financial statements from uncertain tax positions are measured based on the largest benefit that has a greater than fifty percent likelihood of being realized upon ultimate settlement. The Company’s policy is to recognize interest and penalties related to unrecognized tax benefits in (Provision) benefit for income taxes in the consolidated statement of operations. See Note 15, Income Taxes. Advertising Costs Advertising costs, which include media, promotional, branding and online advertising, are included in Sales and marketing expense in the Company’s consolidated statements of operations and are expensed as incurred. Advertising costs for the Company for the years ended December 31, 2020, 2019 and 2018 were $7.2 million, $5.5 million and $23.4 million, respectively. Common Stock and Stock-Based Compensation As of December 31, 2020, the Company had 59,590,422 and 32,912,012 shares of common stock issued and outstanding, respectively. As of December 31, 2019, the Company had 57,443,282 and 33,490,526 shares of common stock issued and outstanding, respectively. Each share of common stock comes with one vote with no special preferences provided to any one individual or group of common stockholders. Additionally, as of December 31, 2020 and 2019, the Company had 26,678,410 and 23,952,756 shares, respectively of common stock in treasury. Under the 2016 Stock Incentive Plan, as amended (“ 2016 Plan ”) and the 2020 Incentive Award Plan (“ 2020 Plan ”), (together the, “ Stock Incentive Plans ”), the Company has granted stock options. As of and Subsequent to October 1, 2020 As a result of completing the direct listing on October 1, 2020, the Company no longer intends to cash settle these stock options upon exercise. As of October 1, 2020, based on the Company’s intention and ability to equity settle upon exercise, these stock options were measured at fair value and classified as equity awards in accordance with ASC 718, Compensation — Stock Compensation. The Company accounts for all stock options granted using a fair value method. Compensation expense for equity classified stock-based compensation awards is based on the fair value of the awards. The measurement date for awards is generally the date of the grant. This fair value is recognized over the requisite service period (generally three Prior to October 1, 2020 Prior to the completion of the direct listing, it was the Company’s intention to cash settle options upon exercise and therefore, stock options were classified as liability awards in accordance with ASC 718, Compensation — Stock Compensation. The fair value of the liability classified stock-based compensation awards was estimated using the Black-Scholes valuation model, with re-measurement occurring each subsequent reporting date at fair value until the award was settled. Compensation expense for liability classified stock-based compensation awards was based on the current fair value of the awards. This fair value was recognized over the requisite service period (generally three years). The Company elected to account for forfeitures as they occurred as a cumulative adjustment to stock-based compensation expense. See Note 13, Stock-Based Compensation. Common Stock Fair Value The common stock fair value is one of the significant valuation inputs of the indemnification asset and stock-based compensation awards. As of and Subsequent to September 30, 2020 The Company completed a direct listing occurring on October 1, 2020. As of September 30,2020, the fair value of the Company’s common stock is based on the THRY Nasdaq per share price. Prior to September 30, 2020 The absence of an active market for the Company's common stock required the Company to determine the fair value of its common stock. The Company obtained contemporaneous third-party valuations to assist it in determining fair value. These contemporaneous third-party valuations used methodologies, approaches and assumptions consistent with the American Institute of Certified Public Accountants Practice Guide, Valuation of Privately-Held-Company Equity Securities Issued as Compensation. The Company determined the fair value utilizing the income approach, which estimated value based on market participant expectations of future cash flows the Company will generate. These future cash flows are discounted to their present value using a discount rate based on the Company's weighted average cost of capital, which reflects the risk of achieving the projected cash flows. Significant inputs of the income approach also include the long-term financial projections of the Company along with its long-term growth rate and decline rate, which is used to calculate the residual value of the Company before discounting to present value. The fair value of the common stock was discounted based on the lack of marketability. Other factors taken into consideration in assessing the f</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Obligations - Schedule of Maximum Borrowing Capacity on Line of Credit (Details) - USD ($) $ in Thousands</t>
        </is>
      </c>
      <c r="B1" s="2" t="inlineStr">
        <is>
          <t>Jan. 01, 2022</t>
        </is>
      </c>
      <c r="C1" s="2" t="inlineStr">
        <is>
          <t>Dec. 31, 2021</t>
        </is>
      </c>
      <c r="D1" s="2" t="inlineStr">
        <is>
          <t>Jun. 30, 2021</t>
        </is>
      </c>
      <c r="E1" s="2" t="inlineStr">
        <is>
          <t>Dec. 31, 2020</t>
        </is>
      </c>
      <c r="F1" s="2" t="inlineStr">
        <is>
          <t>Jun. 30, 2020</t>
        </is>
      </c>
      <c r="G1" s="2" t="inlineStr">
        <is>
          <t>Dec. 31, 2019</t>
        </is>
      </c>
    </row>
    <row r="2">
      <c r="A2" s="3" t="inlineStr">
        <is>
          <t>Line of Credit Facility [Line Items]</t>
        </is>
      </c>
    </row>
    <row r="3">
      <c r="A3" s="4" t="inlineStr">
        <is>
          <t>Maximum Revolver Amount</t>
        </is>
      </c>
      <c r="E3" s="6" t="n">
        <v>175000</v>
      </c>
      <c r="F3" s="6" t="n">
        <v>200000</v>
      </c>
      <c r="G3" s="6" t="n">
        <v>225000</v>
      </c>
    </row>
    <row r="4">
      <c r="A4" s="4" t="inlineStr">
        <is>
          <t>Forecast</t>
        </is>
      </c>
    </row>
    <row r="5">
      <c r="A5" s="3" t="inlineStr">
        <is>
          <t>Line of Credit Facility [Line Items]</t>
        </is>
      </c>
    </row>
    <row r="6">
      <c r="A6" s="4" t="inlineStr">
        <is>
          <t>Maximum Revolver Amount</t>
        </is>
      </c>
      <c r="B6" s="6" t="n">
        <v>100000</v>
      </c>
      <c r="C6" s="6" t="n">
        <v>125000</v>
      </c>
      <c r="D6" s="6" t="n">
        <v>1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Other Financing Obligations (Details) - USD ($) $ in Thousands</t>
        </is>
      </c>
      <c r="B1" s="2" t="inlineStr">
        <is>
          <t>Dec. 31, 2020</t>
        </is>
      </c>
      <c r="C1" s="2" t="inlineStr">
        <is>
          <t>Dec. 31, 2019</t>
        </is>
      </c>
    </row>
    <row r="2">
      <c r="A2" s="3" t="inlineStr">
        <is>
          <t>Debt Disclosure [Abstract]</t>
        </is>
      </c>
    </row>
    <row r="3">
      <c r="A3" s="4" t="inlineStr">
        <is>
          <t>Non-cash residual value of Tucker, Georgia lease</t>
        </is>
      </c>
      <c r="B3" s="6" t="n">
        <v>54676</v>
      </c>
      <c r="C3" s="6" t="n">
        <v>54676</v>
      </c>
    </row>
    <row r="4">
      <c r="A4" s="4" t="inlineStr">
        <is>
          <t>Future maturities associated with the Tucker, Georgia failed sale-leaseback liability</t>
        </is>
      </c>
      <c r="B4" s="5" t="n">
        <v>862</v>
      </c>
      <c r="C4" s="5" t="n">
        <v>1441</v>
      </c>
    </row>
    <row r="5">
      <c r="A5" s="4" t="inlineStr">
        <is>
          <t>Total leaseback obligations</t>
        </is>
      </c>
      <c r="B5" s="6" t="n">
        <v>55538</v>
      </c>
      <c r="C5" s="6" t="n">
        <v>561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Obligations - Schedule of Cash Payments on Debt Obligations (Details) $ in Thousands</t>
        </is>
      </c>
      <c r="B1" s="2" t="inlineStr">
        <is>
          <t>Dec. 31, 2020USD ($)</t>
        </is>
      </c>
    </row>
    <row r="2">
      <c r="A2" s="3" t="inlineStr">
        <is>
          <t>Maturities of Long-term Debt and Financing Obligations [Abstract]</t>
        </is>
      </c>
    </row>
    <row r="3">
      <c r="A3" s="4" t="inlineStr">
        <is>
          <t>2021</t>
        </is>
      </c>
      <c r="B3" s="6" t="n">
        <v>740</v>
      </c>
    </row>
    <row r="4">
      <c r="A4" s="4" t="inlineStr">
        <is>
          <t>2022</t>
        </is>
      </c>
      <c r="B4" s="5" t="n">
        <v>122</v>
      </c>
    </row>
    <row r="5">
      <c r="A5" s="4" t="inlineStr">
        <is>
          <t>2023</t>
        </is>
      </c>
      <c r="B5" s="5" t="n">
        <v>528403</v>
      </c>
    </row>
    <row r="6">
      <c r="A6" s="4" t="inlineStr">
        <is>
          <t>Total future cash commitments</t>
        </is>
      </c>
      <c r="B6" s="6" t="n">
        <v>5292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ensions - Components of Pension Expense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Interest cost</t>
        </is>
      </c>
      <c r="B4" s="6" t="n">
        <v>13949</v>
      </c>
      <c r="C4" s="6" t="n">
        <v>22146</v>
      </c>
      <c r="D4" s="6" t="n">
        <v>20946</v>
      </c>
    </row>
    <row r="5">
      <c r="A5" s="4" t="inlineStr">
        <is>
          <t>Expected return on assets</t>
        </is>
      </c>
      <c r="B5" s="5" t="n">
        <v>-16027</v>
      </c>
      <c r="C5" s="5" t="n">
        <v>-15044</v>
      </c>
      <c r="D5" s="5" t="n">
        <v>-16716</v>
      </c>
    </row>
    <row r="6">
      <c r="A6" s="4" t="inlineStr">
        <is>
          <t>Settlement loss (gain)</t>
        </is>
      </c>
      <c r="B6" s="5" t="n">
        <v>819</v>
      </c>
      <c r="C6" s="5" t="n">
        <v>693</v>
      </c>
      <c r="D6" s="5" t="n">
        <v>-204</v>
      </c>
    </row>
    <row r="7">
      <c r="A7" s="4" t="inlineStr">
        <is>
          <t>Remeasurement loss (gain)</t>
        </is>
      </c>
      <c r="B7" s="5" t="n">
        <v>43495</v>
      </c>
      <c r="C7" s="5" t="n">
        <v>45366</v>
      </c>
      <c r="D7" s="5" t="n">
        <v>-3510</v>
      </c>
    </row>
    <row r="8">
      <c r="A8" s="4" t="inlineStr">
        <is>
          <t>Net periodic pension cost</t>
        </is>
      </c>
      <c r="B8" s="6" t="n">
        <v>42236</v>
      </c>
      <c r="C8" s="6" t="n">
        <v>53161</v>
      </c>
      <c r="D8" s="6" t="n">
        <v>5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36" customWidth="1" min="2" max="2"/>
    <col width="21" customWidth="1" min="3" max="3"/>
    <col width="21" customWidth="1" min="4" max="4"/>
    <col width="21" customWidth="1" min="5" max="5"/>
  </cols>
  <sheetData>
    <row r="1">
      <c r="A1" s="1" t="inlineStr">
        <is>
          <t>Pensions - Narrative (Details) $ in Thousands</t>
        </is>
      </c>
      <c r="B1" s="2" t="inlineStr">
        <is>
          <t>1 Months Ended</t>
        </is>
      </c>
      <c r="C1" s="2" t="inlineStr">
        <is>
          <t>12 Months Ended</t>
        </is>
      </c>
    </row>
    <row r="2">
      <c r="B2" s="2" t="inlineStr">
        <is>
          <t>Nov. 30, 2020USD ($)planparticipant</t>
        </is>
      </c>
      <c r="C2" s="2" t="inlineStr">
        <is>
          <t>Dec. 31, 2020USD ($)</t>
        </is>
      </c>
      <c r="D2" s="2" t="inlineStr">
        <is>
          <t>Dec. 31, 2019USD ($)</t>
        </is>
      </c>
      <c r="E2" s="2" t="inlineStr">
        <is>
          <t>Dec. 31, 2018USD ($)</t>
        </is>
      </c>
    </row>
    <row r="3">
      <c r="A3" s="3" t="inlineStr">
        <is>
          <t>Defined Benefit Plan Disclosure [Line Items]</t>
        </is>
      </c>
    </row>
    <row r="4">
      <c r="A4" s="4" t="inlineStr">
        <is>
          <t>Defined Benefit Plan, Type [Extensible List]</t>
        </is>
      </c>
      <c r="C4" s="4" t="inlineStr">
        <is>
          <t>Pension Plan</t>
        </is>
      </c>
    </row>
    <row r="5">
      <c r="A5" s="4" t="inlineStr">
        <is>
          <t>Number of plans | plan</t>
        </is>
      </c>
      <c r="B5" s="5" t="n">
        <v>2</v>
      </c>
    </row>
    <row r="6">
      <c r="A6" s="4" t="inlineStr">
        <is>
          <t>Annuity purchase</t>
        </is>
      </c>
      <c r="B6" s="6" t="n">
        <v>17800</v>
      </c>
      <c r="C6" s="6" t="n">
        <v>17831</v>
      </c>
      <c r="D6" s="6" t="n">
        <v>0</v>
      </c>
    </row>
    <row r="7">
      <c r="A7" s="4" t="inlineStr">
        <is>
          <t>Settlement loss (gain)</t>
        </is>
      </c>
      <c r="C7" s="5" t="n">
        <v>819</v>
      </c>
      <c r="D7" s="5" t="n">
        <v>693</v>
      </c>
      <c r="E7" s="6" t="n">
        <v>-204</v>
      </c>
    </row>
    <row r="8">
      <c r="A8" s="4" t="inlineStr">
        <is>
          <t>Accumulated benefit obligations</t>
        </is>
      </c>
      <c r="C8" s="5" t="n">
        <v>636500</v>
      </c>
      <c r="D8" s="5" t="n">
        <v>644000</v>
      </c>
    </row>
    <row r="9">
      <c r="A9" s="4" t="inlineStr">
        <is>
          <t>Plan contributions</t>
        </is>
      </c>
      <c r="C9" s="5" t="n">
        <v>44908</v>
      </c>
      <c r="D9" s="6" t="n">
        <v>30369</v>
      </c>
    </row>
    <row r="10">
      <c r="A10" s="4" t="inlineStr">
        <is>
          <t>Net actuarial losses</t>
        </is>
      </c>
      <c r="C10" s="6" t="n">
        <v>44300</v>
      </c>
    </row>
    <row r="11">
      <c r="A11" s="4" t="inlineStr">
        <is>
          <t>Expected return on plan assets, net of administrative expenses</t>
        </is>
      </c>
      <c r="C11" s="4" t="inlineStr">
        <is>
          <t>3.73%</t>
        </is>
      </c>
      <c r="D11" s="4" t="inlineStr">
        <is>
          <t>3.68%</t>
        </is>
      </c>
      <c r="E11" s="4" t="inlineStr">
        <is>
          <t>3.58%</t>
        </is>
      </c>
    </row>
    <row r="12">
      <c r="A12" s="4" t="inlineStr">
        <is>
          <t>Savings plan expense</t>
        </is>
      </c>
      <c r="C12" s="6" t="n">
        <v>3000</v>
      </c>
      <c r="D12" s="6" t="n">
        <v>10800</v>
      </c>
      <c r="E12" s="6" t="n">
        <v>12600</v>
      </c>
    </row>
    <row r="13">
      <c r="A13" s="4" t="inlineStr">
        <is>
          <t>Consolidated Pension Plan of Dex Media</t>
        </is>
      </c>
    </row>
    <row r="14">
      <c r="A14" s="3" t="inlineStr">
        <is>
          <t>Defined Benefit Plan Disclosure [Line Items]</t>
        </is>
      </c>
    </row>
    <row r="15">
      <c r="A15" s="4" t="inlineStr">
        <is>
          <t>Expected return on plan assets, net of administrative expenses</t>
        </is>
      </c>
      <c r="C15" s="4" t="inlineStr">
        <is>
          <t>2.61%</t>
        </is>
      </c>
    </row>
    <row r="16">
      <c r="A16" s="4" t="inlineStr">
        <is>
          <t>Actual return on plan assets</t>
        </is>
      </c>
      <c r="C16" s="4" t="inlineStr">
        <is>
          <t>7.40%</t>
        </is>
      </c>
      <c r="D16" s="4" t="inlineStr">
        <is>
          <t>9.80%</t>
        </is>
      </c>
    </row>
    <row r="17">
      <c r="A17" s="4" t="inlineStr">
        <is>
          <t>YP Pension Plan</t>
        </is>
      </c>
    </row>
    <row r="18">
      <c r="A18" s="3" t="inlineStr">
        <is>
          <t>Defined Benefit Plan Disclosure [Line Items]</t>
        </is>
      </c>
    </row>
    <row r="19">
      <c r="A19" s="4" t="inlineStr">
        <is>
          <t>Expected return on plan assets, net of administrative expenses</t>
        </is>
      </c>
      <c r="C19" s="4" t="inlineStr">
        <is>
          <t>3.04%</t>
        </is>
      </c>
    </row>
    <row r="20">
      <c r="A20" s="4" t="inlineStr">
        <is>
          <t>Actual return on plan assets</t>
        </is>
      </c>
      <c r="C20" s="4" t="inlineStr">
        <is>
          <t>11.10%</t>
        </is>
      </c>
      <c r="D20" s="4" t="inlineStr">
        <is>
          <t>18.20%</t>
        </is>
      </c>
    </row>
    <row r="21">
      <c r="A21" s="4" t="inlineStr">
        <is>
          <t>Weighted Average</t>
        </is>
      </c>
    </row>
    <row r="22">
      <c r="A22" s="3" t="inlineStr">
        <is>
          <t>Defined Benefit Plan Disclosure [Line Items]</t>
        </is>
      </c>
    </row>
    <row r="23">
      <c r="A23" s="4" t="inlineStr">
        <is>
          <t>Expected return on plan assets, net of administrative expenses</t>
        </is>
      </c>
      <c r="C23" s="4" t="inlineStr">
        <is>
          <t>2.69%</t>
        </is>
      </c>
    </row>
    <row r="24">
      <c r="A24" s="4" t="inlineStr">
        <is>
          <t>Pension Plan</t>
        </is>
      </c>
    </row>
    <row r="25">
      <c r="A25" s="3" t="inlineStr">
        <is>
          <t>Defined Benefit Plan Disclosure [Line Items]</t>
        </is>
      </c>
    </row>
    <row r="26">
      <c r="A26" s="4" t="inlineStr">
        <is>
          <t>Defined benefit plan, number of participants | participant</t>
        </is>
      </c>
      <c r="B26" s="5" t="n">
        <v>500</v>
      </c>
    </row>
    <row r="27">
      <c r="A27" s="4" t="inlineStr">
        <is>
          <t>Qualified Plan | Pension Plan</t>
        </is>
      </c>
    </row>
    <row r="28">
      <c r="A28" s="3" t="inlineStr">
        <is>
          <t>Defined Benefit Plan Disclosure [Line Items]</t>
        </is>
      </c>
    </row>
    <row r="29">
      <c r="A29" s="4" t="inlineStr">
        <is>
          <t>Plan contributions</t>
        </is>
      </c>
      <c r="C29" s="6" t="n">
        <v>43900</v>
      </c>
      <c r="D29" s="6" t="n">
        <v>29600</v>
      </c>
      <c r="E29" s="5" t="n">
        <v>2900</v>
      </c>
    </row>
    <row r="30">
      <c r="A30" s="4" t="inlineStr">
        <is>
          <t>Expected future employer contribution, next fiscal year</t>
        </is>
      </c>
      <c r="C30" s="5" t="n">
        <v>25000</v>
      </c>
    </row>
    <row r="31">
      <c r="A31" s="4" t="inlineStr">
        <is>
          <t>Nonqualified Plan | Pension Plan</t>
        </is>
      </c>
    </row>
    <row r="32">
      <c r="A32" s="3" t="inlineStr">
        <is>
          <t>Defined Benefit Plan Disclosure [Line Items]</t>
        </is>
      </c>
    </row>
    <row r="33">
      <c r="A33" s="4" t="inlineStr">
        <is>
          <t>Plan contributions</t>
        </is>
      </c>
      <c r="C33" s="5" t="n">
        <v>1000</v>
      </c>
      <c r="D33" s="6" t="n">
        <v>700</v>
      </c>
      <c r="E33" s="6" t="n">
        <v>1000</v>
      </c>
    </row>
    <row r="34">
      <c r="A34" s="4" t="inlineStr">
        <is>
          <t>Expected future employer contribution, next fiscal year</t>
        </is>
      </c>
      <c r="C34" s="6" t="n">
        <v>14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Schedule of Defined Benefit Pension Cost Assumptions (Details)</t>
        </is>
      </c>
      <c r="B1" s="2" t="inlineStr">
        <is>
          <t>12 Months Ended</t>
        </is>
      </c>
    </row>
    <row r="2">
      <c r="B2" s="2" t="inlineStr">
        <is>
          <t>Dec. 31, 2020</t>
        </is>
      </c>
      <c r="C2" s="2" t="inlineStr">
        <is>
          <t>Dec. 31, 2019</t>
        </is>
      </c>
      <c r="D2" s="2" t="inlineStr">
        <is>
          <t>Dec. 31, 2018</t>
        </is>
      </c>
    </row>
    <row r="3">
      <c r="A3" s="3" t="inlineStr">
        <is>
          <t>Defined Benefit Plan, Weighted Average Assumptions Used in Calculating Net Periodic Benefit Cost [Abstract]</t>
        </is>
      </c>
    </row>
    <row r="4">
      <c r="A4" s="4" t="inlineStr">
        <is>
          <t>Pension benefit obligations discount rate</t>
        </is>
      </c>
      <c r="B4" s="4" t="inlineStr">
        <is>
          <t>3.16%</t>
        </is>
      </c>
      <c r="C4" s="4" t="inlineStr">
        <is>
          <t>4.30%</t>
        </is>
      </c>
      <c r="D4" s="4" t="inlineStr">
        <is>
          <t>3.63%</t>
        </is>
      </c>
    </row>
    <row r="5">
      <c r="A5" s="4" t="inlineStr">
        <is>
          <t>Interest cost discount rate</t>
        </is>
      </c>
      <c r="B5" s="4" t="inlineStr">
        <is>
          <t>2.74%</t>
        </is>
      </c>
      <c r="C5" s="4" t="inlineStr">
        <is>
          <t>3.93%</t>
        </is>
      </c>
      <c r="D5" s="4" t="inlineStr">
        <is>
          <t>3.23%</t>
        </is>
      </c>
    </row>
    <row r="6">
      <c r="A6" s="4" t="inlineStr">
        <is>
          <t>Expected return on plan assets, net of administrative expenses</t>
        </is>
      </c>
      <c r="B6" s="4" t="inlineStr">
        <is>
          <t>3.73%</t>
        </is>
      </c>
      <c r="C6" s="4" t="inlineStr">
        <is>
          <t>3.68%</t>
        </is>
      </c>
      <c r="D6" s="4" t="inlineStr">
        <is>
          <t>3.58%</t>
        </is>
      </c>
    </row>
    <row r="7">
      <c r="A7" s="3" t="inlineStr">
        <is>
          <t>Defined Benefit Plan, Weighted Average Assumptions Used in Calculating Benefit Obligation [Abstract]</t>
        </is>
      </c>
    </row>
    <row r="8">
      <c r="A8" s="4" t="inlineStr">
        <is>
          <t>Pension benefit obligations discount rate</t>
        </is>
      </c>
      <c r="B8" s="4" t="inlineStr">
        <is>
          <t>2.39%</t>
        </is>
      </c>
      <c r="C8" s="4" t="inlineStr">
        <is>
          <t>3.16%</t>
        </is>
      </c>
    </row>
    <row r="9">
      <c r="A9" s="4" t="inlineStr">
        <is>
          <t>Interest crediting rate</t>
        </is>
      </c>
      <c r="B9" s="4" t="inlineStr">
        <is>
          <t>3.00%</t>
        </is>
      </c>
      <c r="C9" s="4" t="inlineStr">
        <is>
          <t>3.36%</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s - Schedule of Benefit Obligations and Plan Assets Rollforward (Details) - USD ($) $ in Thousands</t>
        </is>
      </c>
      <c r="B1" s="2" t="inlineStr">
        <is>
          <t>1 Months Ended</t>
        </is>
      </c>
      <c r="C1" s="2" t="inlineStr">
        <is>
          <t>12 Months Ended</t>
        </is>
      </c>
    </row>
    <row r="2">
      <c r="B2" s="2" t="inlineStr">
        <is>
          <t>Nov. 30, 2020</t>
        </is>
      </c>
      <c r="C2" s="2" t="inlineStr">
        <is>
          <t>Dec. 31, 2020</t>
        </is>
      </c>
      <c r="D2" s="2" t="inlineStr">
        <is>
          <t>Dec. 31, 2019</t>
        </is>
      </c>
      <c r="E2" s="2" t="inlineStr">
        <is>
          <t>Dec. 31, 2018</t>
        </is>
      </c>
    </row>
    <row r="3">
      <c r="A3" s="3" t="inlineStr">
        <is>
          <t>Change in Benefit Obligations</t>
        </is>
      </c>
    </row>
    <row r="4">
      <c r="A4" s="4" t="inlineStr">
        <is>
          <t>Balance as of January 1</t>
        </is>
      </c>
      <c r="C4" s="6" t="n">
        <v>643961</v>
      </c>
      <c r="D4" s="6" t="n">
        <v>597077</v>
      </c>
    </row>
    <row r="5">
      <c r="A5" s="4" t="inlineStr">
        <is>
          <t>Interest cost</t>
        </is>
      </c>
      <c r="C5" s="5" t="n">
        <v>13949</v>
      </c>
      <c r="D5" s="5" t="n">
        <v>22146</v>
      </c>
      <c r="E5" s="6" t="n">
        <v>20946</v>
      </c>
    </row>
    <row r="6">
      <c r="A6" s="4" t="inlineStr">
        <is>
          <t>Actuarial loss, net</t>
        </is>
      </c>
      <c r="C6" s="5" t="n">
        <v>63164</v>
      </c>
      <c r="D6" s="5" t="n">
        <v>76161</v>
      </c>
    </row>
    <row r="7">
      <c r="A7" s="4" t="inlineStr">
        <is>
          <t>Benefits paid</t>
        </is>
      </c>
      <c r="C7" s="5" t="n">
        <v>-66746</v>
      </c>
      <c r="D7" s="5" t="n">
        <v>-51423</v>
      </c>
    </row>
    <row r="8">
      <c r="A8" s="4" t="inlineStr">
        <is>
          <t>Annuity purchase</t>
        </is>
      </c>
      <c r="C8" s="5" t="n">
        <v>-17831</v>
      </c>
      <c r="D8" s="5" t="n">
        <v>0</v>
      </c>
    </row>
    <row r="9">
      <c r="A9" s="4" t="inlineStr">
        <is>
          <t>Balance as of December 31</t>
        </is>
      </c>
      <c r="C9" s="5" t="n">
        <v>636497</v>
      </c>
      <c r="D9" s="5" t="n">
        <v>643961</v>
      </c>
      <c r="E9" s="5" t="n">
        <v>597077</v>
      </c>
    </row>
    <row r="10">
      <c r="A10" s="3" t="inlineStr">
        <is>
          <t>Change in Plan Assets</t>
        </is>
      </c>
    </row>
    <row r="11">
      <c r="A11" s="4" t="inlineStr">
        <is>
          <t>Balance as of January 1</t>
        </is>
      </c>
      <c r="C11" s="5" t="n">
        <v>449019</v>
      </c>
      <c r="D11" s="5" t="n">
        <v>424927</v>
      </c>
    </row>
    <row r="12">
      <c r="A12" s="4" t="inlineStr">
        <is>
          <t>Plan contributions</t>
        </is>
      </c>
      <c r="C12" s="5" t="n">
        <v>44908</v>
      </c>
      <c r="D12" s="5" t="n">
        <v>30369</v>
      </c>
    </row>
    <row r="13">
      <c r="A13" s="4" t="inlineStr">
        <is>
          <t>Actual return on plan assets, net of administrative expenses</t>
        </is>
      </c>
      <c r="C13" s="5" t="n">
        <v>34878</v>
      </c>
      <c r="D13" s="5" t="n">
        <v>45146</v>
      </c>
    </row>
    <row r="14">
      <c r="A14" s="4" t="inlineStr">
        <is>
          <t>Benefits paid</t>
        </is>
      </c>
      <c r="C14" s="5" t="n">
        <v>-66746</v>
      </c>
      <c r="D14" s="5" t="n">
        <v>-51423</v>
      </c>
    </row>
    <row r="15">
      <c r="A15" s="4" t="inlineStr">
        <is>
          <t>Annuity purchase</t>
        </is>
      </c>
      <c r="B15" s="6" t="n">
        <v>-17800</v>
      </c>
      <c r="C15" s="5" t="n">
        <v>-17831</v>
      </c>
      <c r="D15" s="5" t="n">
        <v>0</v>
      </c>
    </row>
    <row r="16">
      <c r="A16" s="4" t="inlineStr">
        <is>
          <t>Balance as of December 31</t>
        </is>
      </c>
      <c r="C16" s="5" t="n">
        <v>444228</v>
      </c>
      <c r="D16" s="5" t="n">
        <v>449019</v>
      </c>
      <c r="E16" s="6" t="n">
        <v>424927</v>
      </c>
    </row>
    <row r="17">
      <c r="A17" s="4" t="inlineStr">
        <is>
          <t>Funded Status as of December 31 (plan assets less benefit obligations)</t>
        </is>
      </c>
      <c r="C17" s="6" t="n">
        <v>-192269</v>
      </c>
      <c r="D17" s="6" t="n">
        <v>-194942</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Schedule of Amounts Associated with Pension Plans (Details) - USD ($) $ in Thousands</t>
        </is>
      </c>
      <c r="B1" s="2" t="inlineStr">
        <is>
          <t>Dec. 31, 2020</t>
        </is>
      </c>
      <c r="C1" s="2" t="inlineStr">
        <is>
          <t>Dec. 31, 2019</t>
        </is>
      </c>
    </row>
    <row r="2">
      <c r="A2" s="3" t="inlineStr">
        <is>
          <t>Retirement Benefits [Abstract]</t>
        </is>
      </c>
    </row>
    <row r="3">
      <c r="A3" s="4" t="inlineStr">
        <is>
          <t>Current liabilities</t>
        </is>
      </c>
      <c r="B3" s="6" t="n">
        <v>-1442</v>
      </c>
      <c r="C3" s="6" t="n">
        <v>-1409</v>
      </c>
    </row>
    <row r="4">
      <c r="A4" s="4" t="inlineStr">
        <is>
          <t>Long-term liabilities</t>
        </is>
      </c>
      <c r="B4" s="5" t="n">
        <v>-190827</v>
      </c>
      <c r="C4" s="5" t="n">
        <v>-193533</v>
      </c>
    </row>
    <row r="5">
      <c r="A5" s="4" t="inlineStr">
        <is>
          <t>Total pension liability as of December 31</t>
        </is>
      </c>
      <c r="B5" s="6" t="n">
        <v>-192269</v>
      </c>
      <c r="C5" s="6" t="n">
        <v>-1949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Schedule of Accumulated Pension Obligations greater than Plan Assets (Details) - USD ($) $ in Thousands</t>
        </is>
      </c>
      <c r="B1" s="2" t="inlineStr">
        <is>
          <t>Dec. 31, 2020</t>
        </is>
      </c>
      <c r="C1" s="2" t="inlineStr">
        <is>
          <t>Dec. 31, 2019</t>
        </is>
      </c>
    </row>
    <row r="2">
      <c r="A2" s="3" t="inlineStr">
        <is>
          <t>Retirement Benefits [Abstract]</t>
        </is>
      </c>
    </row>
    <row r="3">
      <c r="A3" s="4" t="inlineStr">
        <is>
          <t>Accumulated benefit obligations</t>
        </is>
      </c>
      <c r="B3" s="6" t="n">
        <v>636497</v>
      </c>
      <c r="C3" s="6" t="n">
        <v>643961</v>
      </c>
    </row>
    <row r="4">
      <c r="A4" s="4" t="inlineStr">
        <is>
          <t>Projected benefit obligations</t>
        </is>
      </c>
      <c r="B4" s="5" t="n">
        <v>636497</v>
      </c>
      <c r="C4" s="5" t="n">
        <v>643961</v>
      </c>
    </row>
    <row r="5">
      <c r="A5" s="4" t="inlineStr">
        <is>
          <t>Plan assets</t>
        </is>
      </c>
      <c r="B5" s="6" t="n">
        <v>444228</v>
      </c>
      <c r="C5" s="6" t="n">
        <v>4490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s - Schedule of Expected Future Pension Benefit Payments (Details) $ in Thousands</t>
        </is>
      </c>
      <c r="B1" s="2" t="inlineStr">
        <is>
          <t>Dec. 31, 2020USD ($)</t>
        </is>
      </c>
    </row>
    <row r="2">
      <c r="A2" s="3" t="inlineStr">
        <is>
          <t>Retirement Benefits [Abstract]</t>
        </is>
      </c>
    </row>
    <row r="3">
      <c r="A3" s="4" t="inlineStr">
        <is>
          <t>2021</t>
        </is>
      </c>
      <c r="B3" s="6" t="n">
        <v>55025</v>
      </c>
    </row>
    <row r="4">
      <c r="A4" s="4" t="inlineStr">
        <is>
          <t>2022</t>
        </is>
      </c>
      <c r="B4" s="5" t="n">
        <v>45097</v>
      </c>
    </row>
    <row r="5">
      <c r="A5" s="4" t="inlineStr">
        <is>
          <t>2023</t>
        </is>
      </c>
      <c r="B5" s="5" t="n">
        <v>43085</v>
      </c>
    </row>
    <row r="6">
      <c r="A6" s="4" t="inlineStr">
        <is>
          <t>2024</t>
        </is>
      </c>
      <c r="B6" s="5" t="n">
        <v>40822</v>
      </c>
    </row>
    <row r="7">
      <c r="A7" s="4" t="inlineStr">
        <is>
          <t>2025</t>
        </is>
      </c>
      <c r="B7" s="5" t="n">
        <v>39675</v>
      </c>
    </row>
    <row r="8">
      <c r="A8" s="4" t="inlineStr">
        <is>
          <t>2026 to 2030</t>
        </is>
      </c>
      <c r="B8" s="6" t="n">
        <v>1696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Company’s primary source of revenue is derived from the following services: Print Yellow Pages The Company prints yellow pages that are co-branded with various local telephone service providers. The Company operates as the authorized publisher of print yellow pages in some of the markets where these service providers offer telephone service. The Company holds multiple agreements governing the relationship with each service provider including publishing agreements, branding agreements, and non-competition agreements. Control over the Company’s print services transfers to the client upon delivery of the published directories containing their advertisements to the intended market. Therefore, revenue associated with print services is recognized at a point in time upon delivery to the intended market. Internet Yellow Pages IYP services include the creation of clients’ business profile, which is then primarily displayed and operated on the Yellowpages.com®, Superpages.com® and Dexknows.com® platforms. IYP services represent a separate performance obligation that is recognized as revenue over time following the series guidance. Search Engine Marketing SEM solutions deliver business leads through increased traffic to clients’ websites from Google, Yahoo!, Bing, Yelp and other major engines and directories by increasing visibility and search engine results pages through paid advertising. SEM services represent a separate performance obligation that is recognized as revenue over time following the series guidance. Other Digital Media Solutions Other digital media solutions primarily consist of smaller marketing services revenue streams such as online display and social advertising, online presence and video, and SEO tools. SEO optimizes a client’s website and Google profile page with relevant keywords to increase the potential for the client’s business to be found online and ranked higher in organic search engine results. Services within these revenue streams represent separate performance obligations and are recognized as revenue either at a point in time or over time based on the transfer of control. Thryv Platform The Company offers a SaaS solution, Thryv® (‘‘ Thryv platform ’’), an SMB business management platform. The Thryv platform capabilities include tools for customer relationship management, email and text, appointment bookings, estimates, invoices, online presence, social media, reputation management and bill payment. The platform also helps SMBs to find and retain customers using online listings management and social media. Thryv Leads and Add-ons The integrated Thryv Leads® (‘‘ Thryv Leads ’’) solution is an add-on to the Thryv platform. Thryv Leads recommends an appropriate dollar budget for each SMB based on the SMB’s business vertical and market geography. Thryv Leads chooses the optimal mix of advertising solutions for each SMB by using machine learning to generate a tailored solution. Thryv Leads then automatically injects resulting business leads into the SMB’s CRM system, while also supplementing the basic consumer information with additional data. SMBs are then able to contact and engage new and existing customers. The Company also offers add-ons that can be purchased in conjunction with the Thryv platform such as SEO tools. Revenue for performance obligations related to Thryv platform and Thryv Leads and add-ons is recognized under the series guidance, over time as control over the promised services is transferred to clients. The Thryv platform and Thryv Leads and add-ons represent separate performance obligations. Disaggregation of Revenue The Company disaggregates revenue based on the type of service within its segment footnote. See Note 17, Segment Information. Contract Assets and Liabilities The timing of revenue recognition may differ from the timing of billing to the Company’s clients. These timing differences result in receivables, contract assets, or contract liabilities (deferred revenue) as disclosed on the Company's consolidated balance sheets. Contract assets represent the Company's right to consideration when revenue recognized exceeds the receivable from the client because the consideration allocated to fulfilled performance obligations exceeds the Company’s right to payment, and the right to payment is subject to more than the passage of time. Contract liabilities consist of advance payments and revenue deferrals resulting from the allocation of the consideration to performance obligations. For the year ended December 31, 2020, the Company recognized revenue of $24.7 million that was recorded in Contract liabilities as of December 31, 2019. For the year ended December 31, 2019, the Company recognized revenue of $31.1 million that was recorded in Contract liabilities as of December 31, 2018. For the year ended December 31, 2018, the Company recognized revenue of $19.9 million that was recorded in Contract liabilities as of January 1, 2018. Pandemic Credits During the year ended 2020, the Company recognized pandemic credits of $17.5 million provided to customers most impacted by COVID-19. The Company has reflected these price concessions as reduction to revenue in the consolidated statement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 Schedule of Fair Value of Pension Plan Assets (Details) - USD ($) $ in Thousands</t>
        </is>
      </c>
      <c r="B1" s="2" t="inlineStr">
        <is>
          <t>Dec. 31, 2020</t>
        </is>
      </c>
      <c r="C1" s="2" t="inlineStr">
        <is>
          <t>Dec. 31, 2019</t>
        </is>
      </c>
      <c r="D1" s="2" t="inlineStr">
        <is>
          <t>Dec. 31, 2018</t>
        </is>
      </c>
    </row>
    <row r="2">
      <c r="A2" s="3" t="inlineStr">
        <is>
          <t>Defined Benefit Plan, Plan Assets, Category [Line Items]</t>
        </is>
      </c>
    </row>
    <row r="3">
      <c r="A3" s="4" t="inlineStr">
        <is>
          <t>Total plan assets</t>
        </is>
      </c>
      <c r="B3" s="6" t="n">
        <v>444228</v>
      </c>
      <c r="C3" s="6" t="n">
        <v>449019</v>
      </c>
      <c r="D3" s="6" t="n">
        <v>424927</v>
      </c>
    </row>
    <row r="4">
      <c r="A4" s="4" t="inlineStr">
        <is>
          <t>Cash and cash equivalents</t>
        </is>
      </c>
    </row>
    <row r="5">
      <c r="A5" s="3" t="inlineStr">
        <is>
          <t>Defined Benefit Plan, Plan Assets, Category [Line Items]</t>
        </is>
      </c>
    </row>
    <row r="6">
      <c r="A6" s="4" t="inlineStr">
        <is>
          <t>Total plan assets</t>
        </is>
      </c>
      <c r="B6" s="4" t="inlineStr">
        <is>
          <t xml:space="preserve"> </t>
        </is>
      </c>
      <c r="C6" s="4" t="inlineStr">
        <is>
          <t xml:space="preserve"> </t>
        </is>
      </c>
    </row>
    <row r="7">
      <c r="A7" s="4" t="inlineStr">
        <is>
          <t>Fair Value, Inputs, Level 1, 2 and 3</t>
        </is>
      </c>
    </row>
    <row r="8">
      <c r="A8" s="3" t="inlineStr">
        <is>
          <t>Defined Benefit Plan, Plan Assets, Category [Line Items]</t>
        </is>
      </c>
    </row>
    <row r="9">
      <c r="A9" s="4" t="inlineStr">
        <is>
          <t>Total plan assets</t>
        </is>
      </c>
      <c r="B9" s="5" t="n">
        <v>312298</v>
      </c>
      <c r="C9" s="5" t="n">
        <v>324874</v>
      </c>
    </row>
    <row r="10">
      <c r="A10" s="4" t="inlineStr">
        <is>
          <t>Fair Value, Inputs, Level 1, 2 and 3 | Cash and cash equivalents</t>
        </is>
      </c>
    </row>
    <row r="11">
      <c r="A11" s="3" t="inlineStr">
        <is>
          <t>Defined Benefit Plan, Plan Assets, Category [Line Items]</t>
        </is>
      </c>
    </row>
    <row r="12">
      <c r="A12" s="4" t="inlineStr">
        <is>
          <t>Total plan assets</t>
        </is>
      </c>
      <c r="B12" s="5" t="n">
        <v>17831</v>
      </c>
      <c r="C12" s="5" t="n">
        <v>8029</v>
      </c>
    </row>
    <row r="13">
      <c r="A13" s="4" t="inlineStr">
        <is>
          <t>Fair Value, Inputs, Level 1, 2 and 3 | Equity funds</t>
        </is>
      </c>
    </row>
    <row r="14">
      <c r="A14" s="3" t="inlineStr">
        <is>
          <t>Defined Benefit Plan, Plan Assets, Category [Line Items]</t>
        </is>
      </c>
    </row>
    <row r="15">
      <c r="A15" s="4" t="inlineStr">
        <is>
          <t>Total plan assets</t>
        </is>
      </c>
      <c r="B15" s="5" t="n">
        <v>88118</v>
      </c>
      <c r="C15" s="5" t="n">
        <v>99963</v>
      </c>
    </row>
    <row r="16">
      <c r="A16" s="4" t="inlineStr">
        <is>
          <t>Fair Value, Inputs, Level 1, 2 and 3 | U.S. treasuries and agencies</t>
        </is>
      </c>
    </row>
    <row r="17">
      <c r="A17" s="3" t="inlineStr">
        <is>
          <t>Defined Benefit Plan, Plan Assets, Category [Line Items]</t>
        </is>
      </c>
    </row>
    <row r="18">
      <c r="A18" s="4" t="inlineStr">
        <is>
          <t>Total plan assets</t>
        </is>
      </c>
      <c r="B18" s="5" t="n">
        <v>35797</v>
      </c>
      <c r="C18" s="5" t="n">
        <v>29610</v>
      </c>
    </row>
    <row r="19">
      <c r="A19" s="4" t="inlineStr">
        <is>
          <t>Fair Value, Inputs, Level 1, 2 and 3 | Corporate bond funds</t>
        </is>
      </c>
    </row>
    <row r="20">
      <c r="A20" s="3" t="inlineStr">
        <is>
          <t>Defined Benefit Plan, Plan Assets, Category [Line Items]</t>
        </is>
      </c>
    </row>
    <row r="21">
      <c r="A21" s="4" t="inlineStr">
        <is>
          <t>Total plan assets</t>
        </is>
      </c>
      <c r="B21" s="5" t="n">
        <v>170552</v>
      </c>
      <c r="C21" s="5" t="n">
        <v>187272</v>
      </c>
    </row>
    <row r="22">
      <c r="A22" s="4" t="inlineStr">
        <is>
          <t>Level 1 (quoted market prices in active markets)</t>
        </is>
      </c>
    </row>
    <row r="23">
      <c r="A23" s="3" t="inlineStr">
        <is>
          <t>Defined Benefit Plan, Plan Assets, Category [Line Items]</t>
        </is>
      </c>
    </row>
    <row r="24">
      <c r="A24" s="4" t="inlineStr">
        <is>
          <t>Total plan assets</t>
        </is>
      </c>
      <c r="B24" s="5" t="n">
        <v>276501</v>
      </c>
      <c r="C24" s="5" t="n">
        <v>295264</v>
      </c>
    </row>
    <row r="25">
      <c r="A25" s="4" t="inlineStr">
        <is>
          <t>Level 1 (quoted market prices in active markets) | Cash and cash equivalents</t>
        </is>
      </c>
    </row>
    <row r="26">
      <c r="A26" s="3" t="inlineStr">
        <is>
          <t>Defined Benefit Plan, Plan Assets, Category [Line Items]</t>
        </is>
      </c>
    </row>
    <row r="27">
      <c r="A27" s="4" t="inlineStr">
        <is>
          <t>Total plan assets</t>
        </is>
      </c>
      <c r="B27" s="5" t="n">
        <v>17831</v>
      </c>
      <c r="C27" s="5" t="n">
        <v>8029</v>
      </c>
    </row>
    <row r="28">
      <c r="A28" s="4" t="inlineStr">
        <is>
          <t>Level 1 (quoted market prices in active markets) | Equity funds</t>
        </is>
      </c>
    </row>
    <row r="29">
      <c r="A29" s="3" t="inlineStr">
        <is>
          <t>Defined Benefit Plan, Plan Assets, Category [Line Items]</t>
        </is>
      </c>
    </row>
    <row r="30">
      <c r="A30" s="4" t="inlineStr">
        <is>
          <t>Total plan assets</t>
        </is>
      </c>
      <c r="B30" s="5" t="n">
        <v>88118</v>
      </c>
      <c r="C30" s="5" t="n">
        <v>99963</v>
      </c>
    </row>
    <row r="31">
      <c r="A31" s="4" t="inlineStr">
        <is>
          <t>Level 1 (quoted market prices in active markets) | U.S. treasuries and agencies</t>
        </is>
      </c>
    </row>
    <row r="32">
      <c r="A32" s="3" t="inlineStr">
        <is>
          <t>Defined Benefit Plan, Plan Assets, Category [Line Items]</t>
        </is>
      </c>
    </row>
    <row r="33">
      <c r="A33" s="4" t="inlineStr">
        <is>
          <t>Total plan assets</t>
        </is>
      </c>
      <c r="B33" s="5" t="n">
        <v>0</v>
      </c>
      <c r="C33" s="5" t="n">
        <v>0</v>
      </c>
    </row>
    <row r="34">
      <c r="A34" s="4" t="inlineStr">
        <is>
          <t>Level 1 (quoted market prices in active markets) | Corporate bond funds</t>
        </is>
      </c>
    </row>
    <row r="35">
      <c r="A35" s="3" t="inlineStr">
        <is>
          <t>Defined Benefit Plan, Plan Assets, Category [Line Items]</t>
        </is>
      </c>
    </row>
    <row r="36">
      <c r="A36" s="4" t="inlineStr">
        <is>
          <t>Total plan assets</t>
        </is>
      </c>
      <c r="B36" s="5" t="n">
        <v>170552</v>
      </c>
      <c r="C36" s="5" t="n">
        <v>187272</v>
      </c>
    </row>
    <row r="37">
      <c r="A37" s="4" t="inlineStr">
        <is>
          <t>Level 2 (significant observable input)</t>
        </is>
      </c>
    </row>
    <row r="38">
      <c r="A38" s="3" t="inlineStr">
        <is>
          <t>Defined Benefit Plan, Plan Assets, Category [Line Items]</t>
        </is>
      </c>
    </row>
    <row r="39">
      <c r="A39" s="4" t="inlineStr">
        <is>
          <t>Total plan assets</t>
        </is>
      </c>
      <c r="B39" s="5" t="n">
        <v>35797</v>
      </c>
      <c r="C39" s="5" t="n">
        <v>29610</v>
      </c>
    </row>
    <row r="40">
      <c r="A40" s="4" t="inlineStr">
        <is>
          <t>Level 2 (significant observable input) | Cash and cash equivalents</t>
        </is>
      </c>
    </row>
    <row r="41">
      <c r="A41" s="3" t="inlineStr">
        <is>
          <t>Defined Benefit Plan, Plan Assets, Category [Line Items]</t>
        </is>
      </c>
    </row>
    <row r="42">
      <c r="A42" s="4" t="inlineStr">
        <is>
          <t>Total plan assets</t>
        </is>
      </c>
      <c r="B42" s="5" t="n">
        <v>0</v>
      </c>
      <c r="C42" s="5" t="n">
        <v>0</v>
      </c>
    </row>
    <row r="43">
      <c r="A43" s="4" t="inlineStr">
        <is>
          <t>Level 2 (significant observable input) | Equity funds</t>
        </is>
      </c>
    </row>
    <row r="44">
      <c r="A44" s="3" t="inlineStr">
        <is>
          <t>Defined Benefit Plan, Plan Assets, Category [Line Items]</t>
        </is>
      </c>
    </row>
    <row r="45">
      <c r="A45" s="4" t="inlineStr">
        <is>
          <t>Total plan assets</t>
        </is>
      </c>
      <c r="B45" s="5" t="n">
        <v>0</v>
      </c>
      <c r="C45" s="5" t="n">
        <v>0</v>
      </c>
    </row>
    <row r="46">
      <c r="A46" s="4" t="inlineStr">
        <is>
          <t>Level 2 (significant observable input) | U.S. treasuries and agencies</t>
        </is>
      </c>
    </row>
    <row r="47">
      <c r="A47" s="3" t="inlineStr">
        <is>
          <t>Defined Benefit Plan, Plan Assets, Category [Line Items]</t>
        </is>
      </c>
    </row>
    <row r="48">
      <c r="A48" s="4" t="inlineStr">
        <is>
          <t>Total plan assets</t>
        </is>
      </c>
      <c r="B48" s="5" t="n">
        <v>35797</v>
      </c>
      <c r="C48" s="5" t="n">
        <v>29610</v>
      </c>
    </row>
    <row r="49">
      <c r="A49" s="4" t="inlineStr">
        <is>
          <t>Level 2 (significant observable input) | Corporate bond funds</t>
        </is>
      </c>
    </row>
    <row r="50">
      <c r="A50" s="3" t="inlineStr">
        <is>
          <t>Defined Benefit Plan, Plan Assets, Category [Line Items]</t>
        </is>
      </c>
    </row>
    <row r="51">
      <c r="A51" s="4" t="inlineStr">
        <is>
          <t>Total plan assets</t>
        </is>
      </c>
      <c r="B51" s="5" t="n">
        <v>0</v>
      </c>
      <c r="C51" s="5" t="n">
        <v>0</v>
      </c>
    </row>
    <row r="52">
      <c r="A52" s="4" t="inlineStr">
        <is>
          <t>Level 3 (Unobservable inputs)</t>
        </is>
      </c>
    </row>
    <row r="53">
      <c r="A53" s="3" t="inlineStr">
        <is>
          <t>Defined Benefit Plan, Plan Assets, Category [Line Items]</t>
        </is>
      </c>
    </row>
    <row r="54">
      <c r="A54" s="4" t="inlineStr">
        <is>
          <t>Total plan assets</t>
        </is>
      </c>
      <c r="B54" s="5" t="n">
        <v>0</v>
      </c>
      <c r="C54" s="5" t="n">
        <v>0</v>
      </c>
    </row>
    <row r="55">
      <c r="A55" s="4" t="inlineStr">
        <is>
          <t>Level 3 (Unobservable inputs) | Cash and cash equivalents</t>
        </is>
      </c>
    </row>
    <row r="56">
      <c r="A56" s="3" t="inlineStr">
        <is>
          <t>Defined Benefit Plan, Plan Assets, Category [Line Items]</t>
        </is>
      </c>
    </row>
    <row r="57">
      <c r="A57" s="4" t="inlineStr">
        <is>
          <t>Total plan assets</t>
        </is>
      </c>
      <c r="B57" s="5" t="n">
        <v>0</v>
      </c>
      <c r="C57" s="5" t="n">
        <v>0</v>
      </c>
    </row>
    <row r="58">
      <c r="A58" s="4" t="inlineStr">
        <is>
          <t>Level 3 (Unobservable inputs) | Equity funds</t>
        </is>
      </c>
    </row>
    <row r="59">
      <c r="A59" s="3" t="inlineStr">
        <is>
          <t>Defined Benefit Plan, Plan Assets, Category [Line Items]</t>
        </is>
      </c>
    </row>
    <row r="60">
      <c r="A60" s="4" t="inlineStr">
        <is>
          <t>Total plan assets</t>
        </is>
      </c>
      <c r="B60" s="5" t="n">
        <v>0</v>
      </c>
      <c r="C60" s="5" t="n">
        <v>0</v>
      </c>
    </row>
    <row r="61">
      <c r="A61" s="4" t="inlineStr">
        <is>
          <t>Level 3 (Unobservable inputs) | U.S. treasuries and agencies</t>
        </is>
      </c>
    </row>
    <row r="62">
      <c r="A62" s="3" t="inlineStr">
        <is>
          <t>Defined Benefit Plan, Plan Assets, Category [Line Items]</t>
        </is>
      </c>
    </row>
    <row r="63">
      <c r="A63" s="4" t="inlineStr">
        <is>
          <t>Total plan assets</t>
        </is>
      </c>
      <c r="B63" s="5" t="n">
        <v>0</v>
      </c>
      <c r="C63" s="5" t="n">
        <v>0</v>
      </c>
    </row>
    <row r="64">
      <c r="A64" s="4" t="inlineStr">
        <is>
          <t>Level 3 (Unobservable inputs) | Corporate bond funds</t>
        </is>
      </c>
    </row>
    <row r="65">
      <c r="A65" s="3" t="inlineStr">
        <is>
          <t>Defined Benefit Plan, Plan Assets, Category [Line Items]</t>
        </is>
      </c>
    </row>
    <row r="66">
      <c r="A66" s="4" t="inlineStr">
        <is>
          <t>Total plan assets</t>
        </is>
      </c>
      <c r="B66" s="5" t="n">
        <v>0</v>
      </c>
      <c r="C66" s="5" t="n">
        <v>0</v>
      </c>
    </row>
    <row r="67">
      <c r="A67" s="4" t="inlineStr">
        <is>
          <t>Hedge funds-investments measured at NAV as a practical expedient</t>
        </is>
      </c>
    </row>
    <row r="68">
      <c r="A68" s="3" t="inlineStr">
        <is>
          <t>Defined Benefit Plan, Plan Assets, Category [Line Items]</t>
        </is>
      </c>
    </row>
    <row r="69">
      <c r="A69" s="4" t="inlineStr">
        <is>
          <t>Total plan assets</t>
        </is>
      </c>
      <c r="B69" s="6" t="n">
        <v>131930</v>
      </c>
      <c r="C69" s="6" t="n">
        <v>1241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Schedule of Weighted Asset Allocation Percentages of Pension Plan Assets (Details)</t>
        </is>
      </c>
      <c r="B1" s="2" t="inlineStr">
        <is>
          <t>Dec. 31, 2020</t>
        </is>
      </c>
      <c r="C1" s="2" t="inlineStr">
        <is>
          <t>Dec. 31, 2019</t>
        </is>
      </c>
    </row>
    <row r="2">
      <c r="A2" s="3" t="inlineStr">
        <is>
          <t>Defined Benefit Plan Disclosure [Line Items]</t>
        </is>
      </c>
    </row>
    <row r="3">
      <c r="A3" s="4" t="inlineStr">
        <is>
          <t>Weighted asset allocation percentage</t>
        </is>
      </c>
      <c r="B3" s="4" t="inlineStr">
        <is>
          <t>100.00%</t>
        </is>
      </c>
      <c r="C3" s="4" t="inlineStr">
        <is>
          <t>100.00%</t>
        </is>
      </c>
    </row>
    <row r="4">
      <c r="A4" s="4" t="inlineStr">
        <is>
          <t>Cash and cash equivalents</t>
        </is>
      </c>
    </row>
    <row r="5">
      <c r="A5" s="3" t="inlineStr">
        <is>
          <t>Defined Benefit Plan Disclosure [Line Items]</t>
        </is>
      </c>
    </row>
    <row r="6">
      <c r="A6" s="4" t="inlineStr">
        <is>
          <t>Weighted asset allocation percentage</t>
        </is>
      </c>
      <c r="B6" s="4" t="inlineStr">
        <is>
          <t>4.00%</t>
        </is>
      </c>
      <c r="C6" s="4" t="inlineStr">
        <is>
          <t>1.80%</t>
        </is>
      </c>
    </row>
    <row r="7">
      <c r="A7" s="4" t="inlineStr">
        <is>
          <t>U.S. treasuries and agencies</t>
        </is>
      </c>
    </row>
    <row r="8">
      <c r="A8" s="3" t="inlineStr">
        <is>
          <t>Defined Benefit Plan Disclosure [Line Items]</t>
        </is>
      </c>
    </row>
    <row r="9">
      <c r="A9" s="4" t="inlineStr">
        <is>
          <t>Weighted asset allocation percentage</t>
        </is>
      </c>
      <c r="B9" s="4" t="inlineStr">
        <is>
          <t>46.40%</t>
        </is>
      </c>
      <c r="C9" s="4" t="inlineStr">
        <is>
          <t>48.30%</t>
        </is>
      </c>
    </row>
    <row r="10">
      <c r="A10" s="4" t="inlineStr">
        <is>
          <t>Equity funds</t>
        </is>
      </c>
    </row>
    <row r="11">
      <c r="A11" s="3" t="inlineStr">
        <is>
          <t>Defined Benefit Plan Disclosure [Line Items]</t>
        </is>
      </c>
    </row>
    <row r="12">
      <c r="A12" s="4" t="inlineStr">
        <is>
          <t>Weighted asset allocation percentage</t>
        </is>
      </c>
      <c r="B12" s="4" t="inlineStr">
        <is>
          <t>19.90%</t>
        </is>
      </c>
      <c r="C12" s="4" t="inlineStr">
        <is>
          <t>22.30%</t>
        </is>
      </c>
    </row>
    <row r="13">
      <c r="A13" s="4" t="inlineStr">
        <is>
          <t>Hedge funds</t>
        </is>
      </c>
    </row>
    <row r="14">
      <c r="A14" s="3" t="inlineStr">
        <is>
          <t>Defined Benefit Plan Disclosure [Line Items]</t>
        </is>
      </c>
    </row>
    <row r="15">
      <c r="A15" s="4" t="inlineStr">
        <is>
          <t>Weighted asset allocation percentage</t>
        </is>
      </c>
      <c r="B15" s="4" t="inlineStr">
        <is>
          <t>29.70%</t>
        </is>
      </c>
      <c r="C15" s="4" t="inlineStr">
        <is>
          <t>27.6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7" customWidth="1" min="12" max="12"/>
    <col width="14" customWidth="1" min="13" max="13"/>
    <col width="15" customWidth="1" min="14" max="14"/>
    <col width="14" customWidth="1" min="15" max="15"/>
  </cols>
  <sheetData>
    <row r="1">
      <c r="A1" s="1" t="inlineStr">
        <is>
          <t>Stock-Based Compensation - Additional Information (Details) - USD ($)</t>
        </is>
      </c>
      <c r="B1" s="2" t="inlineStr">
        <is>
          <t>Dec. 11, 2020</t>
        </is>
      </c>
      <c r="C1" s="2" t="inlineStr">
        <is>
          <t>Nov. 23, 2020</t>
        </is>
      </c>
      <c r="D1" s="2" t="inlineStr">
        <is>
          <t>Oct. 15, 2020</t>
        </is>
      </c>
      <c r="E1" s="2" t="inlineStr">
        <is>
          <t>Aug. 25, 2020</t>
        </is>
      </c>
      <c r="F1" s="2" t="inlineStr">
        <is>
          <t>Mar. 10, 2020</t>
        </is>
      </c>
      <c r="G1" s="2" t="inlineStr">
        <is>
          <t>Jan. 28, 2020</t>
        </is>
      </c>
      <c r="H1" s="2" t="inlineStr">
        <is>
          <t>Dec. 03, 2019</t>
        </is>
      </c>
      <c r="I1" s="2" t="inlineStr">
        <is>
          <t>Nov. 18, 2019</t>
        </is>
      </c>
      <c r="J1" s="2" t="inlineStr">
        <is>
          <t>May 01, 2019</t>
        </is>
      </c>
      <c r="K1" s="2" t="inlineStr">
        <is>
          <t>Jun. 30, 2020</t>
        </is>
      </c>
      <c r="L1" s="2" t="inlineStr">
        <is>
          <t>Dec. 31, 2020</t>
        </is>
      </c>
      <c r="M1" s="2" t="inlineStr">
        <is>
          <t>Dec. 31, 2019</t>
        </is>
      </c>
      <c r="N1" s="2" t="inlineStr">
        <is>
          <t>Dec. 31, 2018</t>
        </is>
      </c>
      <c r="O1" s="2" t="inlineStr">
        <is>
          <t>Dec. 31, 2016</t>
        </is>
      </c>
    </row>
    <row r="2">
      <c r="A2" s="3" t="inlineStr">
        <is>
          <t>Share-based Compensation Arrangement by Share-based Payment Award [Line Items]</t>
        </is>
      </c>
    </row>
    <row r="3">
      <c r="A3" s="4" t="inlineStr">
        <is>
          <t>Granted (in shares)</t>
        </is>
      </c>
      <c r="B3" s="5" t="n">
        <v>482000</v>
      </c>
      <c r="D3" s="5" t="n">
        <v>388292</v>
      </c>
      <c r="H3" s="5" t="n">
        <v>5556</v>
      </c>
      <c r="I3" s="5" t="n">
        <v>2549556</v>
      </c>
      <c r="L3" s="5" t="n">
        <v>872003</v>
      </c>
      <c r="M3" s="5" t="n">
        <v>2555109</v>
      </c>
      <c r="N3" s="5" t="n">
        <v>0</v>
      </c>
    </row>
    <row r="4">
      <c r="A4" s="4" t="inlineStr">
        <is>
          <t>Granted (in dollars per share)</t>
        </is>
      </c>
      <c r="B4" s="7" t="n">
        <v>10.35</v>
      </c>
      <c r="D4" s="7" t="n">
        <v>13.82</v>
      </c>
      <c r="H4" s="7" t="n">
        <v>16.2</v>
      </c>
      <c r="I4" s="7" t="n">
        <v>16.2</v>
      </c>
      <c r="L4" s="7" t="n">
        <v>11.9</v>
      </c>
      <c r="M4" s="7" t="n">
        <v>16.2</v>
      </c>
    </row>
    <row r="5">
      <c r="A5" s="4" t="inlineStr">
        <is>
          <t>Option, cost not yet recognized, amount</t>
        </is>
      </c>
      <c r="L5" s="6" t="n">
        <v>15500000</v>
      </c>
      <c r="M5" s="6" t="n">
        <v>17200000</v>
      </c>
    </row>
    <row r="6">
      <c r="A6" s="4" t="inlineStr">
        <is>
          <t>Options, outstanding, fair value</t>
        </is>
      </c>
      <c r="M6" s="5" t="n">
        <v>60200000</v>
      </c>
    </row>
    <row r="7">
      <c r="A7" s="4" t="inlineStr">
        <is>
          <t>Options, vested, fair value</t>
        </is>
      </c>
      <c r="M7" s="5" t="n">
        <v>43000000</v>
      </c>
    </row>
    <row r="8">
      <c r="A8" s="4" t="inlineStr">
        <is>
          <t>Proceeds from stock options exercised</t>
        </is>
      </c>
      <c r="L8" s="5" t="n">
        <v>11200000</v>
      </c>
      <c r="M8" s="5" t="n">
        <v>400000</v>
      </c>
      <c r="N8" s="6" t="n">
        <v>0</v>
      </c>
    </row>
    <row r="9">
      <c r="A9" s="4" t="inlineStr">
        <is>
          <t>Exercise of option, tax benefit</t>
        </is>
      </c>
      <c r="L9" s="5" t="n">
        <v>1700000</v>
      </c>
      <c r="M9" s="5" t="n">
        <v>400000</v>
      </c>
    </row>
    <row r="10">
      <c r="A10" s="4" t="inlineStr">
        <is>
          <t>Stock based compensation benefit</t>
        </is>
      </c>
      <c r="M10" s="5" t="n">
        <v>3600000</v>
      </c>
      <c r="N10" s="6" t="n">
        <v>10000000</v>
      </c>
    </row>
    <row r="11">
      <c r="A11" s="4" t="inlineStr">
        <is>
          <t>Treasury stock reissued at lower than repurchase price</t>
        </is>
      </c>
      <c r="E11" s="6" t="n">
        <v>800000</v>
      </c>
    </row>
    <row r="12">
      <c r="A12" s="4" t="inlineStr">
        <is>
          <t>Private placement, loss recorded in additional paid-in-capital</t>
        </is>
      </c>
      <c r="L12" s="5" t="n">
        <v>444000</v>
      </c>
    </row>
    <row r="13">
      <c r="A13" s="4" t="inlineStr">
        <is>
          <t>Purchase of treasury stock (in shares)</t>
        </is>
      </c>
      <c r="F13" s="5" t="n">
        <v>800000</v>
      </c>
      <c r="G13" s="5" t="n">
        <v>1000000</v>
      </c>
      <c r="J13" s="5" t="n">
        <v>24000000</v>
      </c>
      <c r="K13" s="5" t="n">
        <v>800000</v>
      </c>
    </row>
    <row r="14">
      <c r="A14" s="4" t="inlineStr">
        <is>
          <t>Purchase of treasury stock</t>
        </is>
      </c>
      <c r="F14" s="6" t="n">
        <v>9200000</v>
      </c>
      <c r="G14" s="6" t="n">
        <v>12600000</v>
      </c>
      <c r="J14" s="6" t="n">
        <v>438000000</v>
      </c>
      <c r="K14" s="6" t="n">
        <v>8800000</v>
      </c>
      <c r="L14" s="5" t="n">
        <v>30626000</v>
      </c>
      <c r="M14" s="5" t="n">
        <v>437962000</v>
      </c>
    </row>
    <row r="15">
      <c r="A15" s="4" t="inlineStr">
        <is>
          <t>Payments for stock options exercised</t>
        </is>
      </c>
      <c r="J15" s="6" t="n">
        <v>33900000</v>
      </c>
    </row>
    <row r="16">
      <c r="A16" s="4" t="inlineStr">
        <is>
          <t>Warrants outstanding</t>
        </is>
      </c>
      <c r="L16" s="6" t="n">
        <v>10500000</v>
      </c>
      <c r="M16" s="6" t="n">
        <v>10500000</v>
      </c>
    </row>
    <row r="17">
      <c r="A17" s="4" t="inlineStr">
        <is>
          <t>Number of shares of common stock to be issued for upon exercise of warrants (in shares)</t>
        </is>
      </c>
      <c r="L17" s="5" t="n">
        <v>5800000</v>
      </c>
      <c r="M17" s="5" t="n">
        <v>5800000</v>
      </c>
    </row>
    <row r="18">
      <c r="A18" s="4" t="inlineStr">
        <is>
          <t>Warrant, exercise price (in usd per share)</t>
        </is>
      </c>
      <c r="L18" s="7" t="n">
        <v>24.39</v>
      </c>
      <c r="M18" s="7" t="n">
        <v>24.39</v>
      </c>
    </row>
    <row r="19">
      <c r="A19" s="4" t="inlineStr">
        <is>
          <t>Private Placement</t>
        </is>
      </c>
    </row>
    <row r="20">
      <c r="A20" s="3" t="inlineStr">
        <is>
          <t>Share-based Compensation Arrangement by Share-based Payment Award [Line Items]</t>
        </is>
      </c>
    </row>
    <row r="21">
      <c r="A21" s="4" t="inlineStr">
        <is>
          <t>Number of shares issued (in shares)</t>
        </is>
      </c>
      <c r="E21" s="5" t="n">
        <v>68857</v>
      </c>
    </row>
    <row r="22">
      <c r="A22" s="4" t="inlineStr">
        <is>
          <t>Price per share (in dollars per share)</t>
        </is>
      </c>
      <c r="E22" s="7" t="n">
        <v>10.17</v>
      </c>
    </row>
    <row r="23">
      <c r="A23" s="4" t="inlineStr">
        <is>
          <t>Total value raised, net of expenses</t>
        </is>
      </c>
      <c r="E23" s="6" t="n">
        <v>400000</v>
      </c>
    </row>
    <row r="24">
      <c r="A24" s="4" t="inlineStr">
        <is>
          <t>Affiliated Entity</t>
        </is>
      </c>
    </row>
    <row r="25">
      <c r="A25" s="3" t="inlineStr">
        <is>
          <t>Share-based Compensation Arrangement by Share-based Payment Award [Line Items]</t>
        </is>
      </c>
    </row>
    <row r="26">
      <c r="A26" s="4" t="inlineStr">
        <is>
          <t>Stock options settled in period (in shares)</t>
        </is>
      </c>
      <c r="J26" s="5" t="n">
        <v>2300000</v>
      </c>
    </row>
    <row r="27">
      <c r="A27" s="4" t="inlineStr">
        <is>
          <t>Affiliated Entity | Mudrick Capital Management</t>
        </is>
      </c>
    </row>
    <row r="28">
      <c r="A28" s="3" t="inlineStr">
        <is>
          <t>Share-based Compensation Arrangement by Share-based Payment Award [Line Items]</t>
        </is>
      </c>
    </row>
    <row r="29">
      <c r="A29" s="4" t="inlineStr">
        <is>
          <t>Purchase of treasury stock (in shares)</t>
        </is>
      </c>
      <c r="J29" s="5" t="n">
        <v>11100000</v>
      </c>
    </row>
    <row r="30">
      <c r="A30" s="4" t="inlineStr">
        <is>
          <t>Purchase of treasury stock</t>
        </is>
      </c>
      <c r="J30" s="6" t="n">
        <v>202600000</v>
      </c>
    </row>
    <row r="31">
      <c r="A31" s="4" t="inlineStr">
        <is>
          <t>Affiliated Entity | Paulson and Co</t>
        </is>
      </c>
    </row>
    <row r="32">
      <c r="A32" s="3" t="inlineStr">
        <is>
          <t>Share-based Compensation Arrangement by Share-based Payment Award [Line Items]</t>
        </is>
      </c>
    </row>
    <row r="33">
      <c r="A33" s="4" t="inlineStr">
        <is>
          <t>Purchase of treasury stock (in shares)</t>
        </is>
      </c>
      <c r="J33" s="5" t="n">
        <v>5600000</v>
      </c>
    </row>
    <row r="34">
      <c r="A34" s="4" t="inlineStr">
        <is>
          <t>Purchase of treasury stock</t>
        </is>
      </c>
      <c r="J34" s="6" t="n">
        <v>102200000</v>
      </c>
    </row>
    <row r="35">
      <c r="A35" s="4" t="inlineStr">
        <is>
          <t>Affiliated Entity | GoldenTree Asset Management</t>
        </is>
      </c>
    </row>
    <row r="36">
      <c r="A36" s="3" t="inlineStr">
        <is>
          <t>Share-based Compensation Arrangement by Share-based Payment Award [Line Items]</t>
        </is>
      </c>
    </row>
    <row r="37">
      <c r="A37" s="4" t="inlineStr">
        <is>
          <t>Purchase of treasury stock (in shares)</t>
        </is>
      </c>
      <c r="J37" s="5" t="n">
        <v>4200000</v>
      </c>
    </row>
    <row r="38">
      <c r="A38" s="4" t="inlineStr">
        <is>
          <t>Purchase of treasury stock</t>
        </is>
      </c>
      <c r="J38" s="6" t="n">
        <v>75800000</v>
      </c>
    </row>
    <row r="39">
      <c r="A39" s="4" t="inlineStr">
        <is>
          <t>Stock Options</t>
        </is>
      </c>
    </row>
    <row r="40">
      <c r="A40" s="3" t="inlineStr">
        <is>
          <t>Share-based Compensation Arrangement by Share-based Payment Award [Line Items]</t>
        </is>
      </c>
    </row>
    <row r="41">
      <c r="A41" s="4" t="inlineStr">
        <is>
          <t>Award vesting period</t>
        </is>
      </c>
      <c r="L41" s="4" t="inlineStr">
        <is>
          <t>3 years</t>
        </is>
      </c>
    </row>
    <row r="42">
      <c r="A42" s="4" t="inlineStr">
        <is>
          <t>Award expiration period</t>
        </is>
      </c>
      <c r="L42" s="4" t="inlineStr">
        <is>
          <t>10 years</t>
        </is>
      </c>
    </row>
    <row r="43">
      <c r="A43" s="4" t="inlineStr">
        <is>
          <t>Plan modification, number of shares affected (in shares)</t>
        </is>
      </c>
      <c r="C43" s="5" t="n">
        <v>2377886</v>
      </c>
    </row>
    <row r="44">
      <c r="A44" s="4" t="inlineStr">
        <is>
          <t>Plan modification, original exercise price (in dollars per share)</t>
        </is>
      </c>
      <c r="C44" s="7" t="n">
        <v>16.2</v>
      </c>
    </row>
    <row r="45">
      <c r="A45" s="4" t="inlineStr">
        <is>
          <t>Plan modification, repriced exercise price (in dollars per share)</t>
        </is>
      </c>
      <c r="C45" s="7" t="n">
        <v>13.82</v>
      </c>
    </row>
    <row r="46">
      <c r="A46" s="4" t="inlineStr">
        <is>
          <t>Plan modification, incremental cost</t>
        </is>
      </c>
      <c r="C46" s="6" t="n">
        <v>1500000</v>
      </c>
    </row>
    <row r="47">
      <c r="A47" s="4" t="inlineStr">
        <is>
          <t>Cost not yet recognized, period for recognition</t>
        </is>
      </c>
      <c r="L47" s="4" t="inlineStr">
        <is>
          <t>2 years 6 months</t>
        </is>
      </c>
      <c r="M47" s="4" t="inlineStr">
        <is>
          <t>3 years</t>
        </is>
      </c>
    </row>
    <row r="48">
      <c r="A48" s="4" t="inlineStr">
        <is>
          <t>Minimum | Stock Options</t>
        </is>
      </c>
    </row>
    <row r="49">
      <c r="A49" s="3" t="inlineStr">
        <is>
          <t>Share-based Compensation Arrangement by Share-based Payment Award [Line Items]</t>
        </is>
      </c>
    </row>
    <row r="50">
      <c r="A50" s="4" t="inlineStr">
        <is>
          <t>Award vesting period</t>
        </is>
      </c>
      <c r="L50" s="4" t="inlineStr">
        <is>
          <t>3 years</t>
        </is>
      </c>
    </row>
    <row r="51">
      <c r="A51" s="4" t="inlineStr">
        <is>
          <t>Maximum | Stock Options</t>
        </is>
      </c>
    </row>
    <row r="52">
      <c r="A52" s="3" t="inlineStr">
        <is>
          <t>Share-based Compensation Arrangement by Share-based Payment Award [Line Items]</t>
        </is>
      </c>
    </row>
    <row r="53">
      <c r="A53" s="4" t="inlineStr">
        <is>
          <t>Award vesting period</t>
        </is>
      </c>
      <c r="L53" s="4" t="inlineStr">
        <is>
          <t>4 years</t>
        </is>
      </c>
    </row>
    <row r="54">
      <c r="A54" s="4" t="inlineStr">
        <is>
          <t>2016 Plan</t>
        </is>
      </c>
    </row>
    <row r="55">
      <c r="A55" s="3" t="inlineStr">
        <is>
          <t>Share-based Compensation Arrangement by Share-based Payment Award [Line Items]</t>
        </is>
      </c>
    </row>
    <row r="56">
      <c r="A56" s="4" t="inlineStr">
        <is>
          <t>Number of shares authorized (in shares)</t>
        </is>
      </c>
      <c r="O56" s="5" t="n">
        <v>6166667</v>
      </c>
    </row>
    <row r="57">
      <c r="A57" s="4" t="inlineStr">
        <is>
          <t>2020 Plan</t>
        </is>
      </c>
    </row>
    <row r="58">
      <c r="A58" s="3" t="inlineStr">
        <is>
          <t>Share-based Compensation Arrangement by Share-based Payment Award [Line Items]</t>
        </is>
      </c>
    </row>
    <row r="59">
      <c r="A59" s="4" t="inlineStr">
        <is>
          <t>Common shares reserved for future issuance (in shares)</t>
        </is>
      </c>
      <c r="L59" s="5" t="n">
        <v>1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5" customWidth="1" min="2" max="2"/>
    <col width="25" customWidth="1" min="3" max="3"/>
    <col width="16" customWidth="1" min="4" max="4"/>
  </cols>
  <sheetData>
    <row r="1">
      <c r="A1" s="1" t="inlineStr">
        <is>
          <t>Stock-Based Compensation - Stock Option Assum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fair value (in usd per share)</t>
        </is>
      </c>
      <c r="B4" s="7" t="n">
        <v>6.97</v>
      </c>
      <c r="C4" s="7" t="n">
        <v>10.24</v>
      </c>
      <c r="D4" s="7" t="n">
        <v>15.43</v>
      </c>
    </row>
    <row r="5">
      <c r="A5" s="4" t="inlineStr">
        <is>
          <t>Stock Options</t>
        </is>
      </c>
    </row>
    <row r="6">
      <c r="A6" s="3" t="inlineStr">
        <is>
          <t>Share-based Compensation Arrangement by Share-based Payment Award [Line Items]</t>
        </is>
      </c>
    </row>
    <row r="7">
      <c r="A7" s="4" t="inlineStr">
        <is>
          <t>Dividend yield</t>
        </is>
      </c>
      <c r="B7" s="4" t="inlineStr">
        <is>
          <t>0.00%</t>
        </is>
      </c>
      <c r="C7" s="4" t="inlineStr">
        <is>
          <t>0.00%</t>
        </is>
      </c>
      <c r="D7" s="4" t="inlineStr">
        <is>
          <t>0.00%</t>
        </is>
      </c>
    </row>
    <row r="8">
      <c r="A8" s="4" t="inlineStr">
        <is>
          <t>Volatility</t>
        </is>
      </c>
      <c r="B8" s="4" t="inlineStr">
        <is>
          <t>52.06%</t>
        </is>
      </c>
      <c r="C8" s="4" t="inlineStr">
        <is>
          <t>39.37%</t>
        </is>
      </c>
      <c r="D8" s="4" t="inlineStr">
        <is>
          <t>47.39%</t>
        </is>
      </c>
    </row>
    <row r="9">
      <c r="A9" s="4" t="inlineStr">
        <is>
          <t>Risk-free interest rate</t>
        </is>
      </c>
      <c r="B9" s="4" t="inlineStr">
        <is>
          <t>0.30%</t>
        </is>
      </c>
      <c r="C9" s="4" t="inlineStr">
        <is>
          <t>1.68%</t>
        </is>
      </c>
      <c r="D9" s="4" t="inlineStr">
        <is>
          <t>2.47%</t>
        </is>
      </c>
    </row>
    <row r="10">
      <c r="A10" s="4" t="inlineStr">
        <is>
          <t>Expected life</t>
        </is>
      </c>
      <c r="B10" s="4" t="inlineStr">
        <is>
          <t>4 years 9 months 25 days</t>
        </is>
      </c>
      <c r="C10" s="4" t="inlineStr">
        <is>
          <t>4 years 5 months 19 days</t>
        </is>
      </c>
      <c r="D10" s="4" t="inlineStr">
        <is>
          <t>4 years 10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26" customWidth="1" min="7" max="7"/>
    <col width="25" customWidth="1" min="8" max="8"/>
  </cols>
  <sheetData>
    <row r="1">
      <c r="A1" s="1" t="inlineStr">
        <is>
          <t>Stock-Based Compensation - Outstanding Stock-based Compensation Awards (Details) - USD ($)</t>
        </is>
      </c>
      <c r="B1" s="2" t="inlineStr">
        <is>
          <t>Dec. 11, 2020</t>
        </is>
      </c>
      <c r="C1" s="2" t="inlineStr">
        <is>
          <t>Oct. 15, 2020</t>
        </is>
      </c>
      <c r="D1" s="2" t="inlineStr">
        <is>
          <t>Dec. 03, 2019</t>
        </is>
      </c>
      <c r="E1" s="2" t="inlineStr">
        <is>
          <t>Nov. 18, 2019</t>
        </is>
      </c>
      <c r="F1" s="2" t="inlineStr">
        <is>
          <t>Dec. 31, 2020</t>
        </is>
      </c>
      <c r="G1" s="2" t="inlineStr">
        <is>
          <t>Dec. 31, 2019</t>
        </is>
      </c>
      <c r="H1" s="2" t="inlineStr">
        <is>
          <t>Dec. 31, 2018</t>
        </is>
      </c>
    </row>
    <row r="2">
      <c r="A2" s="3" t="inlineStr">
        <is>
          <t>Number of Stock Option Awards</t>
        </is>
      </c>
    </row>
    <row r="3">
      <c r="A3" s="4" t="inlineStr">
        <is>
          <t>Beginning Balance (in shares)</t>
        </is>
      </c>
      <c r="F3" s="5" t="n">
        <v>5875829</v>
      </c>
      <c r="G3" s="5" t="n">
        <v>6069907</v>
      </c>
    </row>
    <row r="4">
      <c r="A4" s="4" t="inlineStr">
        <is>
          <t>Granted (in shares)</t>
        </is>
      </c>
      <c r="B4" s="5" t="n">
        <v>482000</v>
      </c>
      <c r="C4" s="5" t="n">
        <v>388292</v>
      </c>
      <c r="D4" s="5" t="n">
        <v>5556</v>
      </c>
      <c r="E4" s="5" t="n">
        <v>2549556</v>
      </c>
      <c r="F4" s="5" t="n">
        <v>872003</v>
      </c>
      <c r="G4" s="5" t="n">
        <v>2555109</v>
      </c>
      <c r="H4" s="5" t="n">
        <v>0</v>
      </c>
    </row>
    <row r="5">
      <c r="A5" s="4" t="inlineStr">
        <is>
          <t>Exercises (net cash settled, see Tender Offer below)</t>
        </is>
      </c>
      <c r="F5" s="5" t="n">
        <v>-130017</v>
      </c>
      <c r="G5" s="5" t="n">
        <v>-2326019</v>
      </c>
    </row>
    <row r="6">
      <c r="A6" s="4" t="inlineStr">
        <is>
          <t>Exercises (issuance of shares)</t>
        </is>
      </c>
      <c r="F6" s="5" t="n">
        <v>-2143317</v>
      </c>
      <c r="G6" s="5" t="n">
        <v>-111660</v>
      </c>
    </row>
    <row r="7">
      <c r="A7" s="4" t="inlineStr">
        <is>
          <t>Forfeitures/expirations (in shares)</t>
        </is>
      </c>
      <c r="F7" s="5" t="n">
        <v>-196338</v>
      </c>
      <c r="G7" s="5" t="n">
        <v>-311508</v>
      </c>
    </row>
    <row r="8">
      <c r="A8" s="4" t="inlineStr">
        <is>
          <t>Ending Balance (in shares)</t>
        </is>
      </c>
      <c r="F8" s="5" t="n">
        <v>4278160</v>
      </c>
      <c r="G8" s="5" t="n">
        <v>5875829</v>
      </c>
      <c r="H8" s="5" t="n">
        <v>6069907</v>
      </c>
    </row>
    <row r="9">
      <c r="A9" s="4" t="inlineStr">
        <is>
          <t>Options exercisable (in shares)</t>
        </is>
      </c>
      <c r="F9" s="5" t="n">
        <v>992061</v>
      </c>
      <c r="G9" s="5" t="n">
        <v>2341193</v>
      </c>
    </row>
    <row r="10">
      <c r="A10" s="3" t="inlineStr">
        <is>
          <t>Weighted- Average Exercise Price</t>
        </is>
      </c>
    </row>
    <row r="11">
      <c r="A11" s="4" t="inlineStr">
        <is>
          <t>Beginning Balance (in dollars per share)</t>
        </is>
      </c>
      <c r="F11" s="7" t="n">
        <v>9.289999999999999</v>
      </c>
      <c r="G11" s="7" t="n">
        <v>3.87</v>
      </c>
    </row>
    <row r="12">
      <c r="A12" s="4" t="inlineStr">
        <is>
          <t>Granted (in dollars per share)</t>
        </is>
      </c>
      <c r="B12" s="7" t="n">
        <v>10.35</v>
      </c>
      <c r="C12" s="7" t="n">
        <v>13.82</v>
      </c>
      <c r="D12" s="7" t="n">
        <v>16.2</v>
      </c>
      <c r="E12" s="7" t="n">
        <v>16.2</v>
      </c>
      <c r="F12" s="11" t="n">
        <v>11.9</v>
      </c>
      <c r="G12" s="11" t="n">
        <v>16.2</v>
      </c>
    </row>
    <row r="13">
      <c r="A13" s="4" t="inlineStr">
        <is>
          <t>Exercises (net cash settled, see Tender Offer below) (in dollars per share)</t>
        </is>
      </c>
      <c r="F13" s="11" t="n">
        <v>3.68</v>
      </c>
      <c r="G13" s="11" t="n">
        <v>3.69</v>
      </c>
    </row>
    <row r="14">
      <c r="A14" s="4" t="inlineStr">
        <is>
          <t>Exercises (issuance of shares)</t>
        </is>
      </c>
      <c r="F14" s="11" t="n">
        <v>3.69</v>
      </c>
      <c r="G14" s="11" t="n">
        <v>3.92</v>
      </c>
    </row>
    <row r="15">
      <c r="A15" s="4" t="inlineStr">
        <is>
          <t>Forfeitures/expirations (in dollars per share)</t>
        </is>
      </c>
      <c r="F15" s="11" t="n">
        <v>13.22</v>
      </c>
      <c r="G15" s="11" t="n">
        <v>4.18</v>
      </c>
    </row>
    <row r="16">
      <c r="A16" s="4" t="inlineStr">
        <is>
          <t>Ending Balance (in dollars per share)</t>
        </is>
      </c>
      <c r="F16" s="11" t="n">
        <v>11.2</v>
      </c>
      <c r="G16" s="11" t="n">
        <v>9.289999999999999</v>
      </c>
      <c r="H16" s="7" t="n">
        <v>3.87</v>
      </c>
    </row>
    <row r="17">
      <c r="A17" s="4" t="inlineStr">
        <is>
          <t>Options exercisable (in dollars per share)</t>
        </is>
      </c>
      <c r="F17" s="7" t="n">
        <v>4.28</v>
      </c>
      <c r="G17" s="7" t="n">
        <v>3.8</v>
      </c>
    </row>
    <row r="18">
      <c r="A18" s="3" t="inlineStr">
        <is>
          <t>Weighted- Average Remaining Contractual Term (years)</t>
        </is>
      </c>
    </row>
    <row r="19">
      <c r="A19" s="4" t="inlineStr">
        <is>
          <t>Outstanding</t>
        </is>
      </c>
      <c r="F19" s="4" t="inlineStr">
        <is>
          <t>8 years 4 months 9 days</t>
        </is>
      </c>
      <c r="G19" s="4" t="inlineStr">
        <is>
          <t>8 years 1 month 24 days</t>
        </is>
      </c>
      <c r="H19" s="4" t="inlineStr">
        <is>
          <t>6 years 9 months 14 days</t>
        </is>
      </c>
    </row>
    <row r="20">
      <c r="A20" s="4" t="inlineStr">
        <is>
          <t>Granted</t>
        </is>
      </c>
      <c r="F20" s="4" t="inlineStr">
        <is>
          <t>9 years 10 months 13 days</t>
        </is>
      </c>
      <c r="G20" s="4" t="inlineStr">
        <is>
          <t>9 years 10 months 17 days</t>
        </is>
      </c>
    </row>
    <row r="21">
      <c r="A21" s="4" t="inlineStr">
        <is>
          <t>Exercises (net cash settled, see Tender Offer below)</t>
        </is>
      </c>
      <c r="F21" s="4" t="inlineStr">
        <is>
          <t>5 years 8 months 26 days</t>
        </is>
      </c>
      <c r="G21" s="4" t="inlineStr">
        <is>
          <t>6 years 9 months</t>
        </is>
      </c>
    </row>
    <row r="22">
      <c r="A22" s="4" t="inlineStr">
        <is>
          <t>Exercises (issuance of shares)</t>
        </is>
      </c>
      <c r="F22" s="4" t="inlineStr">
        <is>
          <t>5 years 9 months 7 days</t>
        </is>
      </c>
      <c r="G22" s="4" t="inlineStr">
        <is>
          <t>6 years 9 months 10 days</t>
        </is>
      </c>
    </row>
    <row r="23">
      <c r="A23" s="4" t="inlineStr">
        <is>
          <t>Forfeitures/expirations</t>
        </is>
      </c>
      <c r="F23" s="4" t="inlineStr">
        <is>
          <t>8 years 7 months 20 days</t>
        </is>
      </c>
      <c r="G23" s="4" t="inlineStr">
        <is>
          <t>6 years 9 months 21 days</t>
        </is>
      </c>
    </row>
    <row r="24">
      <c r="A24" s="4" t="inlineStr">
        <is>
          <t>Options exercisable</t>
        </is>
      </c>
      <c r="F24" s="4" t="inlineStr">
        <is>
          <t>5 years 9 months 21 days</t>
        </is>
      </c>
      <c r="G24" s="4" t="inlineStr">
        <is>
          <t>6 years 9 months 10 days</t>
        </is>
      </c>
    </row>
    <row r="25">
      <c r="A25" s="3" t="inlineStr">
        <is>
          <t>Aggregate Intrinsic Value</t>
        </is>
      </c>
    </row>
    <row r="26">
      <c r="A26" s="4" t="inlineStr">
        <is>
          <t>Outstanding stock option awards at January 1</t>
        </is>
      </c>
      <c r="F26" s="6" t="n">
        <v>42433615</v>
      </c>
      <c r="G26" s="6" t="n">
        <v>90463239</v>
      </c>
    </row>
    <row r="27">
      <c r="A27" s="4" t="inlineStr">
        <is>
          <t>Granted</t>
        </is>
      </c>
      <c r="F27" s="5" t="n">
        <v>1393499</v>
      </c>
      <c r="G27" s="5" t="n">
        <v>0</v>
      </c>
    </row>
    <row r="28">
      <c r="A28" s="4" t="inlineStr">
        <is>
          <t>Exercises (net cash settled, see Tender Offer below)</t>
        </is>
      </c>
      <c r="F28" s="5" t="n">
        <v>896335</v>
      </c>
      <c r="G28" s="5" t="n">
        <v>33901447</v>
      </c>
    </row>
    <row r="29">
      <c r="A29" s="4" t="inlineStr">
        <is>
          <t>Exercises (issuance of shares)</t>
        </is>
      </c>
      <c r="F29" s="5" t="n">
        <v>15510765</v>
      </c>
      <c r="G29" s="5" t="n">
        <v>1420239</v>
      </c>
    </row>
    <row r="30">
      <c r="A30" s="4" t="inlineStr">
        <is>
          <t>Forfeitures/expirations</t>
        </is>
      </c>
      <c r="F30" s="5" t="n">
        <v>-146415</v>
      </c>
      <c r="G30" s="5" t="n">
        <v>3745889</v>
      </c>
    </row>
    <row r="31">
      <c r="A31" s="4" t="inlineStr">
        <is>
          <t>Outstanding stock option awards as of December 31, 2020</t>
        </is>
      </c>
      <c r="F31" s="5" t="n">
        <v>9855005</v>
      </c>
      <c r="G31" s="5" t="n">
        <v>42433615</v>
      </c>
      <c r="H31" s="6" t="n">
        <v>90463239</v>
      </c>
    </row>
    <row r="32">
      <c r="A32" s="4" t="inlineStr">
        <is>
          <t>Options exercisable as of December 31</t>
        </is>
      </c>
      <c r="F32" s="6" t="n">
        <v>9151100</v>
      </c>
      <c r="G32" s="6" t="n">
        <v>290299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benefit) expense</t>
        </is>
      </c>
      <c r="B4" s="6" t="n">
        <v>-2895</v>
      </c>
      <c r="C4" s="6" t="n">
        <v>14119</v>
      </c>
      <c r="D4" s="6" t="n">
        <v>39604</v>
      </c>
    </row>
    <row r="5">
      <c r="A5" s="4" t="inlineStr">
        <is>
          <t>Cost of services</t>
        </is>
      </c>
    </row>
    <row r="6">
      <c r="A6" s="3" t="inlineStr">
        <is>
          <t>Share-based Compensation Arrangement by Share-based Payment Award [Line Items]</t>
        </is>
      </c>
    </row>
    <row r="7">
      <c r="A7" s="4" t="inlineStr">
        <is>
          <t>Stock-based compensation (benefit) expense</t>
        </is>
      </c>
      <c r="B7" s="5" t="n">
        <v>-72</v>
      </c>
      <c r="C7" s="5" t="n">
        <v>381</v>
      </c>
      <c r="D7" s="5" t="n">
        <v>4156</v>
      </c>
    </row>
    <row r="8">
      <c r="A8" s="4" t="inlineStr">
        <is>
          <t>Sales and marketing</t>
        </is>
      </c>
    </row>
    <row r="9">
      <c r="A9" s="3" t="inlineStr">
        <is>
          <t>Share-based Compensation Arrangement by Share-based Payment Award [Line Items]</t>
        </is>
      </c>
    </row>
    <row r="10">
      <c r="A10" s="4" t="inlineStr">
        <is>
          <t>Stock-based compensation (benefit) expense</t>
        </is>
      </c>
      <c r="B10" s="5" t="n">
        <v>266</v>
      </c>
      <c r="C10" s="5" t="n">
        <v>1649</v>
      </c>
      <c r="D10" s="5" t="n">
        <v>4276</v>
      </c>
    </row>
    <row r="11">
      <c r="A11" s="4" t="inlineStr">
        <is>
          <t>General and administrative</t>
        </is>
      </c>
    </row>
    <row r="12">
      <c r="A12" s="3" t="inlineStr">
        <is>
          <t>Share-based Compensation Arrangement by Share-based Payment Award [Line Items]</t>
        </is>
      </c>
    </row>
    <row r="13">
      <c r="A13" s="4" t="inlineStr">
        <is>
          <t>Stock-based compensation (benefit) expense</t>
        </is>
      </c>
      <c r="B13" s="6" t="n">
        <v>-3089</v>
      </c>
      <c r="C13" s="6" t="n">
        <v>12089</v>
      </c>
      <c r="D13" s="6" t="n">
        <v>311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Basic net income per share:</t>
        </is>
      </c>
    </row>
    <row r="4">
      <c r="A4" s="4" t="inlineStr">
        <is>
          <t>Net income</t>
        </is>
      </c>
      <c r="B4" s="6" t="n">
        <v>149221</v>
      </c>
      <c r="C4" s="6" t="n">
        <v>35504</v>
      </c>
      <c r="D4" s="6" t="n">
        <v>52271</v>
      </c>
    </row>
    <row r="5">
      <c r="A5" s="4" t="inlineStr">
        <is>
          <t>Weighted-average common shares outstanding during period (in shares)</t>
        </is>
      </c>
      <c r="B5" s="5" t="n">
        <v>31522845</v>
      </c>
      <c r="C5" s="5" t="n">
        <v>40845128</v>
      </c>
      <c r="D5" s="5" t="n">
        <v>57331622</v>
      </c>
    </row>
    <row r="6">
      <c r="A6" s="4" t="inlineStr">
        <is>
          <t>Basic net income per share (in USD per share)</t>
        </is>
      </c>
      <c r="B6" s="7" t="n">
        <v>4.73</v>
      </c>
      <c r="C6" s="7" t="n">
        <v>0.87</v>
      </c>
      <c r="D6" s="7" t="n">
        <v>0.91</v>
      </c>
    </row>
    <row r="7">
      <c r="A7" s="3" t="inlineStr">
        <is>
          <t>Diluted net income per share:</t>
        </is>
      </c>
    </row>
    <row r="8">
      <c r="A8" s="4" t="inlineStr">
        <is>
          <t>Net income</t>
        </is>
      </c>
      <c r="B8" s="6" t="n">
        <v>149221</v>
      </c>
      <c r="C8" s="6" t="n">
        <v>35504</v>
      </c>
      <c r="D8" s="6" t="n">
        <v>52271</v>
      </c>
    </row>
    <row r="9">
      <c r="A9" s="4" t="inlineStr">
        <is>
          <t>Weighted-average common shares outstanding during period (in shares)</t>
        </is>
      </c>
      <c r="B9" s="5" t="n">
        <v>31522845</v>
      </c>
      <c r="C9" s="5" t="n">
        <v>40845128</v>
      </c>
      <c r="D9" s="5" t="n">
        <v>57331622</v>
      </c>
    </row>
    <row r="10">
      <c r="A10" s="4" t="inlineStr">
        <is>
          <t>Plus: Common stock equivalents associated with liability-based stock option awards (in shares)</t>
        </is>
      </c>
      <c r="B10" s="5" t="n">
        <v>2272749</v>
      </c>
      <c r="C10" s="5" t="n">
        <v>2620870</v>
      </c>
      <c r="D10" s="5" t="n">
        <v>2299573</v>
      </c>
    </row>
    <row r="11">
      <c r="A11" s="4" t="inlineStr">
        <is>
          <t>Diluted shares outstanding (in shares)</t>
        </is>
      </c>
      <c r="B11" s="5" t="n">
        <v>33795594</v>
      </c>
      <c r="C11" s="5" t="n">
        <v>43465998</v>
      </c>
      <c r="D11" s="5" t="n">
        <v>59631195</v>
      </c>
    </row>
    <row r="12">
      <c r="A12" s="4" t="inlineStr">
        <is>
          <t>Diluted net income per share (in USD per share)</t>
        </is>
      </c>
      <c r="B12" s="7" t="n">
        <v>4.42</v>
      </c>
      <c r="C12" s="7" t="n">
        <v>0.82</v>
      </c>
      <c r="D12" s="7" t="n">
        <v>0.8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mount of antidilutive securities not included in calculation of earnings per share (in shares)</t>
        </is>
      </c>
      <c r="B5" s="10" t="n">
        <v>2.8</v>
      </c>
      <c r="C5" s="10" t="n">
        <v>2.6</v>
      </c>
      <c r="D5" s="10" t="n">
        <v>0.2</v>
      </c>
    </row>
    <row r="6">
      <c r="A6" s="4" t="inlineStr">
        <is>
          <t>Warrant</t>
        </is>
      </c>
    </row>
    <row r="7">
      <c r="A7" s="3" t="inlineStr">
        <is>
          <t>Antidilutive Securities Excluded from Computation of Earnings Per Share [Line Items]</t>
        </is>
      </c>
    </row>
    <row r="8">
      <c r="A8" s="4" t="inlineStr">
        <is>
          <t>Amount of antidilutive securities not included in calculation of earnings per share (in shares)</t>
        </is>
      </c>
      <c r="B8" s="10" t="n">
        <v>10.5</v>
      </c>
      <c r="C8" s="10" t="n">
        <v>10.5</v>
      </c>
      <c r="D8" s="10" t="n">
        <v>1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tax (provision):</t>
        </is>
      </c>
    </row>
    <row r="4">
      <c r="A4" s="4" t="inlineStr">
        <is>
          <t>Federal</t>
        </is>
      </c>
      <c r="B4" s="6" t="n">
        <v>-30277</v>
      </c>
      <c r="C4" s="6" t="n">
        <v>-37319</v>
      </c>
      <c r="D4" s="6" t="n">
        <v>-23848</v>
      </c>
    </row>
    <row r="5">
      <c r="A5" s="4" t="inlineStr">
        <is>
          <t>State and local</t>
        </is>
      </c>
      <c r="B5" s="5" t="n">
        <v>-7213</v>
      </c>
      <c r="C5" s="5" t="n">
        <v>-5861</v>
      </c>
      <c r="D5" s="5" t="n">
        <v>-7384</v>
      </c>
    </row>
    <row r="6">
      <c r="A6" s="4" t="inlineStr">
        <is>
          <t>Total current tax (provision)</t>
        </is>
      </c>
      <c r="B6" s="5" t="n">
        <v>-37490</v>
      </c>
      <c r="C6" s="5" t="n">
        <v>-43180</v>
      </c>
      <c r="D6" s="5" t="n">
        <v>-31232</v>
      </c>
    </row>
    <row r="7">
      <c r="A7" s="3" t="inlineStr">
        <is>
          <t>Deferred tax benefit:</t>
        </is>
      </c>
    </row>
    <row r="8">
      <c r="A8" s="4" t="inlineStr">
        <is>
          <t>Federal</t>
        </is>
      </c>
      <c r="B8" s="5" t="n">
        <v>101613</v>
      </c>
      <c r="C8" s="5" t="n">
        <v>32327</v>
      </c>
      <c r="D8" s="5" t="n">
        <v>7474</v>
      </c>
    </row>
    <row r="9">
      <c r="A9" s="4" t="inlineStr">
        <is>
          <t>State and local</t>
        </is>
      </c>
      <c r="B9" s="5" t="n">
        <v>43860</v>
      </c>
      <c r="C9" s="5" t="n">
        <v>-7209</v>
      </c>
      <c r="D9" s="5" t="n">
        <v>15271</v>
      </c>
    </row>
    <row r="10">
      <c r="A10" s="4" t="inlineStr">
        <is>
          <t>Deferred income taxes</t>
        </is>
      </c>
      <c r="B10" s="5" t="n">
        <v>145473</v>
      </c>
      <c r="C10" s="5" t="n">
        <v>25118</v>
      </c>
      <c r="D10" s="5" t="n">
        <v>22745</v>
      </c>
    </row>
    <row r="11">
      <c r="A11" s="4" t="inlineStr">
        <is>
          <t>Total benefit (provision) for income taxes</t>
        </is>
      </c>
      <c r="B11" s="6" t="n">
        <v>107983</v>
      </c>
      <c r="C11" s="6" t="n">
        <v>-18062</v>
      </c>
      <c r="D11" s="6" t="n">
        <v>-84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and local taxes, net of federal tax benefit</t>
        </is>
      </c>
      <c r="B5" s="4" t="inlineStr">
        <is>
          <t>7.40%</t>
        </is>
      </c>
      <c r="C5" s="4" t="inlineStr">
        <is>
          <t>2.70%</t>
        </is>
      </c>
      <c r="D5" s="4" t="inlineStr">
        <is>
          <t>(6.70%)</t>
        </is>
      </c>
    </row>
    <row r="6">
      <c r="A6" s="4" t="inlineStr">
        <is>
          <t>Change in value of indemnification asset</t>
        </is>
      </c>
      <c r="B6" s="4" t="inlineStr">
        <is>
          <t>2.80%</t>
        </is>
      </c>
      <c r="C6" s="4" t="inlineStr">
        <is>
          <t>1.60%</t>
        </is>
      </c>
      <c r="D6" s="4" t="inlineStr">
        <is>
          <t>(3.30%)</t>
        </is>
      </c>
    </row>
    <row r="7">
      <c r="A7" s="4" t="inlineStr">
        <is>
          <t>Non-deductible executive compensation</t>
        </is>
      </c>
      <c r="B7" s="4" t="inlineStr">
        <is>
          <t>3.50%</t>
        </is>
      </c>
      <c r="C7" s="4" t="inlineStr">
        <is>
          <t>0.00%</t>
        </is>
      </c>
      <c r="D7" s="4" t="inlineStr">
        <is>
          <t>0.00%</t>
        </is>
      </c>
    </row>
    <row r="8">
      <c r="A8" s="4" t="inlineStr">
        <is>
          <t>Stock compensation</t>
        </is>
      </c>
      <c r="B8" s="4" t="inlineStr">
        <is>
          <t>4.40%</t>
        </is>
      </c>
      <c r="C8" s="4" t="inlineStr">
        <is>
          <t>0.00%</t>
        </is>
      </c>
      <c r="D8" s="4" t="inlineStr">
        <is>
          <t>0.00%</t>
        </is>
      </c>
    </row>
    <row r="9">
      <c r="A9" s="4" t="inlineStr">
        <is>
          <t>Non-deductible transaction costs</t>
        </is>
      </c>
      <c r="B9" s="4" t="inlineStr">
        <is>
          <t>4.90%</t>
        </is>
      </c>
      <c r="C9" s="4" t="inlineStr">
        <is>
          <t>0.80%</t>
        </is>
      </c>
      <c r="D9" s="4" t="inlineStr">
        <is>
          <t>0.00%</t>
        </is>
      </c>
    </row>
    <row r="10">
      <c r="A10" s="4" t="inlineStr">
        <is>
          <t>Change in valuation allowance</t>
        </is>
      </c>
      <c r="B10" s="4" t="inlineStr">
        <is>
          <t>(256.00%)</t>
        </is>
      </c>
      <c r="C10" s="4" t="inlineStr">
        <is>
          <t>1.90%</t>
        </is>
      </c>
      <c r="D10" s="4" t="inlineStr">
        <is>
          <t>(2.10%)</t>
        </is>
      </c>
    </row>
    <row r="11">
      <c r="A11" s="4" t="inlineStr">
        <is>
          <t>Change in unrecognized tax benefits (including FBOS)</t>
        </is>
      </c>
      <c r="B11" s="4" t="inlineStr">
        <is>
          <t>(48.70%)</t>
        </is>
      </c>
      <c r="C11" s="4" t="inlineStr">
        <is>
          <t>5.30%</t>
        </is>
      </c>
      <c r="D11" s="4" t="inlineStr">
        <is>
          <t>2.70%</t>
        </is>
      </c>
    </row>
    <row r="12">
      <c r="A12" s="4" t="inlineStr">
        <is>
          <t>Other, net</t>
        </is>
      </c>
      <c r="B12" s="4" t="inlineStr">
        <is>
          <t>(0.30%)</t>
        </is>
      </c>
      <c r="C12" s="4" t="inlineStr">
        <is>
          <t>0.40%</t>
        </is>
      </c>
      <c r="D12" s="4" t="inlineStr">
        <is>
          <t>2.40%</t>
        </is>
      </c>
    </row>
    <row r="13">
      <c r="A13" s="4" t="inlineStr">
        <is>
          <t>Effective tax rate</t>
        </is>
      </c>
      <c r="B13" s="4" t="inlineStr">
        <is>
          <t>(261.00%)</t>
        </is>
      </c>
      <c r="C13" s="4" t="inlineStr">
        <is>
          <t>33.70%</t>
        </is>
      </c>
      <c r="D13" s="4" t="inlineStr">
        <is>
          <t>14.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cquisition of Haines Publishing, Inc. On November 30, 2018, the Company completed the acquisition of Haines Publishing, Inc. (“ Haines ”), for consideration of $1.4 million. The Company acquired substantially all of the Haines assets and assumed substantially all of the liabilities, in each case, other than certain specified assets and liabilities. The Company performed a purchase price allocation to the acquired assets and recorded $0.7 million of working capital, consisting of accounts receivable of $1.3 million, and accounts payable of $0.6 million, and recorded a client relationship intangible asset of $0.7 million. This acquisition was not significant to the Company; therefore, certain pro forma disclosures that would have been required had this acquisition been significant to the Company are exclud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Net change in valuation allowance</t>
        </is>
      </c>
      <c r="B4" s="6" t="n">
        <v>-102014</v>
      </c>
      <c r="C4" s="6" t="n">
        <v>-973</v>
      </c>
      <c r="D4" s="6" t="n">
        <v>-5107</v>
      </c>
    </row>
    <row r="5">
      <c r="A5" s="4" t="inlineStr">
        <is>
          <t>State and local operating loss carryforwards not likely to be recognized</t>
        </is>
      </c>
      <c r="B5" s="5" t="n">
        <v>24300</v>
      </c>
    </row>
    <row r="6">
      <c r="A6" s="4" t="inlineStr">
        <is>
          <t>Increase (decrease) in unrecognized tax benefits during period</t>
        </is>
      </c>
      <c r="B6" s="5" t="n">
        <v>-24600</v>
      </c>
      <c r="C6" s="5" t="n">
        <v>-200</v>
      </c>
      <c r="D6" s="5" t="n">
        <v>-1100</v>
      </c>
    </row>
    <row r="7">
      <c r="A7" s="4" t="inlineStr">
        <is>
          <t>Unrecognized tax benefits</t>
        </is>
      </c>
      <c r="B7" s="5" t="n">
        <v>23703</v>
      </c>
      <c r="C7" s="5" t="n">
        <v>48305</v>
      </c>
      <c r="D7" s="5" t="n">
        <v>48469</v>
      </c>
      <c r="E7" s="6" t="n">
        <v>49521</v>
      </c>
    </row>
    <row r="8">
      <c r="A8" s="4" t="inlineStr">
        <is>
          <t>Income tax penalties and interest expense</t>
        </is>
      </c>
      <c r="B8" s="5" t="n">
        <v>-2300</v>
      </c>
      <c r="C8" s="5" t="n">
        <v>3700</v>
      </c>
      <c r="D8" s="5" t="n">
        <v>2300</v>
      </c>
    </row>
    <row r="9">
      <c r="A9" s="4" t="inlineStr">
        <is>
          <t>Unrecognized tax benefits, interest on income taxes accrued</t>
        </is>
      </c>
      <c r="B9" s="5" t="n">
        <v>8400</v>
      </c>
      <c r="C9" s="5" t="n">
        <v>10700</v>
      </c>
      <c r="D9" s="6" t="n">
        <v>7000</v>
      </c>
    </row>
    <row r="10">
      <c r="A10" s="4" t="inlineStr">
        <is>
          <t>Unrecognized tax benefits that would impact effective tax rate</t>
        </is>
      </c>
      <c r="B10" s="5" t="n">
        <v>23700</v>
      </c>
    </row>
    <row r="11">
      <c r="A11" s="4" t="inlineStr">
        <is>
          <t>Decrease in unrecognized tax benefits is reasonably possible</t>
        </is>
      </c>
      <c r="B11" s="5" t="n">
        <v>21800</v>
      </c>
    </row>
    <row r="12">
      <c r="A12" s="4" t="inlineStr">
        <is>
          <t>Management Reassessment</t>
        </is>
      </c>
    </row>
    <row r="13">
      <c r="A13" s="3" t="inlineStr">
        <is>
          <t>Income Tax Contingency [Line Items]</t>
        </is>
      </c>
    </row>
    <row r="14">
      <c r="A14" s="4" t="inlineStr">
        <is>
          <t>Net change in valuation allowance</t>
        </is>
      </c>
      <c r="B14" s="5" t="n">
        <v>-105600</v>
      </c>
    </row>
    <row r="15">
      <c r="A15" s="4" t="inlineStr">
        <is>
          <t>State and Local Jurisdiction</t>
        </is>
      </c>
    </row>
    <row r="16">
      <c r="A16" s="3" t="inlineStr">
        <is>
          <t>Income Tax Contingency [Line Items]</t>
        </is>
      </c>
    </row>
    <row r="17">
      <c r="A17" s="4" t="inlineStr">
        <is>
          <t>Operating loss carryforwards</t>
        </is>
      </c>
      <c r="B17" s="6" t="n">
        <v>25600</v>
      </c>
      <c r="C17" s="6" t="n">
        <v>269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Allowance for doubtful accounts</t>
        </is>
      </c>
      <c r="B3" s="6" t="n">
        <v>9979</v>
      </c>
      <c r="C3" s="6" t="n">
        <v>9098</v>
      </c>
    </row>
    <row r="4">
      <c r="A4" s="4" t="inlineStr">
        <is>
          <t>Deferred and other compensation</t>
        </is>
      </c>
      <c r="B4" s="5" t="n">
        <v>10636</v>
      </c>
      <c r="C4" s="5" t="n">
        <v>18165</v>
      </c>
    </row>
    <row r="5">
      <c r="A5" s="4" t="inlineStr">
        <is>
          <t>Capital investments</t>
        </is>
      </c>
      <c r="B5" s="5" t="n">
        <v>3790</v>
      </c>
      <c r="C5" s="5" t="n">
        <v>3780</v>
      </c>
    </row>
    <row r="6">
      <c r="A6" s="4" t="inlineStr">
        <is>
          <t>Debt, capitalized fees, and other interest</t>
        </is>
      </c>
      <c r="B6" s="5" t="n">
        <v>2291</v>
      </c>
      <c r="C6" s="5" t="n">
        <v>4644</v>
      </c>
    </row>
    <row r="7">
      <c r="A7" s="4" t="inlineStr">
        <is>
          <t>Pension and other post-employment benefits</t>
        </is>
      </c>
      <c r="B7" s="5" t="n">
        <v>51231</v>
      </c>
      <c r="C7" s="5" t="n">
        <v>52219</v>
      </c>
    </row>
    <row r="8">
      <c r="A8" s="4" t="inlineStr">
        <is>
          <t>Operating lease liability</t>
        </is>
      </c>
      <c r="B8" s="5" t="n">
        <v>7539</v>
      </c>
      <c r="C8" s="5" t="n">
        <v>9736</v>
      </c>
    </row>
    <row r="9">
      <c r="A9" s="4" t="inlineStr">
        <is>
          <t>Reserve for facility exit costs</t>
        </is>
      </c>
      <c r="B9" s="5" t="n">
        <v>7053</v>
      </c>
      <c r="C9" s="5" t="n">
        <v>1875</v>
      </c>
    </row>
    <row r="10">
      <c r="A10" s="4" t="inlineStr">
        <is>
          <t>Net operating loss and credit carryforwards</t>
        </is>
      </c>
      <c r="B10" s="5" t="n">
        <v>28611</v>
      </c>
      <c r="C10" s="5" t="n">
        <v>27019</v>
      </c>
    </row>
    <row r="11">
      <c r="A11" s="4" t="inlineStr">
        <is>
          <t>Fixed assets and capitalized software</t>
        </is>
      </c>
      <c r="B11" s="5" t="n">
        <v>420</v>
      </c>
      <c r="C11" s="5" t="n">
        <v>130</v>
      </c>
    </row>
    <row r="12">
      <c r="A12" s="4" t="inlineStr">
        <is>
          <t>Non-compete and other agreements</t>
        </is>
      </c>
      <c r="B12" s="5" t="n">
        <v>46213</v>
      </c>
      <c r="C12" s="5" t="n">
        <v>30250</v>
      </c>
    </row>
    <row r="13">
      <c r="A13" s="4" t="inlineStr">
        <is>
          <t>Goodwill and other intangible assets</t>
        </is>
      </c>
      <c r="B13" s="5" t="n">
        <v>8335</v>
      </c>
      <c r="C13" s="5" t="n">
        <v>0</v>
      </c>
    </row>
    <row r="14">
      <c r="A14" s="4" t="inlineStr">
        <is>
          <t>Other, net</t>
        </is>
      </c>
      <c r="B14" s="5" t="n">
        <v>8566</v>
      </c>
      <c r="C14" s="5" t="n">
        <v>11239</v>
      </c>
    </row>
    <row r="15">
      <c r="A15" s="4" t="inlineStr">
        <is>
          <t>Total deferred tax assets</t>
        </is>
      </c>
      <c r="B15" s="5" t="n">
        <v>184664</v>
      </c>
      <c r="C15" s="5" t="n">
        <v>168155</v>
      </c>
    </row>
    <row r="16">
      <c r="A16" s="4" t="inlineStr">
        <is>
          <t>Valuation allowance</t>
        </is>
      </c>
      <c r="B16" s="5" t="n">
        <v>-24307</v>
      </c>
      <c r="C16" s="5" t="n">
        <v>-126321</v>
      </c>
      <c r="D16" s="6" t="n">
        <v>-127294</v>
      </c>
      <c r="E16" s="6" t="n">
        <v>-136766</v>
      </c>
    </row>
    <row r="17">
      <c r="A17" s="4" t="inlineStr">
        <is>
          <t>Net deferred tax assets</t>
        </is>
      </c>
      <c r="B17" s="5" t="n">
        <v>160357</v>
      </c>
      <c r="C17" s="5" t="n">
        <v>41834</v>
      </c>
    </row>
    <row r="18">
      <c r="A18" s="3" t="inlineStr">
        <is>
          <t>Deferred tax liabilities</t>
        </is>
      </c>
    </row>
    <row r="19">
      <c r="A19" s="4" t="inlineStr">
        <is>
          <t>Goodwill and other intangibles</t>
        </is>
      </c>
      <c r="B19" s="5" t="n">
        <v>0</v>
      </c>
      <c r="C19" s="5" t="n">
        <v>-1658</v>
      </c>
    </row>
    <row r="20">
      <c r="A20" s="4" t="inlineStr">
        <is>
          <t>Deferred revenue</t>
        </is>
      </c>
      <c r="B20" s="5" t="n">
        <v>-46501</v>
      </c>
      <c r="C20" s="5" t="n">
        <v>-71943</v>
      </c>
    </row>
    <row r="21">
      <c r="A21" s="4" t="inlineStr">
        <is>
          <t>Deferred costs</t>
        </is>
      </c>
      <c r="B21" s="5" t="n">
        <v>-3003</v>
      </c>
      <c r="C21" s="5" t="n">
        <v>-3453</v>
      </c>
    </row>
    <row r="22">
      <c r="A22" s="4" t="inlineStr">
        <is>
          <t>Investment in subsidiaries</t>
        </is>
      </c>
      <c r="B22" s="5" t="n">
        <v>-5466</v>
      </c>
      <c r="C22" s="5" t="n">
        <v>-4676</v>
      </c>
    </row>
    <row r="23">
      <c r="A23" s="4" t="inlineStr">
        <is>
          <t>Operating lease right-of-use assets</t>
        </is>
      </c>
      <c r="B23" s="5" t="n">
        <v>-9362</v>
      </c>
      <c r="C23" s="5" t="n">
        <v>-10643</v>
      </c>
    </row>
    <row r="24">
      <c r="A24" s="4" t="inlineStr">
        <is>
          <t>Other, net</t>
        </is>
      </c>
      <c r="B24" s="5" t="n">
        <v>-3434</v>
      </c>
      <c r="C24" s="5" t="n">
        <v>-4199</v>
      </c>
    </row>
    <row r="25">
      <c r="A25" s="4" t="inlineStr">
        <is>
          <t>Total deferred tax liabilities</t>
        </is>
      </c>
      <c r="B25" s="5" t="n">
        <v>-67766</v>
      </c>
      <c r="C25" s="5" t="n">
        <v>-96572</v>
      </c>
    </row>
    <row r="26">
      <c r="A26" s="4" t="inlineStr">
        <is>
          <t>Net deferred tax asset (liability)</t>
        </is>
      </c>
      <c r="B26" s="6" t="n">
        <v>92591</v>
      </c>
    </row>
    <row r="27">
      <c r="A27" s="4" t="inlineStr">
        <is>
          <t>Net deferred tax asset (liability)</t>
        </is>
      </c>
      <c r="C27" s="6" t="n">
        <v>-547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Rollforward (Details) - USD ($) $ in Thousands</t>
        </is>
      </c>
      <c r="B1" s="2" t="inlineStr">
        <is>
          <t>12 Months Ended</t>
        </is>
      </c>
    </row>
    <row r="2">
      <c r="B2" s="2" t="inlineStr">
        <is>
          <t>Dec. 31, 2020</t>
        </is>
      </c>
      <c r="C2" s="2" t="inlineStr">
        <is>
          <t>Dec. 31, 2019</t>
        </is>
      </c>
      <c r="D2" s="2" t="inlineStr">
        <is>
          <t>Dec. 31, 2018</t>
        </is>
      </c>
    </row>
    <row r="3">
      <c r="A3" s="3" t="inlineStr">
        <is>
          <t>Deferred Tax Asset, Valuation Allowance [Roll Forward]</t>
        </is>
      </c>
    </row>
    <row r="4">
      <c r="A4" s="4" t="inlineStr">
        <is>
          <t>Beginning balance</t>
        </is>
      </c>
      <c r="B4" s="6" t="n">
        <v>126321</v>
      </c>
      <c r="C4" s="6" t="n">
        <v>127294</v>
      </c>
      <c r="D4" s="6" t="n">
        <v>136766</v>
      </c>
    </row>
    <row r="5">
      <c r="A5" s="4" t="inlineStr">
        <is>
          <t>Net change in valuation allowance</t>
        </is>
      </c>
      <c r="B5" s="5" t="n">
        <v>-102014</v>
      </c>
      <c r="C5" s="5" t="n">
        <v>-973</v>
      </c>
      <c r="D5" s="5" t="n">
        <v>-5107</v>
      </c>
    </row>
    <row r="6">
      <c r="A6" s="4" t="inlineStr">
        <is>
          <t>Ending balance</t>
        </is>
      </c>
      <c r="B6" s="5" t="n">
        <v>24307</v>
      </c>
      <c r="C6" s="5" t="n">
        <v>126321</v>
      </c>
      <c r="D6" s="5" t="n">
        <v>127294</v>
      </c>
    </row>
    <row r="7">
      <c r="A7" s="4" t="inlineStr">
        <is>
          <t>Impact of Adoption</t>
        </is>
      </c>
    </row>
    <row r="8">
      <c r="A8" s="3" t="inlineStr">
        <is>
          <t>Deferred Tax Asset, Valuation Allowance [Roll Forward]</t>
        </is>
      </c>
    </row>
    <row r="9">
      <c r="A9" s="4" t="inlineStr">
        <is>
          <t>Beginning balance</t>
        </is>
      </c>
      <c r="B9" s="6" t="n">
        <v>0</v>
      </c>
      <c r="C9" s="5" t="n">
        <v>0</v>
      </c>
      <c r="D9" s="5" t="n">
        <v>-4365</v>
      </c>
    </row>
    <row r="10">
      <c r="A10" s="4" t="inlineStr">
        <is>
          <t>Ending balance</t>
        </is>
      </c>
      <c r="C10" s="6" t="n">
        <v>0</v>
      </c>
      <c r="D10"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forward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6" t="n">
        <v>48305</v>
      </c>
      <c r="C4" s="6" t="n">
        <v>48469</v>
      </c>
      <c r="D4" s="6" t="n">
        <v>49521</v>
      </c>
    </row>
    <row r="5">
      <c r="A5" s="4" t="inlineStr">
        <is>
          <t>Gross additions for tax positions related to the current year</t>
        </is>
      </c>
      <c r="B5" s="5" t="n">
        <v>0</v>
      </c>
      <c r="C5" s="5" t="n">
        <v>0</v>
      </c>
      <c r="D5" s="5" t="n">
        <v>146</v>
      </c>
    </row>
    <row r="6">
      <c r="A6" s="4" t="inlineStr">
        <is>
          <t>Gross additions for tax positions related to prior years</t>
        </is>
      </c>
      <c r="B6" s="5" t="n">
        <v>0</v>
      </c>
      <c r="C6" s="5" t="n">
        <v>0</v>
      </c>
      <c r="D6" s="5" t="n">
        <v>550</v>
      </c>
    </row>
    <row r="7">
      <c r="A7" s="4" t="inlineStr">
        <is>
          <t>Gross reductions for tax positions related to prior years</t>
        </is>
      </c>
      <c r="B7" s="5" t="n">
        <v>-22186</v>
      </c>
      <c r="C7" s="5" t="n">
        <v>0</v>
      </c>
      <c r="D7" s="5" t="n">
        <v>-665</v>
      </c>
    </row>
    <row r="8">
      <c r="A8" s="4" t="inlineStr">
        <is>
          <t>Gross reductions for tax positions related to the lapse of applicable statute of limitations</t>
        </is>
      </c>
      <c r="B8" s="5" t="n">
        <v>-2416</v>
      </c>
      <c r="C8" s="5" t="n">
        <v>-164</v>
      </c>
      <c r="D8" s="5" t="n">
        <v>-311</v>
      </c>
    </row>
    <row r="9">
      <c r="A9" s="4" t="inlineStr">
        <is>
          <t>Gross reductions for tax positions related to current year settlements</t>
        </is>
      </c>
      <c r="B9" s="5" t="n">
        <v>0</v>
      </c>
      <c r="C9" s="5" t="n">
        <v>0</v>
      </c>
      <c r="D9" s="5" t="n">
        <v>-772</v>
      </c>
    </row>
    <row r="10">
      <c r="A10" s="4" t="inlineStr">
        <is>
          <t>Ending balance</t>
        </is>
      </c>
      <c r="B10" s="6" t="n">
        <v>23703</v>
      </c>
      <c r="C10" s="6" t="n">
        <v>48305</v>
      </c>
      <c r="D10" s="6" t="n">
        <v>484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ntingent Liabilities (Details) - USD ($) $ in Millions</t>
        </is>
      </c>
      <c r="B1" s="2" t="inlineStr">
        <is>
          <t>Feb. 27, 2020</t>
        </is>
      </c>
      <c r="C1" s="2" t="inlineStr">
        <is>
          <t>Jan. 17, 2019</t>
        </is>
      </c>
      <c r="D1" s="2" t="inlineStr">
        <is>
          <t>May 25, 2017</t>
        </is>
      </c>
      <c r="E1" s="2" t="inlineStr">
        <is>
          <t>Jan. 31, 2021</t>
        </is>
      </c>
      <c r="F1" s="2" t="inlineStr">
        <is>
          <t>Dec. 31, 2020</t>
        </is>
      </c>
      <c r="G1" s="2" t="inlineStr">
        <is>
          <t>Dec. 31, 2019</t>
        </is>
      </c>
    </row>
    <row r="2">
      <c r="A2" s="4" t="inlineStr">
        <is>
          <t>YP Acquisition</t>
        </is>
      </c>
    </row>
    <row r="3">
      <c r="A3" s="3" t="inlineStr">
        <is>
          <t>Loss Contingencies [Line Items]</t>
        </is>
      </c>
    </row>
    <row r="4">
      <c r="A4" s="4" t="inlineStr">
        <is>
          <t>Value of escrowed stock</t>
        </is>
      </c>
      <c r="F4" s="9" t="n">
        <v>24.3</v>
      </c>
      <c r="G4" s="9" t="n">
        <v>29.8</v>
      </c>
    </row>
    <row r="5">
      <c r="A5" s="4" t="inlineStr">
        <is>
          <t>New York State Division of Taxation and Finance</t>
        </is>
      </c>
    </row>
    <row r="6">
      <c r="A6" s="3" t="inlineStr">
        <is>
          <t>Loss Contingencies [Line Items]</t>
        </is>
      </c>
    </row>
    <row r="7">
      <c r="A7" s="4" t="inlineStr">
        <is>
          <t>Tax and interest due</t>
        </is>
      </c>
      <c r="C7" s="9" t="n">
        <v>8.699999999999999</v>
      </c>
    </row>
    <row r="8">
      <c r="A8" s="4" t="inlineStr">
        <is>
          <t>Unpaid tax and interest balance</t>
        </is>
      </c>
      <c r="F8" s="10" t="n">
        <v>3.5</v>
      </c>
    </row>
    <row r="9">
      <c r="A9" s="4" t="inlineStr">
        <is>
          <t>Sales and excise tax payable</t>
        </is>
      </c>
      <c r="F9" s="10" t="n">
        <v>2.7</v>
      </c>
    </row>
    <row r="10">
      <c r="A10" s="4" t="inlineStr">
        <is>
          <t>New York State Division of Taxation and Finance | Subsequent Event</t>
        </is>
      </c>
    </row>
    <row r="11">
      <c r="A11" s="3" t="inlineStr">
        <is>
          <t>Loss Contingencies [Line Items]</t>
        </is>
      </c>
    </row>
    <row r="12">
      <c r="A12" s="4" t="inlineStr">
        <is>
          <t>Payment of tax and interest</t>
        </is>
      </c>
      <c r="E12" s="9" t="n">
        <v>3.5</v>
      </c>
    </row>
    <row r="13">
      <c r="A13" s="4" t="inlineStr">
        <is>
          <t>New York State Division of Taxation and Finance | First Case | December 1, 2009 Through Tax Year May 31, 2012</t>
        </is>
      </c>
    </row>
    <row r="14">
      <c r="A14" s="3" t="inlineStr">
        <is>
          <t>Loss Contingencies [Line Items]</t>
        </is>
      </c>
    </row>
    <row r="15">
      <c r="A15" s="4" t="inlineStr">
        <is>
          <t>Tax and interest due</t>
        </is>
      </c>
      <c r="D15" s="9" t="n">
        <v>3.2</v>
      </c>
    </row>
    <row r="16">
      <c r="A16" s="4" t="inlineStr">
        <is>
          <t>Payment of tax and interest</t>
        </is>
      </c>
      <c r="C16" s="9" t="n">
        <v>5.1</v>
      </c>
    </row>
    <row r="17">
      <c r="A17" s="4" t="inlineStr">
        <is>
          <t>New York State Division of Taxation and Finance | Second Case | June 1, 2012 Through Tax Year May 31, 2016</t>
        </is>
      </c>
    </row>
    <row r="18">
      <c r="A18" s="3" t="inlineStr">
        <is>
          <t>Loss Contingencies [Line Items]</t>
        </is>
      </c>
    </row>
    <row r="19">
      <c r="A19" s="4" t="inlineStr">
        <is>
          <t>Tax and interest due</t>
        </is>
      </c>
      <c r="B19" s="9" t="n">
        <v>3.3</v>
      </c>
    </row>
    <row r="20">
      <c r="A20" s="4" t="inlineStr">
        <is>
          <t>IRS | Section 199 Tax Case</t>
        </is>
      </c>
    </row>
    <row r="21">
      <c r="A21" s="3" t="inlineStr">
        <is>
          <t>Loss Contingencies [Line Items]</t>
        </is>
      </c>
    </row>
    <row r="22">
      <c r="A22" s="4" t="inlineStr">
        <is>
          <t>Reserve in connection with disallowance</t>
        </is>
      </c>
      <c r="F22" s="10" t="n">
        <v>31.9</v>
      </c>
      <c r="G22" s="5" t="n">
        <v>46</v>
      </c>
    </row>
    <row r="23">
      <c r="A23" s="4" t="inlineStr">
        <is>
          <t>Amount to be paid before allowance of tax credit</t>
        </is>
      </c>
      <c r="F23" s="5" t="n">
        <v>8</v>
      </c>
    </row>
    <row r="24">
      <c r="A24" s="4" t="inlineStr">
        <is>
          <t>IRS | Research and Development Tax Case</t>
        </is>
      </c>
    </row>
    <row r="25">
      <c r="A25" s="3" t="inlineStr">
        <is>
          <t>Loss Contingencies [Line Items]</t>
        </is>
      </c>
    </row>
    <row r="26">
      <c r="A26" s="4" t="inlineStr">
        <is>
          <t>Reserve in connection with disallowance</t>
        </is>
      </c>
      <c r="F26" s="10" t="n">
        <v>0.2</v>
      </c>
      <c r="G26" s="9" t="n">
        <v>7.1</v>
      </c>
    </row>
    <row r="27">
      <c r="A27" s="4" t="inlineStr">
        <is>
          <t>Texas Comptroller</t>
        </is>
      </c>
    </row>
    <row r="28">
      <c r="A28" s="3" t="inlineStr">
        <is>
          <t>Loss Contingencies [Line Items]</t>
        </is>
      </c>
    </row>
    <row r="29">
      <c r="A29" s="4" t="inlineStr">
        <is>
          <t>Sales and excise tax payable</t>
        </is>
      </c>
      <c r="F29" s="9" t="n">
        <v>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egment Operating Result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egment Reporting Information [Line Items]</t>
        </is>
      </c>
    </row>
    <row r="4">
      <c r="A4" s="4" t="inlineStr">
        <is>
          <t>Revenue</t>
        </is>
      </c>
      <c r="B4" s="6" t="n">
        <v>1784401</v>
      </c>
      <c r="C4" s="6" t="n">
        <v>1109435</v>
      </c>
      <c r="D4" s="6" t="n">
        <v>1421374</v>
      </c>
      <c r="E4" s="6" t="n">
        <v>1784401</v>
      </c>
    </row>
    <row r="5">
      <c r="A5" s="4" t="inlineStr">
        <is>
          <t>Segment EBITDA</t>
        </is>
      </c>
      <c r="C5" s="5" t="n">
        <v>371839</v>
      </c>
      <c r="D5" s="5" t="n">
        <v>481099</v>
      </c>
      <c r="E5" s="5" t="n">
        <v>586505</v>
      </c>
    </row>
    <row r="6">
      <c r="A6" s="4" t="inlineStr">
        <is>
          <t>Marketing Services</t>
        </is>
      </c>
    </row>
    <row r="7">
      <c r="A7" s="3" t="inlineStr">
        <is>
          <t>Segment Reporting Information [Line Items]</t>
        </is>
      </c>
    </row>
    <row r="8">
      <c r="A8" s="4" t="inlineStr">
        <is>
          <t>Revenue</t>
        </is>
      </c>
      <c r="B8" s="5" t="n">
        <v>1659786</v>
      </c>
      <c r="C8" s="5" t="n">
        <v>979611</v>
      </c>
      <c r="D8" s="5" t="n">
        <v>1292795</v>
      </c>
      <c r="E8" s="5" t="n">
        <v>1659786</v>
      </c>
    </row>
    <row r="9">
      <c r="A9" s="4" t="inlineStr">
        <is>
          <t>Segment EBITDA</t>
        </is>
      </c>
      <c r="C9" s="5" t="n">
        <v>358804</v>
      </c>
      <c r="D9" s="5" t="n">
        <v>468934</v>
      </c>
      <c r="E9" s="5" t="n">
        <v>593432</v>
      </c>
    </row>
    <row r="10">
      <c r="A10" s="4" t="inlineStr">
        <is>
          <t>SaaS</t>
        </is>
      </c>
    </row>
    <row r="11">
      <c r="A11" s="3" t="inlineStr">
        <is>
          <t>Segment Reporting Information [Line Items]</t>
        </is>
      </c>
    </row>
    <row r="12">
      <c r="A12" s="4" t="inlineStr">
        <is>
          <t>Revenue</t>
        </is>
      </c>
      <c r="B12" s="6" t="n">
        <v>124615</v>
      </c>
      <c r="C12" s="5" t="n">
        <v>129824</v>
      </c>
      <c r="D12" s="5" t="n">
        <v>128579</v>
      </c>
      <c r="E12" s="5" t="n">
        <v>124615</v>
      </c>
    </row>
    <row r="13">
      <c r="A13" s="4" t="inlineStr">
        <is>
          <t>Segment EBITDA</t>
        </is>
      </c>
      <c r="C13" s="6" t="n">
        <v>13035</v>
      </c>
      <c r="D13" s="6" t="n">
        <v>12165</v>
      </c>
      <c r="E13" s="6" t="n">
        <v>-6927</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conciliation of Operating Income to Net Incom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Segment Adjusted EBITDA</t>
        </is>
      </c>
      <c r="B4" s="6" t="n">
        <v>371839</v>
      </c>
      <c r="C4" s="6" t="n">
        <v>481099</v>
      </c>
      <c r="D4" s="6" t="n">
        <v>586505</v>
      </c>
    </row>
    <row r="5">
      <c r="A5" s="4" t="inlineStr">
        <is>
          <t>Interest expense</t>
        </is>
      </c>
      <c r="B5" s="5" t="n">
        <v>-68539</v>
      </c>
      <c r="C5" s="5" t="n">
        <v>-92951</v>
      </c>
      <c r="D5" s="5" t="n">
        <v>-82697</v>
      </c>
    </row>
    <row r="6">
      <c r="A6" s="4" t="inlineStr">
        <is>
          <t>Depreciation and amortization</t>
        </is>
      </c>
      <c r="B6" s="5" t="n">
        <v>-146523</v>
      </c>
      <c r="C6" s="5" t="n">
        <v>-206270</v>
      </c>
      <c r="D6" s="5" t="n">
        <v>-266975</v>
      </c>
    </row>
    <row r="7">
      <c r="A7" s="4" t="inlineStr">
        <is>
          <t>Other components of net periodic pension cost</t>
        </is>
      </c>
      <c r="B7" s="5" t="n">
        <v>-42236</v>
      </c>
      <c r="C7" s="5" t="n">
        <v>-53161</v>
      </c>
      <c r="D7" s="5" t="n">
        <v>-516</v>
      </c>
    </row>
    <row r="8">
      <c r="A8" s="4" t="inlineStr">
        <is>
          <t>Loss on early extinguishment of debt</t>
        </is>
      </c>
      <c r="B8" s="5" t="n">
        <v>0</v>
      </c>
      <c r="C8" s="5" t="n">
        <v>-6375</v>
      </c>
      <c r="D8" s="5" t="n">
        <v>-18375</v>
      </c>
    </row>
    <row r="9">
      <c r="A9" s="4" t="inlineStr">
        <is>
          <t>Adjustments for acquisition accounting, fresh start accounting, and other one-time adjustments including accounting conformity adjustments</t>
        </is>
      </c>
      <c r="B9" s="5" t="n">
        <v>0</v>
      </c>
      <c r="C9" s="5" t="n">
        <v>0</v>
      </c>
      <c r="D9" s="5" t="n">
        <v>-28587</v>
      </c>
    </row>
    <row r="10">
      <c r="A10" s="4" t="inlineStr">
        <is>
          <t>Impairment charges</t>
        </is>
      </c>
      <c r="B10" s="5" t="n">
        <v>-24911</v>
      </c>
      <c r="C10" s="5" t="n">
        <v>-5670</v>
      </c>
      <c r="D10" s="5" t="n">
        <v>0</v>
      </c>
    </row>
    <row r="11">
      <c r="A11" s="4" t="inlineStr">
        <is>
          <t>Restructuring and integration expenses</t>
        </is>
      </c>
      <c r="B11" s="5" t="n">
        <v>-28459</v>
      </c>
      <c r="C11" s="5" t="n">
        <v>-40290</v>
      </c>
      <c r="D11" s="5" t="n">
        <v>-87307</v>
      </c>
    </row>
    <row r="12">
      <c r="A12" s="4" t="inlineStr">
        <is>
          <t>Transaction costs</t>
        </is>
      </c>
      <c r="B12" s="5" t="n">
        <v>-20999</v>
      </c>
      <c r="C12" s="5" t="n">
        <v>-6081</v>
      </c>
      <c r="D12" s="5" t="n">
        <v>0</v>
      </c>
    </row>
    <row r="13">
      <c r="A13" s="4" t="inlineStr">
        <is>
          <t>Stock-based compensation (benefit) expense</t>
        </is>
      </c>
      <c r="B13" s="5" t="n">
        <v>2895</v>
      </c>
      <c r="C13" s="5" t="n">
        <v>-14119</v>
      </c>
      <c r="D13" s="5" t="n">
        <v>-39604</v>
      </c>
    </row>
    <row r="14">
      <c r="A14" s="4" t="inlineStr">
        <is>
          <t>Non-cash loss (gain) from remeasurement of indemnification asset</t>
        </is>
      </c>
      <c r="B14" s="5" t="n">
        <v>-5443</v>
      </c>
      <c r="C14" s="5" t="n">
        <v>-4093</v>
      </c>
      <c r="D14" s="5" t="n">
        <v>9518</v>
      </c>
    </row>
    <row r="15">
      <c r="A15" s="4" t="inlineStr">
        <is>
          <t>Other</t>
        </is>
      </c>
      <c r="B15" s="5" t="n">
        <v>3614</v>
      </c>
      <c r="C15" s="5" t="n">
        <v>943</v>
      </c>
      <c r="D15" s="5" t="n">
        <v>-10991</v>
      </c>
    </row>
    <row r="16">
      <c r="A16" s="4" t="inlineStr">
        <is>
          <t>Income before benefit (provision) for income taxes</t>
        </is>
      </c>
      <c r="B16" s="5" t="n">
        <v>41238</v>
      </c>
      <c r="C16" s="5" t="n">
        <v>53566</v>
      </c>
      <c r="D16" s="5" t="n">
        <v>60758</v>
      </c>
    </row>
    <row r="17">
      <c r="A17" s="4" t="inlineStr">
        <is>
          <t>Severance costs</t>
        </is>
      </c>
      <c r="B17" s="5" t="n">
        <v>11700</v>
      </c>
    </row>
    <row r="18">
      <c r="A18" s="4" t="inlineStr">
        <is>
          <t>COVID-19 Terminations</t>
        </is>
      </c>
    </row>
    <row r="19">
      <c r="A19" s="3" t="inlineStr">
        <is>
          <t>Segment Reporting Information [Line Items]</t>
        </is>
      </c>
    </row>
    <row r="20">
      <c r="A20" s="4" t="inlineStr">
        <is>
          <t>Severance costs</t>
        </is>
      </c>
      <c r="B20" s="5" t="n">
        <v>5000</v>
      </c>
    </row>
    <row r="21">
      <c r="A21" s="4" t="inlineStr">
        <is>
          <t>Impact of ASC 842</t>
        </is>
      </c>
    </row>
    <row r="22">
      <c r="A22" s="3" t="inlineStr">
        <is>
          <t>Segment Reporting Information [Line Items]</t>
        </is>
      </c>
    </row>
    <row r="23">
      <c r="A23" s="4" t="inlineStr">
        <is>
          <t>Total Segment Adjusted EBITDA</t>
        </is>
      </c>
      <c r="B23" s="5" t="n">
        <v>0</v>
      </c>
      <c r="C23" s="5" t="n">
        <v>534</v>
      </c>
      <c r="D23" s="5" t="n">
        <v>0</v>
      </c>
    </row>
    <row r="24">
      <c r="A24" s="4" t="inlineStr">
        <is>
          <t>Impact of ASC 606</t>
        </is>
      </c>
    </row>
    <row r="25">
      <c r="A25" s="3" t="inlineStr">
        <is>
          <t>Segment Reporting Information [Line Items]</t>
        </is>
      </c>
    </row>
    <row r="26">
      <c r="A26" s="4" t="inlineStr">
        <is>
          <t>Total Segment Adjusted EBITDA</t>
        </is>
      </c>
      <c r="B26" s="6" t="n">
        <v>0</v>
      </c>
      <c r="C26" s="6" t="n">
        <v>0</v>
      </c>
      <c r="D26" s="6" t="n">
        <v>-2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Disaggregation of Revenue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egment Reporting, Revenue Reconciling Item [Line Items]</t>
        </is>
      </c>
    </row>
    <row r="4">
      <c r="A4" s="4" t="inlineStr">
        <is>
          <t>Revenue</t>
        </is>
      </c>
      <c r="B4" s="6" t="n">
        <v>1784401</v>
      </c>
      <c r="C4" s="6" t="n">
        <v>1109435</v>
      </c>
      <c r="D4" s="6" t="n">
        <v>1421374</v>
      </c>
      <c r="E4" s="6" t="n">
        <v>1784401</v>
      </c>
    </row>
    <row r="5">
      <c r="A5" s="4" t="inlineStr">
        <is>
          <t>Marketing Services</t>
        </is>
      </c>
    </row>
    <row r="6">
      <c r="A6" s="3" t="inlineStr">
        <is>
          <t>Segment Reporting, Revenue Reconciling Item [Line Items]</t>
        </is>
      </c>
    </row>
    <row r="7">
      <c r="A7" s="4" t="inlineStr">
        <is>
          <t>Revenue</t>
        </is>
      </c>
      <c r="B7" s="5" t="n">
        <v>1659786</v>
      </c>
      <c r="C7" s="5" t="n">
        <v>979611</v>
      </c>
      <c r="D7" s="5" t="n">
        <v>1292795</v>
      </c>
      <c r="E7" s="5" t="n">
        <v>1659786</v>
      </c>
    </row>
    <row r="8">
      <c r="A8" s="4" t="inlineStr">
        <is>
          <t>Marketing Services | PYP</t>
        </is>
      </c>
    </row>
    <row r="9">
      <c r="A9" s="3" t="inlineStr">
        <is>
          <t>Segment Reporting, Revenue Reconciling Item [Line Items]</t>
        </is>
      </c>
    </row>
    <row r="10">
      <c r="A10" s="4" t="inlineStr">
        <is>
          <t>Revenue</t>
        </is>
      </c>
      <c r="B10" s="5" t="n">
        <v>798838</v>
      </c>
      <c r="C10" s="5" t="n">
        <v>443315</v>
      </c>
      <c r="D10" s="5" t="n">
        <v>605952</v>
      </c>
    </row>
    <row r="11">
      <c r="A11" s="4" t="inlineStr">
        <is>
          <t>Marketing Services | IYP</t>
        </is>
      </c>
    </row>
    <row r="12">
      <c r="A12" s="3" t="inlineStr">
        <is>
          <t>Segment Reporting, Revenue Reconciling Item [Line Items]</t>
        </is>
      </c>
    </row>
    <row r="13">
      <c r="A13" s="4" t="inlineStr">
        <is>
          <t>Revenue</t>
        </is>
      </c>
      <c r="B13" s="5" t="n">
        <v>379687</v>
      </c>
      <c r="C13" s="5" t="n">
        <v>280750</v>
      </c>
      <c r="D13" s="5" t="n">
        <v>339416</v>
      </c>
    </row>
    <row r="14">
      <c r="A14" s="4" t="inlineStr">
        <is>
          <t>Marketing Services | SEM</t>
        </is>
      </c>
    </row>
    <row r="15">
      <c r="A15" s="3" t="inlineStr">
        <is>
          <t>Segment Reporting, Revenue Reconciling Item [Line Items]</t>
        </is>
      </c>
    </row>
    <row r="16">
      <c r="A16" s="4" t="inlineStr">
        <is>
          <t>Revenue</t>
        </is>
      </c>
      <c r="B16" s="5" t="n">
        <v>328814</v>
      </c>
      <c r="C16" s="5" t="n">
        <v>167770</v>
      </c>
      <c r="D16" s="5" t="n">
        <v>232345</v>
      </c>
    </row>
    <row r="17">
      <c r="A17" s="4" t="inlineStr">
        <is>
          <t>Marketing Services | Other</t>
        </is>
      </c>
    </row>
    <row r="18">
      <c r="A18" s="3" t="inlineStr">
        <is>
          <t>Segment Reporting, Revenue Reconciling Item [Line Items]</t>
        </is>
      </c>
    </row>
    <row r="19">
      <c r="A19" s="4" t="inlineStr">
        <is>
          <t>Revenue</t>
        </is>
      </c>
      <c r="B19" s="5" t="n">
        <v>152447</v>
      </c>
      <c r="C19" s="5" t="n">
        <v>87776</v>
      </c>
      <c r="D19" s="5" t="n">
        <v>115082</v>
      </c>
    </row>
    <row r="20">
      <c r="A20" s="4" t="inlineStr">
        <is>
          <t>SaaS</t>
        </is>
      </c>
    </row>
    <row r="21">
      <c r="A21" s="3" t="inlineStr">
        <is>
          <t>Segment Reporting, Revenue Reconciling Item [Line Items]</t>
        </is>
      </c>
    </row>
    <row r="22">
      <c r="A22" s="4" t="inlineStr">
        <is>
          <t>Revenue</t>
        </is>
      </c>
      <c r="B22" s="5" t="n">
        <v>124615</v>
      </c>
      <c r="C22" s="5" t="n">
        <v>129824</v>
      </c>
      <c r="D22" s="5" t="n">
        <v>128579</v>
      </c>
      <c r="E22" s="6" t="n">
        <v>124615</v>
      </c>
    </row>
    <row r="23">
      <c r="A23" s="4" t="inlineStr">
        <is>
          <t>SaaS | Thryv Platform</t>
        </is>
      </c>
    </row>
    <row r="24">
      <c r="A24" s="3" t="inlineStr">
        <is>
          <t>Segment Reporting, Revenue Reconciling Item [Line Items]</t>
        </is>
      </c>
    </row>
    <row r="25">
      <c r="A25" s="4" t="inlineStr">
        <is>
          <t>Revenue</t>
        </is>
      </c>
      <c r="B25" s="5" t="n">
        <v>111875</v>
      </c>
      <c r="C25" s="5" t="n">
        <v>90923</v>
      </c>
      <c r="D25" s="5" t="n">
        <v>96405</v>
      </c>
    </row>
    <row r="26">
      <c r="A26" s="4" t="inlineStr">
        <is>
          <t>SaaS | Thryv Leads and Add-ons</t>
        </is>
      </c>
    </row>
    <row r="27">
      <c r="A27" s="3" t="inlineStr">
        <is>
          <t>Segment Reporting, Revenue Reconciling Item [Line Items]</t>
        </is>
      </c>
    </row>
    <row r="28">
      <c r="A28" s="4" t="inlineStr">
        <is>
          <t>Revenue</t>
        </is>
      </c>
      <c r="B28" s="6" t="n">
        <v>12740</v>
      </c>
      <c r="C28" s="6" t="n">
        <v>38901</v>
      </c>
      <c r="D28" s="6" t="n">
        <v>32174</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Subsequent Events (Details) - USD ($)</t>
        </is>
      </c>
      <c r="B1" s="2" t="inlineStr">
        <is>
          <t>Mar. 01, 2021</t>
        </is>
      </c>
      <c r="C1" s="2" t="inlineStr">
        <is>
          <t>Mar. 17, 2021</t>
        </is>
      </c>
      <c r="D1" s="2" t="inlineStr">
        <is>
          <t>Dec. 31, 2020</t>
        </is>
      </c>
      <c r="E1" s="2" t="inlineStr">
        <is>
          <t>Jun. 30, 2020</t>
        </is>
      </c>
      <c r="F1" s="2" t="inlineStr">
        <is>
          <t>Dec. 31, 2019</t>
        </is>
      </c>
    </row>
    <row r="2">
      <c r="A2" s="3" t="inlineStr">
        <is>
          <t>Subsequent Event [Line Items]</t>
        </is>
      </c>
    </row>
    <row r="3">
      <c r="A3" s="4" t="inlineStr">
        <is>
          <t>Maximum borrowing capacity</t>
        </is>
      </c>
      <c r="D3" s="6" t="n">
        <v>175000000</v>
      </c>
      <c r="E3" s="6" t="n">
        <v>200000000</v>
      </c>
      <c r="F3" s="6" t="n">
        <v>225000000</v>
      </c>
    </row>
    <row r="4">
      <c r="A4" s="4" t="inlineStr">
        <is>
          <t>Common stock, shares outstanding (in shares)</t>
        </is>
      </c>
      <c r="D4" s="5" t="n">
        <v>32912012</v>
      </c>
      <c r="F4" s="5" t="n">
        <v>33490526</v>
      </c>
    </row>
    <row r="5">
      <c r="A5" s="4" t="inlineStr">
        <is>
          <t>Subsequent Event | Common Stock | CEO and President Joe Walsh</t>
        </is>
      </c>
    </row>
    <row r="6">
      <c r="A6" s="3" t="inlineStr">
        <is>
          <t>Subsequent Event [Line Items]</t>
        </is>
      </c>
    </row>
    <row r="7">
      <c r="A7" s="4" t="inlineStr">
        <is>
          <t>Common stock, shares outstanding (in shares)</t>
        </is>
      </c>
      <c r="C7" s="5" t="n">
        <v>200000</v>
      </c>
    </row>
    <row r="8">
      <c r="A8" s="4" t="inlineStr">
        <is>
          <t>Average price of shares purchased (in dollars per share)</t>
        </is>
      </c>
      <c r="C8" s="7" t="n">
        <v>18.67</v>
      </c>
    </row>
    <row r="9">
      <c r="A9" s="4" t="inlineStr">
        <is>
          <t>Subsequent Event | Line of Credit | Term Loan Facility</t>
        </is>
      </c>
    </row>
    <row r="10">
      <c r="A10" s="3" t="inlineStr">
        <is>
          <t>Subsequent Event [Line Items]</t>
        </is>
      </c>
    </row>
    <row r="11">
      <c r="A11" s="4" t="inlineStr">
        <is>
          <t>Maximum borrowing capacity</t>
        </is>
      </c>
      <c r="B11" s="6" t="n">
        <v>700000000</v>
      </c>
    </row>
    <row r="12">
      <c r="A12" s="4" t="inlineStr">
        <is>
          <t>Quarterly amortization payment</t>
        </is>
      </c>
      <c r="B12" s="6" t="n">
        <v>17500000</v>
      </c>
    </row>
    <row r="13">
      <c r="A13" s="4" t="inlineStr">
        <is>
          <t>Subsequent Event | Line of Credit | Term Loan Facility | LIBOR +</t>
        </is>
      </c>
    </row>
    <row r="14">
      <c r="A14" s="3" t="inlineStr">
        <is>
          <t>Subsequent Event [Line Items]</t>
        </is>
      </c>
    </row>
    <row r="15">
      <c r="A15" s="4" t="inlineStr">
        <is>
          <t>Debt instrument, basis spread on variable rate</t>
        </is>
      </c>
      <c r="B15" s="4" t="inlineStr">
        <is>
          <t>8.50%</t>
        </is>
      </c>
    </row>
    <row r="16">
      <c r="A16" s="4" t="inlineStr">
        <is>
          <t>Subsequent Event | Line of Credit | Term Loan Facility | Base Rate</t>
        </is>
      </c>
    </row>
    <row r="17">
      <c r="A17" s="3" t="inlineStr">
        <is>
          <t>Subsequent Event [Line Items]</t>
        </is>
      </c>
    </row>
    <row r="18">
      <c r="A18" s="4" t="inlineStr">
        <is>
          <t>Debt instrument, basis spread on variable rate</t>
        </is>
      </c>
      <c r="B18" s="4" t="inlineStr">
        <is>
          <t>7.50%</t>
        </is>
      </c>
    </row>
    <row r="19">
      <c r="A19" s="4" t="inlineStr">
        <is>
          <t>Subsequent Event | Line of Credit | ABL Facility</t>
        </is>
      </c>
    </row>
    <row r="20">
      <c r="A20" s="3" t="inlineStr">
        <is>
          <t>Subsequent Event [Line Items]</t>
        </is>
      </c>
    </row>
    <row r="21">
      <c r="A21" s="4" t="inlineStr">
        <is>
          <t>Unused capacity, commitment fee</t>
        </is>
      </c>
      <c r="B21" s="4" t="inlineStr">
        <is>
          <t>0.375%</t>
        </is>
      </c>
    </row>
    <row r="22">
      <c r="A22" s="4" t="inlineStr">
        <is>
          <t>Subsequent Event | Line of Credit | ABL Facility | LIBOR +</t>
        </is>
      </c>
    </row>
    <row r="23">
      <c r="A23" s="3" t="inlineStr">
        <is>
          <t>Subsequent Event [Line Items]</t>
        </is>
      </c>
    </row>
    <row r="24">
      <c r="A24" s="4" t="inlineStr">
        <is>
          <t>Debt instrument, basis spread on variable rate</t>
        </is>
      </c>
      <c r="B24" s="4" t="inlineStr">
        <is>
          <t>3.00%</t>
        </is>
      </c>
    </row>
    <row r="25">
      <c r="A25" s="4" t="inlineStr">
        <is>
          <t>Subsequent Event | Line of Credit | ABL Facility | Base Rate</t>
        </is>
      </c>
    </row>
    <row r="26">
      <c r="A26" s="3" t="inlineStr">
        <is>
          <t>Subsequent Event [Line Items]</t>
        </is>
      </c>
    </row>
    <row r="27">
      <c r="A27" s="4" t="inlineStr">
        <is>
          <t>Debt instrument, basis spread on variable rate</t>
        </is>
      </c>
      <c r="B27" s="4" t="inlineStr">
        <is>
          <t>2.00%</t>
        </is>
      </c>
    </row>
    <row r="28">
      <c r="A28" s="4" t="inlineStr">
        <is>
          <t>Subsequent Event | Sensis Holding Limited</t>
        </is>
      </c>
    </row>
    <row r="29">
      <c r="A29" s="3" t="inlineStr">
        <is>
          <t>Subsequent Event [Line Items]</t>
        </is>
      </c>
    </row>
    <row r="30">
      <c r="A30" s="4" t="inlineStr">
        <is>
          <t>Aggregate consideration in acquisition</t>
        </is>
      </c>
      <c r="B30" s="6" t="n">
        <v>198300000</v>
      </c>
    </row>
    <row r="31">
      <c r="A31" s="4" t="inlineStr">
        <is>
          <t>Working capital acquired in business acquisition</t>
        </is>
      </c>
      <c r="B31" s="6" t="n">
        <v>167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56:05Z</dcterms:created>
  <dcterms:modified xmlns:dcterms="http://purl.org/dc/terms/" xmlns:xsi="http://www.w3.org/2001/XMLSchema-instance" xsi:type="dcterms:W3CDTF">2021-03-25T16:56:05Z</dcterms:modified>
</cp:coreProperties>
</file>